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les of Consolidation"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Cash, Cash Equivalents, Restric" sheetId="12" state="visible" r:id="rId12"/>
    <sheet xmlns:r="http://schemas.openxmlformats.org/officeDocument/2006/relationships" name="International Theme Parks" sheetId="13" state="visible" r:id="rId13"/>
    <sheet xmlns:r="http://schemas.openxmlformats.org/officeDocument/2006/relationships" name="Income Taxes Income Tax" sheetId="14" state="visible" r:id="rId14"/>
    <sheet xmlns:r="http://schemas.openxmlformats.org/officeDocument/2006/relationships" name="Pension and Other Benefit Progr"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Restructuring and Impairment Ch" sheetId="22" state="visible" r:id="rId22"/>
    <sheet xmlns:r="http://schemas.openxmlformats.org/officeDocument/2006/relationships" name="New Accounting Pronouncements" sheetId="23" state="visible" r:id="rId23"/>
    <sheet xmlns:r="http://schemas.openxmlformats.org/officeDocument/2006/relationships" name="Summary of Significant Revenue " sheetId="24" state="visible" r:id="rId24"/>
    <sheet xmlns:r="http://schemas.openxmlformats.org/officeDocument/2006/relationships" name="Segment Information (Tables)" sheetId="25" state="visible" r:id="rId25"/>
    <sheet xmlns:r="http://schemas.openxmlformats.org/officeDocument/2006/relationships" name="Revenues (Tables)" sheetId="26" state="visible" r:id="rId26"/>
    <sheet xmlns:r="http://schemas.openxmlformats.org/officeDocument/2006/relationships" name="Acquisitions Acquisitions (Tabl" sheetId="27" state="visible" r:id="rId27"/>
    <sheet xmlns:r="http://schemas.openxmlformats.org/officeDocument/2006/relationships" name="Cash, Cash Equivalents, Restr_2" sheetId="28" state="visible" r:id="rId28"/>
    <sheet xmlns:r="http://schemas.openxmlformats.org/officeDocument/2006/relationships" name="International Theme Parks (Tabl" sheetId="29" state="visible" r:id="rId29"/>
    <sheet xmlns:r="http://schemas.openxmlformats.org/officeDocument/2006/relationships" name="Pension and Other Benefit Pro_2"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Equity-Based Compensation (Tabl"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Financial Information by Operat" sheetId="36" state="visible" r:id="rId36"/>
    <sheet xmlns:r="http://schemas.openxmlformats.org/officeDocument/2006/relationships" name="Financial Information by Oper_2" sheetId="37" state="visible" r:id="rId37"/>
    <sheet xmlns:r="http://schemas.openxmlformats.org/officeDocument/2006/relationships" name="Description of Business and Seg" sheetId="38" state="visible" r:id="rId38"/>
    <sheet xmlns:r="http://schemas.openxmlformats.org/officeDocument/2006/relationships" name="Equity in the Income of Investe" sheetId="39" state="visible" r:id="rId39"/>
    <sheet xmlns:r="http://schemas.openxmlformats.org/officeDocument/2006/relationships" name="Reconciliation of Segment Opera" sheetId="40" state="visible" r:id="rId40"/>
    <sheet xmlns:r="http://schemas.openxmlformats.org/officeDocument/2006/relationships" name="Description of Business and S_2" sheetId="41" state="visible" r:id="rId41"/>
    <sheet xmlns:r="http://schemas.openxmlformats.org/officeDocument/2006/relationships" name="Cumulative Effect of Adoption o" sheetId="42" state="visible" r:id="rId42"/>
    <sheet xmlns:r="http://schemas.openxmlformats.org/officeDocument/2006/relationships" name="Impact of Adoption on the Conde" sheetId="43" state="visible" r:id="rId43"/>
    <sheet xmlns:r="http://schemas.openxmlformats.org/officeDocument/2006/relationships" name="Disaggregation of Revenue by Ma" sheetId="44" state="visible" r:id="rId44"/>
    <sheet xmlns:r="http://schemas.openxmlformats.org/officeDocument/2006/relationships" name="Disaggregation of Revenue by Ge" sheetId="45" state="visible" r:id="rId45"/>
    <sheet xmlns:r="http://schemas.openxmlformats.org/officeDocument/2006/relationships" name="Contract with Customer, Asset a" sheetId="46" state="visible" r:id="rId46"/>
    <sheet xmlns:r="http://schemas.openxmlformats.org/officeDocument/2006/relationships" name="Revenues - Additional Informati" sheetId="47" state="visible" r:id="rId47"/>
    <sheet xmlns:r="http://schemas.openxmlformats.org/officeDocument/2006/relationships" name="Acquisitions Changes in Carry A" sheetId="48" state="visible" r:id="rId48"/>
    <sheet xmlns:r="http://schemas.openxmlformats.org/officeDocument/2006/relationships" name="Acquisitions - Additional Infor" sheetId="49" state="visible" r:id="rId49"/>
    <sheet xmlns:r="http://schemas.openxmlformats.org/officeDocument/2006/relationships" name="Reconciliation of Cash, Cash Eq" sheetId="50" state="visible" r:id="rId50"/>
    <sheet xmlns:r="http://schemas.openxmlformats.org/officeDocument/2006/relationships" name="Borrowing Activity (Details)" sheetId="51" state="visible" r:id="rId51"/>
    <sheet xmlns:r="http://schemas.openxmlformats.org/officeDocument/2006/relationships" name="Cash, Cash Equivalents, Restr_3" sheetId="52" state="visible" r:id="rId52"/>
    <sheet xmlns:r="http://schemas.openxmlformats.org/officeDocument/2006/relationships" name="Cash, Cash Equivalents, Restr_4" sheetId="53" state="visible" r:id="rId53"/>
    <sheet xmlns:r="http://schemas.openxmlformats.org/officeDocument/2006/relationships" name="Cash, Cash Equivalents, Restr_5" sheetId="54" state="visible" r:id="rId54"/>
    <sheet xmlns:r="http://schemas.openxmlformats.org/officeDocument/2006/relationships" name="Impact of Consolidating Balance" sheetId="55" state="visible" r:id="rId55"/>
    <sheet xmlns:r="http://schemas.openxmlformats.org/officeDocument/2006/relationships" name="International Theme Parks Impac" sheetId="56" state="visible" r:id="rId56"/>
    <sheet xmlns:r="http://schemas.openxmlformats.org/officeDocument/2006/relationships" name="Impact of Consolidating Income " sheetId="57" state="visible" r:id="rId57"/>
    <sheet xmlns:r="http://schemas.openxmlformats.org/officeDocument/2006/relationships" name="International Theme Parks - Add" sheetId="58" state="visible" r:id="rId58"/>
    <sheet xmlns:r="http://schemas.openxmlformats.org/officeDocument/2006/relationships" name="Income Taxes Income Tax (Detail" sheetId="59" state="visible" r:id="rId59"/>
    <sheet xmlns:r="http://schemas.openxmlformats.org/officeDocument/2006/relationships" name="Net Periodic Benefit Cost (Deta" sheetId="60" state="visible" r:id="rId60"/>
    <sheet xmlns:r="http://schemas.openxmlformats.org/officeDocument/2006/relationships" name="Pension and Other Benefit Pro_3" sheetId="61" state="visible" r:id="rId61"/>
    <sheet xmlns:r="http://schemas.openxmlformats.org/officeDocument/2006/relationships" name="Reconciliation of Weighted Aver" sheetId="62" state="visible" r:id="rId62"/>
    <sheet xmlns:r="http://schemas.openxmlformats.org/officeDocument/2006/relationships" name="Equity Dividends Paid (Details)" sheetId="63" state="visible" r:id="rId63"/>
    <sheet xmlns:r="http://schemas.openxmlformats.org/officeDocument/2006/relationships" name="Equity Changes in Accumulated O" sheetId="64" state="visible" r:id="rId64"/>
    <sheet xmlns:r="http://schemas.openxmlformats.org/officeDocument/2006/relationships" name="Equity Changes in Accumulated_2" sheetId="65" state="visible" r:id="rId65"/>
    <sheet xmlns:r="http://schemas.openxmlformats.org/officeDocument/2006/relationships" name="Changes in Accumulated Other Co" sheetId="66" state="visible" r:id="rId66"/>
    <sheet xmlns:r="http://schemas.openxmlformats.org/officeDocument/2006/relationships" name="Details about AOCI Components R" sheetId="67" state="visible" r:id="rId67"/>
    <sheet xmlns:r="http://schemas.openxmlformats.org/officeDocument/2006/relationships" name="Equity - Additional Information" sheetId="68" state="visible" r:id="rId68"/>
    <sheet xmlns:r="http://schemas.openxmlformats.org/officeDocument/2006/relationships" name="Compensation Expense Related to" sheetId="69" state="visible" r:id="rId69"/>
    <sheet xmlns:r="http://schemas.openxmlformats.org/officeDocument/2006/relationships" name="Equity-Based Compensation - Add" sheetId="70" state="visible" r:id="rId70"/>
    <sheet xmlns:r="http://schemas.openxmlformats.org/officeDocument/2006/relationships" name="Commitments and Contingencies -" sheetId="71" state="visible" r:id="rId71"/>
    <sheet xmlns:r="http://schemas.openxmlformats.org/officeDocument/2006/relationships" name="Assets and Liabilities Measured" sheetId="72" state="visible" r:id="rId72"/>
    <sheet xmlns:r="http://schemas.openxmlformats.org/officeDocument/2006/relationships" name="Gross Fair Value of Derivative " sheetId="73" state="visible" r:id="rId73"/>
    <sheet xmlns:r="http://schemas.openxmlformats.org/officeDocument/2006/relationships" name="Derivative Instruments Carrying" sheetId="74" state="visible" r:id="rId74"/>
    <sheet xmlns:r="http://schemas.openxmlformats.org/officeDocument/2006/relationships" name="Derivative Instruments Carryi_2" sheetId="75" state="visible" r:id="rId75"/>
    <sheet xmlns:r="http://schemas.openxmlformats.org/officeDocument/2006/relationships" name="Adjustments Related to Fair Val" sheetId="76" state="visible" r:id="rId76"/>
    <sheet xmlns:r="http://schemas.openxmlformats.org/officeDocument/2006/relationships" name="Derivative Instruments Effect o" sheetId="77" state="visible" r:id="rId77"/>
    <sheet xmlns:r="http://schemas.openxmlformats.org/officeDocument/2006/relationships" name="Net Gains or Losses Recognized " sheetId="78" state="visible" r:id="rId78"/>
    <sheet xmlns:r="http://schemas.openxmlformats.org/officeDocument/2006/relationships" name="Derivative Instruments - Additi" sheetId="79" state="visible" r:id="rId79"/>
    <sheet xmlns:r="http://schemas.openxmlformats.org/officeDocument/2006/relationships" name="Restructuring and Impairment _2" sheetId="80" state="visible" r:id="rId80"/>
    <sheet xmlns:r="http://schemas.openxmlformats.org/officeDocument/2006/relationships" name="New Accounting Pronouncements N" sheetId="81" state="visible" r:id="rId81"/>
  </sheets>
  <definedNames/>
  <calcPr calcId="124519" fullCalcOnLoad="1"/>
</workbook>
</file>

<file path=xl/sharedStrings.xml><?xml version="1.0" encoding="utf-8"?>
<sst xmlns="http://schemas.openxmlformats.org/spreadsheetml/2006/main" uniqueCount="773">
  <si>
    <t>Document and Entity Information - shares</t>
  </si>
  <si>
    <t>3 Months Ended</t>
  </si>
  <si>
    <t>Dec. 29, 2018</t>
  </si>
  <si>
    <t>Jan. 30, 2019</t>
  </si>
  <si>
    <t>Document Type</t>
  </si>
  <si>
    <t>10-Q</t>
  </si>
  <si>
    <t>Amendment Flag</t>
  </si>
  <si>
    <t>false</t>
  </si>
  <si>
    <t>Document Period End Date</t>
  </si>
  <si>
    <t>Dec. 29,
		2018</t>
  </si>
  <si>
    <t>Document Fiscal Year Focus</t>
  </si>
  <si>
    <t>Document Fiscal Period Focus</t>
  </si>
  <si>
    <t>Q1</t>
  </si>
  <si>
    <t>Trading Symbol</t>
  </si>
  <si>
    <t>DIS</t>
  </si>
  <si>
    <t>Entity Registrant Name</t>
  </si>
  <si>
    <t>WALT DISNEY CO/</t>
  </si>
  <si>
    <t>Entity Central Index Key</t>
  </si>
  <si>
    <t>Current Fiscal Year End Date</t>
  </si>
  <si>
    <t>--09-28</t>
  </si>
  <si>
    <t>Entity Filer Category</t>
  </si>
  <si>
    <t>Large Accelerated Filer</t>
  </si>
  <si>
    <t>Entity Small Business</t>
  </si>
  <si>
    <t>Entity Emerging Growth Company</t>
  </si>
  <si>
    <t>Entity Common Stock, Shares Outstanding</t>
  </si>
  <si>
    <t>CONDENSED CONSOLIDATED STATEMENTS OF INCOME - USD ($) shares in Millions, $ in Millions</t>
  </si>
  <si>
    <t>Dec. 30, 2017</t>
  </si>
  <si>
    <t>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Other Income</t>
  </si>
  <si>
    <t>Interest expense, net</t>
  </si>
  <si>
    <t>Equity in the income of investees</t>
  </si>
  <si>
    <t>Income before income taxes</t>
  </si>
  <si>
    <t>Income taxes</t>
  </si>
  <si>
    <t>Net income</t>
  </si>
  <si>
    <t>Less: Net (income) loss attributable to noncontrolling interests</t>
  </si>
  <si>
    <t>Net income attributable to The Walt Disney Company (Disney)</t>
  </si>
  <si>
    <t>Earnings per share attributable to Disney:</t>
  </si>
  <si>
    <t>Diluted</t>
  </si>
  <si>
    <t>Basic</t>
  </si>
  <si>
    <t>Weighted average number of common and common equivalent shares outstanding:</t>
  </si>
  <si>
    <t>Diluted (shares)</t>
  </si>
  <si>
    <t>Basic (shares)</t>
  </si>
  <si>
    <t>Dividends declared per share</t>
  </si>
  <si>
    <t>Service</t>
  </si>
  <si>
    <t>Product</t>
  </si>
  <si>
    <t>CONDENSED 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t>
  </si>
  <si>
    <t>Comprehensive income</t>
  </si>
  <si>
    <t>Net (income) loss attributable to noncontrolling interests, including redeemable noncontrolling interests</t>
  </si>
  <si>
    <t>Other comprehensive (income) attributable to noncontrolling interests</t>
  </si>
  <si>
    <t>Comprehensive income attributable to Disney</t>
  </si>
  <si>
    <t>CONDENSED CONSOLIDATED BALANCE SHEETS - USD ($) $ in Millions</t>
  </si>
  <si>
    <t>Sep. 29, 2018</t>
  </si>
  <si>
    <t>Current assets</t>
  </si>
  <si>
    <t>Cash and Cash Equivalents</t>
  </si>
  <si>
    <t>Receivables</t>
  </si>
  <si>
    <t>Inventories</t>
  </si>
  <si>
    <t>Television costs and advanc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Deferred revenue and other</t>
  </si>
  <si>
    <t>Total current liabilities</t>
  </si>
  <si>
    <t>Borrowings</t>
  </si>
  <si>
    <t>Deferred income taxes</t>
  </si>
  <si>
    <t>Other long-term liabilities</t>
  </si>
  <si>
    <t>Commitments and contingencies</t>
  </si>
  <si>
    <t xml:space="preserve"> </t>
  </si>
  <si>
    <t>Redeemable Noncontrolling Interest</t>
  </si>
  <si>
    <t>Equity</t>
  </si>
  <si>
    <t>Preferred stock</t>
  </si>
  <si>
    <t>Common stock, $0.01 par value, Authorized – 4.6 billion shares, Issued – 2.9 billion shares</t>
  </si>
  <si>
    <t>Retained earnings</t>
  </si>
  <si>
    <t>Accumulated other comprehensive loss</t>
  </si>
  <si>
    <t>Stockholders' Equity subtotal before Treasury Stock, Total</t>
  </si>
  <si>
    <t>Treasury stock, at cost, 1.4 billion shares</t>
  </si>
  <si>
    <t>Total Disney Shareholders' equity</t>
  </si>
  <si>
    <t>Noncontrolling interests</t>
  </si>
  <si>
    <t>Total equity</t>
  </si>
  <si>
    <t>Total liabilities and equity</t>
  </si>
  <si>
    <t>CONDENSED CONSOLIDATED BALANCE SHEETS (Parenthetical) - $ / shares shares in Billions</t>
  </si>
  <si>
    <t>Common stock, par value</t>
  </si>
  <si>
    <t>Common stock, authorized</t>
  </si>
  <si>
    <t>Common stock, issued</t>
  </si>
  <si>
    <t>Treasury stock, shares</t>
  </si>
  <si>
    <t>CONDENSED CONSOLIDATED STATEMENTS OF CASH FLOWS - USD ($) $ in Millions</t>
  </si>
  <si>
    <t>OPERATING ACTIVITIES</t>
  </si>
  <si>
    <t>Cash distributions received from equity investees</t>
  </si>
  <si>
    <t>Net change in film and television costs and advances</t>
  </si>
  <si>
    <t>Equity-based compensation</t>
  </si>
  <si>
    <t>Other</t>
  </si>
  <si>
    <t>Changes in operating assets and liabilities:</t>
  </si>
  <si>
    <t>Accounts payable and other liabilities</t>
  </si>
  <si>
    <t>Cash provided by operations</t>
  </si>
  <si>
    <t>INVESTING ACTIVITIES</t>
  </si>
  <si>
    <t>Investments in parks, resorts and other property</t>
  </si>
  <si>
    <t>Cash used in investing activities</t>
  </si>
  <si>
    <t>FINANCING ACTIVITIES</t>
  </si>
  <si>
    <t>Commercial paper borrowings/(payments), net</t>
  </si>
  <si>
    <t>Reduction of borrowings</t>
  </si>
  <si>
    <t>Repurchases of common stock</t>
  </si>
  <si>
    <t>Proceeds from exercise of stock options</t>
  </si>
  <si>
    <t>Cash used in financing activities</t>
  </si>
  <si>
    <t>Impact of Exchange Rate on Cash, Cash Equivalents and Restricted Cash</t>
  </si>
  <si>
    <t>Change in Cash, Cash Equivalents and Restricted Cash</t>
  </si>
  <si>
    <t>Cash, Cash Equivalents and Restricted Cash, Beginning of Period</t>
  </si>
  <si>
    <t>Cash, Cash Equivalents and Restricted Cash, End of Period</t>
  </si>
  <si>
    <t>CONDENSED CONSOLIDATED STATEMENTS OF EQUITY - USD ($) shares in Millions, $ in Millions</t>
  </si>
  <si>
    <t>Total</t>
  </si>
  <si>
    <t>Common Stock</t>
  </si>
  <si>
    <t>Retained Earnings</t>
  </si>
  <si>
    <t>AOCI Attributable to Parent</t>
  </si>
  <si>
    <t>Treasury Stock</t>
  </si>
  <si>
    <t>Disney Shareholders</t>
  </si>
  <si>
    <t>Non-controlling Interests</t>
  </si>
  <si>
    <t>[1]</t>
  </si>
  <si>
    <t>Total excluding redeemable noncontrolling interest</t>
  </si>
  <si>
    <t>BEGINNING BALANCE (in shares) at Sep. 30, 2017</t>
  </si>
  <si>
    <t>Beginning Balance at Sep. 30, 2017</t>
  </si>
  <si>
    <t>Increase (Decrease) in Stockholders' Equity [Roll Forward]</t>
  </si>
  <si>
    <t>Equity compensation activity (in shares)</t>
  </si>
  <si>
    <t>Equity compensation activity</t>
  </si>
  <si>
    <t>Common stock repurchases (in shares)</t>
  </si>
  <si>
    <t>Common stock repurchases</t>
  </si>
  <si>
    <t>Dividends</t>
  </si>
  <si>
    <t>Distributions and other</t>
  </si>
  <si>
    <t>ENDING BALANCE (in shares) at Dec. 30, 2017</t>
  </si>
  <si>
    <t>Ending Balance at Dec. 30, 2017</t>
  </si>
  <si>
    <t>BEGINNING BALANCE (in shares) at Sep. 29, 2018</t>
  </si>
  <si>
    <t>Beginning Balance at Sep. 29, 2018</t>
  </si>
  <si>
    <t>Contributions</t>
  </si>
  <si>
    <t>Adoption of new accounting guidance | Accounting Standards Update 2018-02</t>
  </si>
  <si>
    <t>Adoption of new accounting guidance | Accounting Standards Update 2016-16</t>
  </si>
  <si>
    <t>Adoption of new accounting guidance | Accounting Standards Update 2014-09</t>
  </si>
  <si>
    <t>Adoption of new accounting guidance | Accounting Standards Update, Other</t>
  </si>
  <si>
    <t>ENDING BALANCE (in shares) at Dec. 29, 2018</t>
  </si>
  <si>
    <t>Ending Balance at Dec. 29, 2018</t>
  </si>
  <si>
    <t>Excludes redeemable noncontrolling interest</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quarter ended December 29, 2018 are not necessarily indicative of the results that may be expected for the year ending September 28, 2019 . These financial statements should be read in conjunction with the Company’s 2018 Annual Report on Form 10-K.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The terms “Company,” “we,” “us,” and “our” are used in this report to refer collectively to the parent company and the subsidiaries through which our various businesses are actually conducted.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classifications</t>
  </si>
  <si>
    <t>Segment Information</t>
  </si>
  <si>
    <t>Description of Business and Segment Information Our operating segments report separate financial information, which is evaluated regularly by the Chief Executive Officer in order to decide how to allocate resources and to assess performance. Effective in fiscal 2019, the Company started reporting its results in the following operating segments: • Media Networks; • Parks, Experiences &amp; Consumer Products; • Studio Entertainment; and • Direct-to-Consumer &amp; International The Parks, Experiences &amp; Consumer Products segment reflects the combination of the former Parks &amp; Resorts and Consumer Products &amp; Interactive Media segments. Certain businesses that were previously reported in Media Networks, Studio Entertainment and Consumer Products &amp; Interactive Media are now reported in Direct-to-Consumer &amp; International (DTCI). Fiscal 2018 segment operating results have been recast to align with the fiscal 2019 presentation. DESCRIPTION OF BUSINESS Media Networks • Significant operations: ◦ Disney, ESPN and Freeform branded domestic cable networks ◦ ABC branded broadcast television network and eight owned domestic television stations ◦ Television programming, production and distribution ◦ A 50% equity investment in A+E Television Networks (A+E), which operates a variety of cable channels including A&amp;E, HISTORY and Lifetime • Significant revenues: ◦ Affiliate fees - Fees charged to multi-channel video programming distributors (i.e. cable, satellite, telecommunications and digital over-the-top (e.g. Hulu, YouTube TV) service providers) (“MVPDs”) and to television stations affiliated with the ABC Network for the right to deliver our programming to their customers ◦ Advertising - Sales of ad time/space on our domestic networks and related platforms, except non-ratings-based advertising on digital platforms (“ratings-based ad sales”), and the sale of time on our domestic television stations. Ratings-based ad sales are generally determined using viewership measured with Nielsen ratings. Non-ratings-based advertising on digital platforms will be reported by DTCI as discussed in the DTCI section ◦ TV/SVOD distribution - Licensing fees and other revenues for the right to use our television programs and productions and content transactions with other Company segments (“program sales”) • Significant expenses: ◦ Operating expenses consisting primarily of programming and production costs, participations and residuals expense, technical support costs, operating labor, and distribution costs ◦ Selling, general and administrative costs ◦ Depreciation and amortization Parks, Experiences &amp; Consumer Products • Significant operations: ◦ Parks &amp; Experiences: ▪ Theme parks and resorts, which include: Walt Disney World Resort in Florida; Disneyland Resort in California; Disneyland Paris; and 47% and 43% interests in Hong Kong Disneyland Resort and Shanghai Disney Resort, respectively, all of which are consolidated in our results. Additionally, the Company licenses our intellectual property to a third party to operate Tokyo Disney Resort ▪ Disney Cruise Line, Disney Vacation Club and Aulani, a Disney Resort &amp; Spa in Hawaii ◦ Consumer Products: ▪ Licensing of our trade names, characters, visual, literary and other intellectual properties to various manufacturers, game developers, publishers and retailers throughout the world ▪ Sale of branded merchandise through retail, online and wholesale businesses, and development and publishing of books, magazines, comic books and games. As of the end of fiscal 2018, the Company had substantially exited the vertical games development business • Significant revenue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vacations and sales and rentals of vacation club properties ◦ Merchandise licensing and retail ▪ Merchandise licensing - Royalties from intellectual property licensing ▪ Retail - Sales of merchandise at The Disney Stores and through branded internet shopping sites, as well as, to wholesalers (including sales of published materials and games) ◦ Parks licensing and other - Revenues from sponsorships and co-branding opportunities, real estate rent and sales, and royalties from Tokyo Disney Resort • Significant expenses: ◦ Operating expenses consisting primarily of operating labor, costs of goods sold, infrastructure costs, supplies, commissions and entertainment offerings. Infrastructure costs include information systems expense, repairs and maintenance, utilities and fuel, property taxes, retail occupancy costs, insurance, and transportation ◦ Selling, general and administrative costs ◦ Depreciation and amortization Studio Entertainment • Significant operations: ◦ Motion picture production and distribution under the Walt Disney Pictures, Pixar, Marvel, Lucasfilm and Touchstone banners ◦ Development, production and licensing of live entertainment events on Broadway and around the world (“Stage plays”) • Significant revenues: ◦ Theatrical distribution - Rentals from licensing our motion pictures to theaters ◦ Home entertainment - Sale of our motion pictures to retailers and distributors in physical (DVD and Blu-ray) and electronic formats ◦ TV/SVOD distribution and other - Licensing fees and other revenue for the right to use our motion picture productions, content transactions with other Company segments, ticket sales from stage plays and fees from licensing our intellectual properties for use in live entertainment productions • Significant expenses: ◦ Operating expenses consisting primarily of amortization of production, participations and residuals costs, distribution costs and costs of sales ◦ Selling, general and administrative costs ◦ Depreciation and amortization Direct-to-Consumer &amp; International • Significant operations: ◦ Disney and ESPN branded international television networks and channels (“International Channels”) ◦ Direct-to-consumer (DTC) businesses: ▪ ESPN+ streaming service, which was launched in April 2018 ▪ Disney+ streaming service, which we plan to launch in late 2019 ◦ Other Company branded digital content distribution platforms and services ◦ BAMTech LLC (BAMTech) (owned 75% by the Company since September 25, 2017), which provides streaming technology services ◦ Equity investments: ▪ A 30% interest in Hulu, which aggregates acquired television and film entertainment content and original content produced by Hulu and distributes it digitally to internet-connected devices ▪ A 21% effective ownership in Vice Group Holdings, Inc. (Vice), which is a media company that targets millennial audiences. Vice operates Viceland, which is owned 50% by Vice and 50% by A+E • Significant revenues: ◦ Affiliate fees - Fees charged to MVPDs for the right to deliver our International Channels to their customers ◦ Advertising - Sales of ad time/space on our International Channels. Sales of non-ratings based ad time/space on digital platforms (“addressable ad sales”). In general, addressable ad sales are delivered using technology that allows for dynamic insertion of advertisements into video content, which can be targeted to specific viewer groups ◦ Subscription fees and other - Fees charged to customers/subscribers for our DTC streaming and other services and fees charged for streaming technology services • Significant expenses: ◦ Operating expenses consisting primarily of programming and production costs (including programming, production and branded digital content obtained from other Company segments), technical support costs, operating labor and distribution costs ◦ Selling, general and administrative costs ◦ Depreciation and amortization SEGMENT INFORMATION Segment operating results reflect earnings before corporate and unallocated shared expenses, restructuring and impairment charges, other income, interest 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Intersegment content transactions (e.g. feature films aired on the ABC Television Network) are presented “gross” (i.e. the segment producing the content reports revenue and profit from intersegment transactions in a manner similar to the reporting of third-party transactions, and the required eliminations are reported on a separate “Eliminations” line when presenting a summary of our segment results). Previously, these transactions were reported “net”, and the intersegment revenue was eliminated in the results of the segment producing the content. Fiscal 2018 intersegment content transactions have been recast to align with the fiscal 2019 presentation. Segment revenues and segment operating income are as follows: Quarter Ended December 29, December 30, Revenues (1) : Media Networks $ 5,921 $ 5,555 Parks, Experiences &amp; Consumer Products 6,824 6,527 Studio Entertainment 1,824 2,509 Direct-to-Consumer &amp; International 918 931 Eliminations (2) (184 ) (171 ) $ 15,303 $ 15,351 Segment operating income (1) : Media Networks $ 1,330 $ 1,243 Parks, Experiences &amp; Consumer Products 2,152 1,954 Studio Entertainment 309 825 Direct-to-Consumer &amp; International (136 ) (42 ) Eliminations — 6 $ 3,655 $ 3,986 (1) Studio Entertainment revenues and operating income include an allocation of Parks, Experiences &amp; Consumer Products revenues, which is meant to reflect royalties on sales of merchandise based on film properties. The increase to Studio Entertainment revenues and operating income and corresponding decrease to Parks, Experiences &amp; Consumer Products revenues and operating income was $154 million and $171 million for the quarters ended December 29, 2018 and December 30, 2017 , respectively. (2) Intersegment content transactions are as follows: Quarter Ended (in millions) December 29, December 30, Revenues Studio Entertainment: Content transactions with Media Networks $ (21 ) $ (31 ) Content transactions with Direct-to-Consumer &amp; International (18 ) (8 ) Media Networks: Content transactions with Direct-to-Consumer &amp; International (145 ) (132 ) Total revenues $ (184 ) $ (171 ) Equity in the income/(loss) of investees is included in segment operating income as follows: Quarter Ended December 29, December 30, Media Networks $ 179 $ 159 Parks, Experiences &amp; Consumer Products (12 ) (7 ) Direct-to-Consumer &amp; International (91 ) (109 ) Equity in the income / (loss) of investees $ 76 $ 43 A reconciliation of segment operating income to income before income taxes is as follows: Quarter Ended December 29, December 30, Segment operating income $ 3,655 $ 3,986 Corporate and unallocated shared expenses (161 ) (150 ) Restructuring and impairment charges — (15 ) Other income — 53 Interest expense, net (63 ) (129 ) Income before income taxes $ 3,431 $ 3,745</t>
  </si>
  <si>
    <t>Revenue from Contract with Customer [Abstract]</t>
  </si>
  <si>
    <t>Revenue from Contract with Customer</t>
  </si>
  <si>
    <t>Revenues On September 30, 2018, the Company adopted Financial Accounting Standards Board (FASB) guidance, which replaced the existing accounting standards for revenue recognition with a single comprehensive five-step model (“new revenue standard”). The core principle is to recognize revenue upon the transfer of control of goods or services to customers at an amount that reflects the consideration expected to be received. We adopted the new revenue standard using the modified retrospective method, therefore results for reporting periods beginning after September 30, 2018 are presented under the new revenue standard, while prior period amounts have not been adjusted and continue to be reported in accordance with our historic accounting. Upon adoption, we elected to apply the new revenue standard to all contracts and we recorded a net reduction to opening retained earnings of $116 million . The most significant changes to the Company’s revenue recognition policies resulting from the adoption of the new revenue standard are as follows: • For television and film content licensing agreements with multiple availability windows with the same licensee, the Company now defers more revenue to future windows than under the previous accounting guidance. • For licenses of character images, brands and trademarks with minimum guaranteed license fees, the excess of the minimum guaranteed amount over actual amounts earned based on a percentage of the licensee’s underlying sales (“minimum guarantee shortfall”) is now recognized straight-line over the remaining license period once an expected shortfall is identified. Previously, shortfalls were recognized at the end of the contract period. • For licenses that include multiple television and film titles with a minimum guaranteed license fee across all titles that earns out against the aggregate fees based on the licensee’s underlying sales, the Company now allocates the minimum guaranteed license fee to each title at contract inception and recognizes the allocated license fee as revenue when the title is made available to the customer. License fees earned in excess of the allocated minimum guaranteed amount by title are deferred until the aggregate contractual minimum guarantee is exceeded and then recognized as revenue as earned based on the licensee’s underlying sales. Previously, license fees were recognized as earned based on the licensee’s underlying sales with any shortfalls recognized at the end of the contract period. • For renewals or extensions of license agreements for television and film content, revenues are now recognized when the licensed content becomes available under the renewal or extension. Previously, revenues were recognized when the agreement was renewed or extended. The adoption of the new revenue standard resulted in certain reclassifications on the Condensed Consolidated Balance Sheet. The primary changes are the reclassification of sales returns reserves (previously reported as a reduction of receivables) to other accrued liabilities ( $163 million at December 29, 2018) and the reclassification of refundable customer advances (previously reported as deferred revenues) to other accrued liabilities ( $739 million at December 29, 2018). The cumulative effect of adoption at September 29, 2018 and the impact at December 29, 2018 (had we not applied the new revenue standard) on the Condensed Consolidated Balance Sheet is as follows: September 29, 2018 December 29, 2018 Fiscal 2018 Ending Balances as Reported Effect of Adoption Q1 2019 Opening Balances Balances Assuming Historical Accounting Q1 2019 Impact of New Revenue Standard Q1 2019 Ending Balances as Reported Assets Receivables - current/non-current $ 11,262 $ (241 ) $ 11,021 $ 12,030 $ (102 ) $ 11,928 Film and television costs and advances - current/non-current 9,202 48 9,250 8,968 33 9,001 Liabilities Accounts payable and other accrued liabilities 9,479 1,039 10,518 9,799 897 10,696 Deferred revenue and other 4,591 (1,082 ) 3,509 4,342 (908 ) 3,434 Deferred income taxes 3,109 (34 ) 3,075 3,208 (31 ) 3,177 Equity 52,832 (116 ) 52,716 54,420 (27 ) 54,393 The impact on the Condensed Consolidated Statement of Income for the quarter ended December 29, 2018, due to the adoption of the new revenue standard is as follows: Quarter ended December 29, 2018 Results Assuming Historical Accounting Impact of New Revenue Standard Reported Revenues $ 15,109 $ 194 $ 15,303 Cost and Expenses (11,806 ) (79 ) (11,885 ) Income Taxes (619 ) (26 ) (645 ) Net Income 2,697 89 2,786 The most significant impacts were at the Media Networks and Parks, Experiences &amp; Consumer Products segments, both of which reflected a change in the timing of revenue recognition on contracts with minimum guarantees. 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advertising. The Company’s primary product revenues include the sale of food, beverage and merchandise at our parks, resorts and retail stores and the sale of film and television productions in physical formats (DVD and Blu-ray). The new revenue standard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mp; Consumer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Affiliate contracts may include a minimum guaranteed license fee. For these contracts,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DTC streaming and other services are recognized ratably over the term of the subscription. • Advertising - Sales of advertising time/space on our television networks, digital platforms, and television stations are recognized as revenue, net of agency commissions, when commercials are aired on television or delivered online. The performance obligation in advertising agreements is the delivery of ad time/space and may include a guaranteed number of impressions. When a contract contains a guaranteed number of impressions and the guaranteed number of impressions is not met (“ratings shortfall”), revenues are not recognized for the ratings shortfall until the guaranteed impressions are provided through the delivery of additional advertising time/space.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ees charged for the right to use our television and motion picture productions are recognized as revenue when the content is available for use by the licensee. Contractual license fees may be for a fixed amount, based on performance in previous distribution windows (e.g., box office receipts) or based on underlying sales of the licensee. TV/SVOD distribution contracts may contain more than one title and/or provide that certain titles are only available for use during defined periods of time during the contract term. In these instances, each title and/or period of availability is generally considered a separate performance obligation. For these contracts, license fees are allocated to each title and period of availability at contract inception based on relative standalone selling price using management’s best estimate. Revenue is recognized when the content is made available for use by the licensee. For TV/SVOD licenses that include multiple titles subject to an aggregate minimum guaranteed license fee across all titles, the minimum guaranteed license fee is allocated to each title at contract inception and recognized as revenue when the title is available for use by the licensee. License fees earned in excess of the allocated minimum guarantee are deferred until the aggregate contractual minimum guaranteed license fee has been exceeded with the excess then recognized as earned. When the term of an existing agreement is renewed or extended, revenues are recognized when the licensed content becomes available under the renewal or extension. • Theatrical distribution licensing - Fees charged for licensing of our motion pictures to theaters are recognized as revenue based on the contractual royalty rate applied to the theater’s underlying sales from exhibition of the film. • Merchandise licensing - Fees charged for the use of our trade names and characters in connection with the sale of a licensee’s products are recognized as revenue as the products are sold by the licensee applying a contractual royalty rate to the licensee sales. For licenses with minimum guaranteed license fees, the excess of the minimum guaranteed amount over actual royalties earned from licensee sales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upon delivery of the product to the consumer. The related shipping expenses are recorded in cost of products upon delivery of the product to the customer. The following table presents our revenues by segment and major source: Quarter Ended December 29, 2018 Media Networks Parks, Experiences &amp; Consumer Products Studio Entertainment Direct-to-Consumer &amp; International Eliminations Consolidated Affiliate fees $ 3,075 $ — $ — $ 323 $ — $ 3,398 Advertising 2,023 2 — 417 2,442 Theme park admissions — 1,933 — — — 1,933 Resort and vacations — 1,531 — — — 1,531 Retail and wholesale sales of merchandise, food and beverage — 2,122 — — — 2,122 TV/SVOD distribution licensing 722 — 605 34 (184 ) 1,177 Theatrical distribution licensing — — 373 — — 373 Merchandise licensing — 741 154 15 — 910 Home entertainment — — 425 28 — 453 Other 101 495 267 101 — 964 Total revenues $ 5,921 $ 6,824 $ 1,824 $ 918 $ (184 ) $ 15,303 Quarter Ended December 30, 2017 (1) Media Networks Parks, Experiences &amp; Consumer Products Studio Entertainment Direct-to-Consumer &amp; International Eliminations Consolidated Affiliate fees $ 2,867 $ — $ — $ 338 $ — $ 3,205 Advertising 1,963 2 — 411 — 2,376 Theme park admissions — 1,832 — — — 1,832 Resort and vacations — 1,463 — — — 1,463 Retail and wholesale sales of merchandise, food and beverage — 2,059 — — — 2,059 TV/SVOD distribution licensing 624 — 519 25 (171 ) 997 Theatrical distribution licensing — — 1,169 — — 1,169 Merchandise licensing — 776 171 18 — 965 Home entertainment — — 361 30 — 391 Other 101 395 289 109 — 894 Total revenues $ 5,555 $ 6,527 $ 2,509 $ 931 $ (171 ) $ 15,351 (1) The table presents our revenues by segment and major source under historical accounting. The following table presents our revenues by segment and primary geographical markets: Quarter Ended December 29, 2018 Media Networks Parks, Experiences &amp; Consumer Products Studio Entertainment Direct-to-Consumer &amp; International Eliminations Consolidated United States and Canada $ 5,509 $ 5,142 $ 1,038 $ 404 $ (164 ) $ 11,929 Europe 152 1,065 413 180 (15 ) 1,795 Asia Pacific 79 551 286 118 (5 ) 1,029 Latin America 181 66 87 216 — 550 Total revenues $ 5,921 $ 6,824 $ 1,824 $ 918 $ (184 ) $ 15,303 The amount of revenue recognized for the three months ended December 29, 2018 from performance obligations satisfied (or partially satisfied) in previous periods is $378 million , which primarily relates to revenues based on theatrical and TV/SVOD distribution licensee sales in the current quarter on titles made available to the licensee in previous quarters. As of December 29, 2018, revenue expected to be recognized in the future for unsatisfied performance obligations is $13.3 billion , which primarily relates to content to be delivered in the future under existing agreements with television station affiliates and TV/SVOD licensees. Of this amount, we expect to recognize approximately $4.2 billion in the remainder of fiscal 2019, $3.6 billion in fiscal 2020, $2.3 billion in fiscal 2021, and $3.3 billion thereafter. These amounts include only fixed consideration or minimum guarantees and do not include amounts related to (i) contracts with an original expected term of one year or less (such as most advertising contracts) or (ii) licenses of IP that are based on sales of the licensee. Payment terms vary by the type and location of our customers and the products or services offered. For certain products or services and customer types, we require payment before the products or services are provided to the customer; in other cases, after appropriate credit evaluations, payment is due in arrears. Advertising contracts, which are generally short term, are billed monthly with payments generally due within 30 days. Payments due under affiliate arrangements are calculated monthly and are generally due within 45 days of month end. Home entertainment terms generally include payment within 60 to 90 days of availability date to the customer. Licensing payment terms vary by contract but are generally collected in advance or over the license term. The Company has accounts receivable with original maturities greater than one year related to the sale of film and television program rights and vacation club properties (see note 12). These receivables are discounted to present value based on a discount rate reflective of a separate financing transaction at contract inception. Therefore, the related revenues are recognized at the discounted amount.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are recognized as accounts receivable. Deferred revenues are recognized as revenue as (or when) the Company performs under the contract. Contract assets, accounts receivable and deferred revenues from contracts with customers are as follows: December 29, September 30, Contract assets $ 146 $ 89 Accounts Receivable Current 9,543 8,553 Non-current 1,561 1,640 Allowance for doubtful accounts (230 ) (226 ) Deferred revenues Current 2,968 2,926 Non-current 514 609 Contract assets relate to certain multi-season TV/SVOD licensing contracts. Activity for the quarter ended December 29, 2018 related to contract assets and the allowance for doubtful accounts was not material. Deferred revenue primarily relates to nonrefundable consideration received in advance for (i) licensing contracts, theme park annual passes, theme park tickets and vacation packages and (ii) the deferral of advertising revenues due to ratings shortfalls. For the three months ended December 29, 2018, $1.6 billion</t>
  </si>
  <si>
    <t>Acquisitions</t>
  </si>
  <si>
    <t>Business Combinations [Abstract]</t>
  </si>
  <si>
    <t xml:space="preserve">Acquisitions Twenty-First Century Fox On December 14, 2017, the Company and Twenty-First Century Fox, Inc. (“21CF”) announced a definitive agreement (the “Original Merger Agreement”) for the Company to acquire 21CF. On June 20, 2018, the Company, TWDC Holdco 613 Corp (“New Disney”), a direct wholly owned subsidiary of the Company, and 21CF entered into an Amended and Restated Agreement and Plan of Merger (“Amended Merger Agreement”) for New Disney to acquire 21CF. The Amended Merger Agreement amends and restates the Original Merger Agreement in its entirety. Prior to the acquisition, 21CF will transfer a portfolio of its news, sports and broadcast businesses, including the Fox News Channel, Fox Business Network, Fox Broadcasting Company, Fox Sports, Fox Television Stations Group, FS1, FS2, Fox Deportes, Big Ten Network and certain other assets and liabilities into a newly formed subsidiary (“New Fox”) (the “New Fox Separation”) and distribute all of the issued and outstanding common stock of New Fox to shareholders of 21CF (other than holders that are subsidiaries of 21CF) on a pro rata basis (the “New Fox Distribution”). Prior to the New Fox Distribution, New Fox will pay 21CF a dividend in the amount of $8.5 billion . As the New Fox Separation and the New Fox Distribution will be taxable to 21CF at the corporate level, the dividend is intended to fund the taxes resulting from the New Fox Separation and New Fox Distribution and certain other transactions contemplated by the Amended Merger Agreement (the “Transaction Tax”). On October 3, 2018, 21CF entered into an agreement to sell its existing 39% interest in Sky plc (“Sky”) to Comcast at a price of £17.28 per each Sky share for a total sales price of approximately £11.6 billion ( $15.1 billion ). 21CF will retain all assets and liabilities not transferred to New Fox, which will include the 21CF film and television studios, certain cable networks (including FX and Nat Geo), 21CF’s international television businesses and the proceeds from the sale of its interest in Sky. Following the New Fox Separation and the New Fox Distribution, WDC Merger Enterprises I, Inc., a wholly owned subsidiary of New Disney will be merged with and into the Company, with the Company continuing as the surviving corporation (the “Disney Merger”), and WDC Merger Enterprises II, Inc., a wholly owned subsidiary of New Disney, will be merged with and into 21CF, with 21CF continuing as the surviving corporation (the “21CF Merger and together with the Disney Merger, the “Mergers”). As a result of the Mergers, the Company and 21CF will become direct wholly owned subsidiaries of New Disney, which will be renamed “The Walt Disney Company” concurrently with the Mergers. Each share of Disney stock issued and outstanding immediately prior to the Disney Merger will be converted into one share of New Disney stock of the same class. The Boards of Directors of the Company and 21CF have approved the transaction. On July 27, 2018, the Amended Merger Agreement was adopted by the requisite vote of 21CF’s shareholders, and the stock issuance was approved by the requisite vote of the Company’s shareholders. The consummation of the transaction is subject to various conditions, including, among others, (i) the consummation of the New Fox Separation, (ii) the receipt of certain tax opinions with respect to the treatment of the transaction under U.S. and Australian tax laws, and (iii) the receipt of certain regulatory approvals and governmental consents. The closing of the acquisition is expected to occur in the first half of calendar year 2019. Pursuant to a consent decree with the DOJ, we are required to sell 21CF’s Regional Sports Networks (the “RSNs”) (the “RSN Divestiture”). Under the consent decree, the Company will have at least 90 days from the date of the acquisition to complete the RSN Divestiture, with the possibility that the DOJ can grant extensions of time up to another 90 days; and the DOJ must approve the purchaser(s) and terms and conditions of the RSN Divestiture. The decree is subject to the normal court approval process. On November 6, 2018, the European Commission approved the acquisition on the condition that the Company divest its interests in certain cable channels in the European Economic Area that are controlled by A+E, including History, H2, Crime &amp; Investigation, Blaze and Lifetime (“the EEA Channels”). A+E is owned 50% by the Company, and the Company plans to comply by divesting its interests in the entities that operate the EEA Channels while retaining its 50% ownership of A +E apart from the A+E entities operating the EEA Channels. Upon consummation of the transaction, each issued and outstanding share of 21CF common stock (other than (i) treasury shares, (ii) shares held by 21CF subsidiaries and (iii) shares held by 21CF shareholders who have not voted in favor of the 21CF Merger and perfected and not withdrawn a demand for appraisal rights under Delaware law) will be exchanged for an amount (the “Per Share Value”), payable at the election of the holder thereof in either cash or shares of New Disney common stock. The Per Share Value is equal to fifty percent ( 50% ) of the sum of (i) $38.00 plus (ii) the value of a number of shares of the Company’s common stock equal to an “exchange ratio” (determined based on the volume weighted average price of Disney common stock over the fifteen consecutive trading day period ending on (and including) the trading day that is three trading days prior to the date of the effective time of the 21CF Merger (“Average Company Stock Price”)). If the Average Company Stock Price is greater than $114.32 , then the exchange ratio will be 0.3324 . If the Average Company Stock Price is less than $93.53 , then the exchange ratio will be 0.4063 . If the Average Company Stock Price is greater than or equal to $93.53 but less than or equal to $114.32 , then the exchange ratio will be an amount equal to $38.00 divided by the Average Company Stock Price. The merger consideration is subject to automatic proration and adjustment to ensure that the aggregate cash consideration (before giving effect to the adjustment for the Transaction Tax) is equal to $35.7 billion . The merger consideration may be subject to an adjustment based on the final estimate of the Transaction Tax. The merger consideration in the Amended Merger Agreement was set based on an estimate of $8.5 billion for the Transaction Tax and will be adjusted immediately prior to consummation of the transaction if the final estimate of the Transaction Tax at closing is more than $8.5 billion or less than $6.5 billion . Such adjustment could increase or decrease the merger consideration, depending on whether the final estimate is lower or higher, respectively, than $6.5 billion or $8.5 billion . Additionally, if the final estimate of the Transaction Tax is lower than $8.5 billion , the Company will make a cash payment to New Fox reflecting the difference between such amount and $8.5 billion , up to a maximum cash payment of $2.0 billion . As described in an 8-K filed by the Company on October 5, 2018, based on the estimated number of shares of 21CF common stock outstanding as of September 27, 2018 and assuming an Average Company Stock Price of $111.6013 (which was the volume weighted average price of the Company’s stock over the 15-trading day period ending on September 27, 2018), and assuming no adjustment for the Transaction Tax, New Disney would be required to issue approximately 319 million shares of New Disney common stock to 21CF shareholders. New Disney will record the merger consideration based upon the cash paid, which will be funded from New Disney borrowings, plus the value of New Disney common stock issued to 21CF shareholders, which will be determined by the number of shares issued and the Company’s stock price on the closing date. We anticipate that we will repay approximately half of the borrowings shortly after the transaction closes using cash we expect to acquire from 21CF. New Disney will assume approximately $19 billion of 21CF debt that had an estimated fair value of approximately $23 billion as of September 30, 2018. Under the terms of the Amended Merger Agreement, Disney will pay 21CF $2.5 billion if the Mergers are not consummated under certain circumstances relating to the failure to obtain approvals, or if there is a final, non-appealable order preventing the transaction, in each case, relating to antitrust laws, communications laws or foreign regulatory laws. If the Amended Merger Agreement is terminated under certain other circumstances relating to changes in board recommendations and/or alternative transactions, the Company or 21CF may be required to pay the other party approximately $1.5 billion . On October 5, 2018, the Company commenced an exchange offer for any and all outstanding notes (the “21CFA Notes”) issued by 21st Century Fox America, Inc. (“21CFA”), for up to $18.1 billion aggregate principal amount of new notes (the “New Disney Notes”) and cash. In conjunction with the offer to exchange (each an “Exchange Offer” and collectively, the “Exchange Offers”) the 21CFA Notes, New Disney, on behalf of 21CFA, was concurrently soliciting consents (each, a “Consent Solicitation” and, collectively, the “Consent Solicitations”) to adopt certain proposed amendments to each of the indentures governing the 21CFA Notes to eliminate substantially all of the restrictive covenants in such indentures, release the guarantee provided by 21CF pursuant to such indentures and limit the reporting covenants under such indentures so that 21CFA is only required to comply with the reporting requirements under the Trust Indenture Act of 1939 (collectively, the “Proposed Amendments”). On October 22, 2018, the Company announced that the requisite number of consents had been received to adopt the Proposed Amendments with respect to all 21CFA Notes. Supplemental indentures effecting the Proposed Amendments were executed on October 22, 2018. Such supplemental indentures were valid and enforceable upon execution but will only become operative upon the settlement of the Exchange Offers and Consent Solicitations. The settlement of the Exchange Offers and Consent Solicitations is expected to occur on or around the closing date of the acquisition. If the acquisition is not consummated, or if the Exchange Offers and Consent Solicitations are otherwise terminated or withdrawn prior to settlement, the Proposed Amendments effected by the supplemental indentures will be deemed to be revoked retroactive to October 22, 2018. Goodwill The changes in the carrying amount of goodwill for the quarter ended December 29, 2018 are as follows: Media Networks Parks and Resorts Studio Entertainment Consumer Products &amp; Interactive Media Parks, Experiences &amp; Consumer Products Direct-to-Consumer &amp; International Total Balance at Sep. 29, 2018 $ 19,388 $ 291 $ 7,164 $ 4,426 $ — $ — $ 31,269 Segment recast (1) (3,399 ) (291 ) (70 ) (4,426 ) 4,487 3,699 — Other, net — — 9 — — 11 20 Balance at Dec. 29, 2018 $ 15,989 $ — $ 7,103 $ — $ 4,487 $ 3,710 $ 31,289 (1) </t>
  </si>
  <si>
    <t>Cash, Cash Equivalents, Restricted Cash and Borrowings</t>
  </si>
  <si>
    <t>Disclosure of Cash, Cash Equivalents, Restricted Cash and Borrowings</t>
  </si>
  <si>
    <t>Cash, Cash Equivalents, Restricted Cash and Borrowings Cash, Cash Equivalents and Restricted Cash The following table provides a reconciliation of cash, cash equivalents and restricted cash reported in the Condensed Consolidated Balance Sheet to the total of the amounts reported in the Condensed Consolidated Statements of Cash Flows. December 29, September 29, Cash and cash equivalents $ 4,455 $ 4,150 Restricted cash included in: Other current assets 4 1 Other assets 4 4 Total cash, cash equivalents and restricted cash in the statement of cash flows $ 4,463 $ 4,155 Borrowings During the quarter ended December 29, 2018 , the Company’s borrowing activity was as follows: September 29, Borrowings Payments Other Activity December 29, Commercial paper with original maturities less than three months (1) $ 50 $ 548 $ — $ 1 $ 599 Commercial paper with original maturities greater than three months 955 99 (950 ) (4 ) 100 U.S. and European medium-term notes 17,942 — — 5 17,947 Asia Theme Parks borrowings 1,145 — — 15 1,160 Foreign currency denominated debt and other (2) 782 1 — 76 859 Total $ 20,874 $ 648 $ (950 ) $ 93 $ 20,665 (1) Borrowings and reductions of borrowings are reported net. (2) The other activity is due to market value adjustments for debt with qualifying hedges, partially offset by the impact of changes in foreign currency exchange rates. 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 The Company had a $6.0 billion bank facility expiring in March 2019. This facility was refinanced extending the maturity date to March 202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 The Company also has the ability to issue up to $500 million of letters of credit under the facility expiring in March 2023, which if utilized, reduces available borrowings under this facility. As of December 29, 2018 , the Company has $221 million of outstanding letters of credit, of which none were issued under this facility. The facilities specifically exclude certain entities, including the Asia Theme Parks, from any representations, covenants, or events of default and contain only one financial covenant relating to interest coverage, which the Company met on December 29, 2018 by a significant margin. 21CF Credit Facility In June 2018, the Company received committed financing from a bank syndicate to fund the cash component of the pending acquisition of 21CF. Under the terms of the commitment, the bank syndicate has committed to provide and arrange a 364-day unsecured bridge term loan facility in an aggregate principal amount of $35.7 billion at the completion of the 21CF transaction. The interest rate on the facility can vary based on the Company’s debt rating. The interest rate would have been LIBOR plus 0.75% if the Company had drawn on this facility at December 29, 2018. Cruise Ship Credit Facilities In October 2016 and December 2017, the Company entered into credit facilities to finance three new cruise ships, which are expected to be delivered in 2021, 2022 and 2023. The financings may be used for up to 80% of the contract price of the cruise ships. Under the agreements, $1.0 billion in financing is available beginning in April 2021, $1.1 billion is available beginning in May 2022 and $1.1 billion is available beginning in April 2023. If utilized, the interest rates will be fixed at 3.48% , 3.72% and 3.74% , respectively, and the loans and interest will be payable semi-annually over a 12-year period from the borrowing date. Early repayment is permitted subject to cancellation fees. Interest expense, net Interest expense, interest and investment income, and net periodic pension and postretirement benefit costs (other than service costs) (see Note 8) are reported net in the Condensed Consolidated Statements of Income and consist of the following (net of capitalized interest): Quarter Ended December 29, December 30, Interest expense $ (163 ) $ (146 ) Interest and investment income 75 17 Net periodic pension and postretirement benefit costs (other than service costs) 25 — Interest expense, net $ (63 ) $ (129 )</t>
  </si>
  <si>
    <t>International Theme Parks</t>
  </si>
  <si>
    <t>Equity Method Investments and Joint Ventures [Abstract]</t>
  </si>
  <si>
    <t>International Theme Parks The Company has a 47%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International Theme Parks’ assets and liabilities included in the Company’s Condensed Consolidated Balance Sheets as of December 29, 2018 and September 29, 2018 : December 29, 2018 September 29, 2018 Cash and cash equivalents $ 737 $ 834 Other current assets 364 400 Total current assets 1,101 1,234 Parks, resorts and other property 8,947 8,973 Other assets 107 103 Total assets (1) $ 10,155 $ 10,310 Current liabilities $ 769 $ 921 Long-term borrowings 1,121 1,106 Other long-term liabilities 348 382 Total liabilities (1) $ 2,238 $ 2,409 (1) Total assets of the Asia Theme Parks were $8 billion at both December 29, 2018 and September 29, 2018 including parks, resorts and other property of $7 billion . Total liabilities of the Asia Theme Parks were $2 billion at both December 29, 2018 and September 29, 2018 . The following table summarizes the International Theme Parks’ revenues and costs and expenses included in the Company’s Condensed Consolidated Statement of Income for the quarter ended December 29, 2018 : December 29, 2018 Revenues $ 910 Costs and expenses (891 ) Equity in the loss of investees (12 ) Asia Theme Parks’ royalty and management fees of $33 million for the quarter ended December 29, 2018 are eliminated in consolidation but are considered in calculating earnings attributable to noncontrolling interests. International Theme Parks’ cash flows included in the Company’s Condensed Consolidated Statement of Cash Flows for the quarter ended December 29, 2018 were $135 million generated from operating activities, $230 million used in investing activities and $20 million generated from financing activities. Approximately half of cash flows generated from operating activities and used in investing activities were for the Asia Theme Parks.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4 million and $143 million respectively. The interest rate is three month HIBOR plus 2% , and the maturity date is September 2025 for the majority of the borrowings. The Company’s loan is eliminated in consolidation. The Company has provided Hong Kong Disneyland Resort with a revolving credit facility of HK $2.1 billion ( $269 million ), which bears interest at a rate of three month HIBOR plus 1.25% and matures in December 2023. There is no outstanding balance under the line of credit at December 29, 2018 .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09 million , bearing interest at rates up to 8% and maturing in 2036, with early repayment permitted. In addition, the Company has an outstanding balance of $160 million due from Shanghai Disney Resort primarily related to royalties. The Company has also provided Shanghai Disney Resort with a $157 million line of credit bearing interest at 8% . There is no outstanding balance under the line of credit at December 29, 2018 . These balances are eliminated in consolidation. Shendi has provided Shanghai Disney Resort with loans totaling 7.0 billion yuan (approximately $1.0 billion ), bearing interest at rates up to 8% and maturing in 2036, with early repayment permitted. Shendi has also provided Shanghai Disney Resort with a 1.4 billion yuan (approximately $199 million ) line of credit bearing interest at 8% . There is no outstanding balance under the line of credit at December 29, 2018</t>
  </si>
  <si>
    <t>Income Taxes Income Tax</t>
  </si>
  <si>
    <t>Income Tax Disclosure [Abstract]</t>
  </si>
  <si>
    <t>Income Tax Disclosure [Text Block]</t>
  </si>
  <si>
    <t>Income Taxes U.S. Tax Cuts and Jobs Act In December 2017, new federal income tax legislation, the “Tax Cuts and Jobs Act” (Tax Act), was signed into law. The most significant impacts on the Company are as follows: • Effective January 1, 2018, the U.S. corporate federal statutory income tax rate was reduced from 35.0% to 21.0% . Because of our fiscal year end, the Company’s fiscal 2018 statutory federal tax rate was 24.5% . The Company’s statutory federal tax rate is 21.0% for fiscal 2019 (and thereafter). • The Company remeasured its U.S. federal deferred tax assets and liabilities at the rate that the Company expects to be in effect when those deferred taxes are realized (either 24.5% if in 2018 or 21.0% thereafter) (Deferred Remeasurement). The Company recognized a benefit of approximately $2.2 billion from the Deferred Remeasurement, the majority of which was recognized in the first quarter of fiscal 2018. The amount recognized for the quarter ended December 29, 2018 was not material. • A one-time tax is due on certain accumulated foreign earnings (Deemed Repatriation Tax), which is payable over eight years. The effective tax rate is generally 15.5% on the portion of the earnings held in cash and cash equivalents and 8% on the remainder. The Company recognized a charge for the Deemed Repatriation Tax of approximately $0.4 billion , the majority of which was recognized in the first quarter of fiscal 2018. The amount recognized for the quarter ended December 29, 2018 was not material. Generally there will no longer be a U.S. federal income tax cost arising from the repatriation of foreign earnings. • The Company is eligible to claim an immediate deduction for investments in qualified fixed assets acquired and film and television productions that commenced after September 27, 2017 and placed in service by the end of fiscal 2022. The immediate deduction phases out for assets placed in service in fiscal 2023 through fiscal 2027. • Beginning in fiscal 2019: ◦ The domestic production activity deduction is eliminated. ◦ Certain foreign derived income will be taxed in the U.S. at an effective rate of approximately 13% (which increases to approximately 16% in 2025) rather than the general statutory rate of 21% . ◦ Certain foreign earnings will be taxed at a minimum effective rate of approximately 13% , which increases to approximately 16% in 2025. The Company ’ s policy is to expense the tax on these earnings in the period the earnings are taxable in the U.S. Intra-Entity Transfers of Assets Other Than Inventory On September 30, 2018, the Company adopted a FASB standard that requires recognition of the income tax consequences of an intra-entity transfer of an asset (other than inventory) when the transfer occurs instead of when the asset is ultimately sold to an outside party. For the quarter ended December 29, 2018, the Company recorded a $0.1 billion deferred tax asset with an offsetting increase to retained earnings. Unrecognized Tax Benefits During the quarter ended December 29, 2018 , the Company increased its gross unrecognized tax benefits by $0.1 billion from $0.6 billion to $0.7 billion</t>
  </si>
  <si>
    <t>Pension and Other Benefit Programs</t>
  </si>
  <si>
    <t>Retirement Benefits [Abstract]</t>
  </si>
  <si>
    <t>Pension and Other Benefit Programs The components of net periodic benefit cost are as follows: Pension Plans Postretirement Medical Plans Quarter Ended Quarter Ended December 29, 2018 December 30, 2017 December 29, 2018 December 30, 2017 Service costs $ 83 $ 88 $ 2 $ 3 Other costs (benefits): Interest costs 145 123 16 15 Expected return on plan assets (239 ) (225 ) (14 ) (13 ) Amortization of prior-year service costs 3 3 — — Recognized net actuarial loss 64 87 — 3 Total other costs (benefits) (27 ) (12 ) 2 5 Net periodic benefit cost $ 56 $ 76 $ 4 $ 8 On September 30, 2018, the Company adopted a FASB standard on the presentation of the components of net periodic pension and postretirement benefit cost (“net periodic benefit cost”). This standard requires the Company to present the service cost component of net periodic benefit cost in the same line items on the statement of operations as other compensation costs of the related employees (i.e. “Costs and expense” in the Condensed Consolidated Statement of Income). All of the other components of net periodic benefit cost (“other costs / benefits”) are presented as a component of “Interest expense, net” in the Condensed Consolidated Statement of Income (see Note 5). The other costs / benefits in fiscal 2018 were not material and are reported in Costs and expenses. During the quarter ended December 29, 2018 , the Company did not make material contributions to its pension and postretirement medical plans. The Company expects total pension and postretirement medical plan contributions in fiscal 2019 of approximately $600 million to $700 million . However, final funding amounts for fiscal 2019 will be assessed based on our January 1, 2019 funding actuarial valuation, which will be available in the fourth quarter of fiscal 2019</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December 29, December 30, Shares (in millions): Weighted average number of common and common equivalent shares outstanding (basic) 1,490 1,512 Weighted average dilutive impact of Awards 8 9 Weighted average number of common and common equivalent shares outstanding (diluted) 1,498 1,521 Awards excluded from diluted earnings per share 11 16</t>
  </si>
  <si>
    <t>Equity [Abstract]</t>
  </si>
  <si>
    <t>Equity The Company paid the following dividends in fiscal 2019 and 2018 : Per Share Total Paid Payment Timing Related to Fiscal Period $0.88 $1.3 billion Second quarter of Fiscal 2019 Second Half of 2018 $0.84 $1.2 billion Fourth Quarter of Fiscal 2018 First Half of 2018 $0.84 $1.3 billion Second Quarter of Fiscal 2018 Second Half of 2017 $0.78 $1.2 billion Fourth Quarter of Fiscal 2017 First Half of 2017 During the quarter ended December 29, 2018 , the Company did not purchase any of its common stock to hold as treasury shares. As of December 29, 2018 , the Company had remaining authorization in place to repurchase approximately 158 million shares of common stock. The repurchase program does not have an expiration date. As of September 29, 2018 and December 29, 2018 the Company had 100 million preferred series A shares authorized with a $0.01 par value, of which none are issued. As of September 29, 2018 , the Company had 40 thousand preferred series B shares authorized with $0.01 par value, which were canceled during the quarter ended December 29, 2018 . The following tables summarize the changes in each component of accumulated other comprehensive income (loss) (AOCI) including our proportional share of equity method investee amounts: Unrecognized Foreign AOCI Market Value Adjustments AOCI, before tax Investments Cash Flow Hedges First quarter of fiscal 2019 Balance at September 29, 2018 $ 24 $ 177 $ (4,323 ) $ (727 ) $ (4,849 ) Quarter Ended December 29, 2018: Unrealized gains (losses) arising during the period — 27 — (16 ) 11 Reclassifications of realized net (gains) losses to net income — (39 ) 69 — 30 Reclassifications to retained earnings (24 ) 1 — — (23 ) Balance at December 29, 2018 $ — $ 166 $ (4,254 ) $ (743 ) $ (4,831 ) First quarter of fiscal 2018 Balance at September 30, 2017 $ 15 $ (108 ) $ (4,906 ) $ (523 ) $ (5,522 ) Quarter Ended December 30, 2017: Unrealized gains (losses) arising during the period (1 ) 19 — 62 80 Reclassifications of realized net (gains) losses to net income — 20 96 — 116 Balance at December 30, 2017 $ 14 $ (69 ) $ (4,810 ) $ (461 ) $ (5,326 ) Unrecognized Foreign AOCI Market Value Adjustments Tax on AOCI Investments Cash Flow Hedges First quarter of fiscal 2019 Balance at September 29, 2018 $ (9 ) $ (32 ) $ 1,690 $ 103 $ 1,752 Quarter Ended December 29, 2018: Unrealized gains (losses) arising during the period — (6 ) — (7 ) (13 ) Reclassifications of realized net (gains) losses to net income — 9 (16 ) — (7 ) Reclassifications to retained earnings 9 (9 ) (667 ) (16 ) (683 ) Balance at December 29, 2018 $ — $ (38 ) $ 1,007 $ 80 $ 1,049 First quarter of fiscal 2018 Balance at September 30, 2017 $ (7 ) $ 46 $ 1,839 $ 116 $ 1,994 Quarter Ended December 30, 2017: Unrealized gains (losses) arising during the period — (13 ) — (16 ) (29 ) Reclassifications of realized net (gains) losses to net income — (8 ) (35 ) — (43 ) Balance at December 30, 2017 $ (7 ) $ 25 $ 1,804 $ 100 $ 1,922 Unrecognized Foreign AOCI Market Value Adjustments AOCI, after tax Investments Cash Flow Hedges First quarter of fiscal 2019 Balance at September 29, 2018 $ 15 $ 145 $ (2,633 ) $ (624 ) $ (3,097 ) Quarter Ended December 29, 2018: Unrealized gains (losses) arising during the period — 21 — (23 ) (2 ) Reclassifications of realized net (gains) losses to net income — (30 ) 53 — 23 Reclassifications to retained earnings (1) (15 ) (8 ) (667 ) (16 ) (706 ) Balance at December 29, 2018 $ — $ 128 $ (3,247 ) $ (663 ) $ (3,782 ) First quarter of fiscal 2018 Balance at September 30, 2017 $ 8 $ (62 ) $ (3,067 ) $ (407 ) $ (3,528 ) Quarter Ended December 30, 2017: Unrealized gains (losses) arising during the period (1 ) 6 — 46 51 Reclassifications of realized net (gains) losses to net income — 12 61 — 73 Balance at December 30, 2017 $ 7 $ (44 ) $ (3,006 ) $ (361 ) $ (3,404 ) (1) On September 30, 2018, the Company adopted a FASB standard, Reclassification of Certain Tax Effects from Accumulated Other Comprehensive Income, and elected to reclassify $691 million from AOCI to retained earnings in the quarter ended December 29, 2018. In addition, on September 30, 2018, the Company adopted a FASB standard, Recognition and Measurement of Financial Assets and Liabilities, and reclassified $24 million ( $15 million after tax) of market value adjustments on investments previously recorded in AOCI to retained earnings. Details about AOCI components reclassified to net income are as follows: Gains/(losses) in net income: Affected line item in the Condensed Consolidated Statements of Income: Quarter Ended December 29, December 30, Cash flow hedges Primarily revenue $ 39 $ (20 ) Estimated tax Income taxes (9 ) 8 30 (12 ) Pension and postretirement medical expense Costs and expenses — (96 ) Interest expense, net (69 ) — Estimated tax Income taxes 16 35 (53 ) (61 ) Total reclassifications for the period $ (23 ) $ (73 )</t>
  </si>
  <si>
    <t>Equity-Based Compensation</t>
  </si>
  <si>
    <t>Disclosure of Compensation Related Costs, Share-based Payments [Abstract]</t>
  </si>
  <si>
    <t>Equity-Based Compensation Compensation expense related to stock options and restricted stock units (RSUs) is as follows: Quarter Ended December 29, December 30, Stock options $ 19 $ 23 RSUs 73 71 Total equity-based compensation expense (1) $ 92 $ 94 Equity-based compensation expense capitalized during the period $ 16 $ 19 (1) Equity-based compensation expense is net of capitalized equity-based compensation and excludes amortization of previously capitalized equity-based compensation costs. Unrecognized compensation cost related to unvested stock options and RSUs was $209 million and $735 million , respectively, as of December 29, 2018 . The weighted average grant date fair values of options granted during the quarter ended December 29, 2018 and December 30, 2017 were $28.72 and $28.01 , respectively. During the quarter ended December 29, 2018 , the Company made equity compensation grants consisting of 3.8 million stock options and 3.2 million</t>
  </si>
  <si>
    <t>Commitments and Contingencies</t>
  </si>
  <si>
    <t>Commitments and Contingencies Disclosure [Abstract]</t>
  </si>
  <si>
    <t>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December 29, 2018 , the remaining debt service obligation guaranteed by the Company was $296 million . To the extent that tax revenues exceed the debt service payments subsequent to the Company funding a shortfall, the Company would be reimbursed for any previously funded shortfalls. To date, tax revenues have exceeded the debt service payments for these bonds. Commitments The Company is committed to make a capital contribution of approximately $645 million to Hulu LLC in calendar year 2019. Long-Term Receivables and the Allowance for Credit Losses The Company has accounts receivable with original maturities greater than one year related to the sale of film and television program rights and vacation club properties. Allowances for credit losses are established against these receivables as necessary. The Company estimates the allowance for credit losses related to receivables from the sale of film and television programs based upon a number of factors, including historical experience and the financial condition of individual companies with which we do business. The balance of film and television program sales receivables recorded in other non-current assets, net of an immaterial allowance for credit losses, was $0.9 billion as of December 29, 2018 . The activity for the quarters ended December 29, 2018 and December 30, 2017 related to the allowance for credit losses was not material. The Company estimates the allowance for credit losses related to receivables from sales of its vacation club propertie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7 billion as of December 29, 2018 . The activity for the quarters ended December 29, 2018 and December 30, 2017</t>
  </si>
  <si>
    <t>Fair Value Measurements</t>
  </si>
  <si>
    <t>Fair Value Disclosures [Abstract]</t>
  </si>
  <si>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December 29, 2018 Level 1 Level 2 Level 3 Total Assets Investments $ 28 $ — $ — $ 28 Derivatives Foreign exchange — 508 — 508 Other — 2 — 2 Liabilities Derivatives Interest rate — (284 ) — (284 ) Foreign exchange — (342 ) — (342 ) Other — (11 ) — (11 ) Total recorded at fair value $ 28 $ (127 ) $ — $ (99 ) Fair value of borrowings $ — $ 19,544 $ 1,187 $ 20,731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and European medium-term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December 29, 2018 Current Assets Other Assets Other Current Liabilities Other Long- Term Liabilities Derivatives designated as hedges Foreign exchange $ 211 $ 181 $ (72 ) $ (77 ) Interest rate — — (221 ) — Other 2 — (7 ) (4 ) Derivatives not designated as hedges Foreign exchange 27 89 (140 ) (53 ) Interest rate — — — (63 ) Gross fair value of derivatives 240 270 (440 ) (197 ) Counterparty netting (145 ) (225 ) 228 142 Cash collateral (received)/paid (3 ) — 104 15 Net derivative positions $ 92 $ 45 $ (108 ) $ (40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December 29, 2018 and September 29, 2018 , the total notional amount of the Company’s pay-floating interest rate swaps was $7.5 billion and $7.6 billion , respectively. The following table summarizes fair value hedge adjustments to hedged borrowings at December 29, 2018 and September 29, 2018: Carrying Amount of Hedged Borrowings (1) Fair Value Adjustments Included in Hedged Borrowings (1) December 29, 2018 September 29, 2018 December 29, 2018 September 29, 2018 Borrowings: Current $ 1,590 $ 1,585 $ (9 ) $ (14 ) Long-term 6,499 6,425 (177 ) (290 ) $ 8,089 $ 8,010 $ (186 ) $ (304 ) (1) Includes $40 million and $41 million of gains on terminated interest rate swaps as of December 29, 2018 and September 29, 2018 , respectively. The following amounts are included in “ Interest expense, net ” in the Condensed Consolidated Statements of Income: Quarter Ended December 29, December 30, Gain (loss) on: Pay-floating swaps $ 117 $ (64 ) Borrowings hedged with pay-floating swaps (117 ) 64 Benefit (expense) associated with interest accruals on pay-floating swaps (14 ) 7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December 29, 2018 or at September 29, 2018 , and gains and losses related to pay-fixed swaps recognized in earnings for the quarter ended December 29, 2018 and December 30, 2017 were not material. To facilitate its interest rate risk management activities, the Company sold options in November 2016, October 2017 and April 2018 to enter into a future pay-floating interest rate swaps indexed to LIBOR for $2.0 billion in future borrowings. The fair values of these contracts as of December 29, 2018 or at September 29, 2018 were not material. The options are not designated as hedges and do not qualify for hedge accounting; accordingly, changes in their fair value are recorded in earnings. Gains and losses on the options for the quarters ended December 29, 2018 and December 30, 2017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December 29, 2018 and September 29, 2018 , the notional amounts of the Company’s net foreign exchange cash flow hedges were $6.1 billion and $6.2 billion ,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147 million . The following table summarizes the effect of foreign exchange cash flow hedges on AOCI for the quarter ended December 29, 2018 : December 29, Gain/(loss) recognized in Other Comprehensive Income $ 50 Gain/(loss) reclassified from AOCI into the Statement of Income (1) 37 (1) Primarily recorded in revenue. Foreign exchange risk management contracts with respect to foreign currency denominated assets and liabilities are not designated as hedges and do not qualify for hedge accounting. The notional amounts of these foreign exchange contracts at December 29, 2018 and September 29, 2018 were $2.4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ended December 29, 2018 and December 30, 2017 by the corresponding line item in which they are recorded in the Condensed Consolidated Statements of Income: Costs and Expenses Interest expense, net Income Tax expense Quarter Ended: December 29, December 30, December 29, December 30, December 29, December 30, Net gain (loss) on foreign currency denominated assets and liabilities $ (27 ) $ 17 $ 40 $ 3 $ 15 $ 3 Net gain (loss) on foreign exchange risk management contracts not designated as hedges 24 (14 ) (39 ) (1 ) (18 ) (1 ) Net gain (loss) $ (3 ) $ 3 $ 1 $ 2 $ (3 ) $ 2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December 29, 2018 and September 29, 2018 and related gains or losses recognized in earnings for the quarter ended December 29, 2018 and December 30, 2017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December 29, 2018 and September 29, 2018 were not material. The related gains or losses recognized in earnings for the quarter ended December 29, 2018 and December 30, 2017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267 million and $299 million on December 29, 2018 and September 29, 2018</t>
  </si>
  <si>
    <t>Restructuring and Impairment Charges and Other Income</t>
  </si>
  <si>
    <t>Restructuring and Related Activities [Abstract]</t>
  </si>
  <si>
    <t>Restructuring and Related Activities Disclosure</t>
  </si>
  <si>
    <t>Restructuring and Impairment Charges and Other Income For the quarter ended December 30, 2017, the Company recorded $15 million of restructuring and impairment charges, primarily for severance costs, and a $53 million</t>
  </si>
  <si>
    <t>New Accounting Pronouncements</t>
  </si>
  <si>
    <t>New Accounting Pronouncements and Changes in Accounting Principles [Abstract]</t>
  </si>
  <si>
    <t>New Accounting Pronouncements Accounting Pronouncements Adopted in Fiscal 2019 • Revenues from Contracts with Customers - See Note 3 • Intra-Entity Transfers of Assets Other Than Inventory - See Note 7 • Improving the Presentation of Net Periodic Pension Cost and Net Periodic Postretirement Benefit Cost - See Note 8 • Reclassification of Certain Tax Effects from Accumulated Other Comprehensive Income - See Note 10 • Recognition and Measurement of Financial Assets and Liabilities - See Note 10 • Targeted Improvements to Accounting for Hedging Activities - The adoption of the new standard did not have a material impact on our consolidated financial statements Leases In February 2016, the FASB issued a new lease accounting standard, which requires the present value of committed operating lease payments to be recorded as right-of-use lease assets and lease liabilities on the balance sheet. The standard is effective at the beginning of the Company ’ s 2020 fiscal year. We expect to adopt the standard without restating prior periods. The new standard provides a number of practical expedients for transition upon adoption. The Company expects to elect the practical expedients that permit the Company not to reassess its prior conclusions concerning whether: • Arrangements contain a lease • The Company ’ s lease arrangements are operating or capital leases (financing) • Initial direct costs should be capitalized • Existing land easements are leases The Company is currently assessing the impact of the new standard on its financial statements. We believe the most significant effects of adoption will be: • Recognizing new right-of-use assets and lease liabilities on our balance sheet for our operating leases • Reclassifying a deferred gain of approximately $350 million related to a prior sale-leaseback transaction to retained earnings As of September 29, 2018, the Company had an estimated $3.6 billion</t>
  </si>
  <si>
    <t>Summary of Significant Revenue Recognition Accounting Policies (Policies)</t>
  </si>
  <si>
    <t>Revenue Recognition [Abstract]</t>
  </si>
  <si>
    <t>Revenue Recognition, Policy</t>
  </si>
  <si>
    <t>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advertising. The Company’s primary product revenues include the sale of food, beverage and merchandise at our parks, resorts and retail stores and the sale of film and television productions in physical formats (DVD and Blu-ray). The new revenue standard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mp; Consumer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Affiliate contracts may include a minimum guaranteed license fee. For these contracts,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DTC streaming and other services are recognized ratably over the term of the subscription. • Advertising - Sales of advertising time/space on our television networks, digital platforms, and television stations are recognized as revenue, net of agency commissions, when commercials are aired on television or delivered online. The performance obligation in advertising agreements is the delivery of ad time/space and may include a guaranteed number of impressions. When a contract contains a guaranteed number of impressions and the guaranteed number of impressions is not met (“ratings shortfall”), revenues are not recognized for the ratings shortfall until the guaranteed impressions are provided through the delivery of additional advertising time/space.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ees charged for the right to use our television and motion picture productions are recognized as revenue when the content is available for use by the licensee. Contractual license fees may be for a fixed amount, based on performance in previous distribution windows (e.g., box office receipts) or based on underlying sales of the licensee. TV/SVOD distribution contracts may contain more than one title and/or provide that certain titles are only available for use during defined periods of time during the contract term. In these instances, each title and/or period of availability is generally considered a separate performance obligation. For these contracts, license fees are allocated to each title and period of availability at contract inception based on relative standalone selling price using management’s best estimate. Revenue is recognized when the content is made available for use by the licensee. For TV/SVOD licenses that include multiple titles subject to an aggregate minimum guaranteed license fee across all titles, the minimum guaranteed license fee is allocated to each title at contract inception and recognized as revenue when the title is available for use by the licensee. License fees earned in excess of the allocated minimum guarantee are deferred until the aggregate contractual minimum guaranteed license fee has been exceeded with the excess then recognized as earned. When the term of an existing agreement is renewed or extended, revenues are recognized when the licensed content becomes available under the renewal or extension. • Theatrical distribution licensing - Fees charged for licensing of our motion pictures to theaters are recognized as revenue based on the contractual royalty rate applied to the theater’s underlying sales from exhibition of the film. • Merchandise licensing - Fees charged for the use of our trade names and characters in connection with the sale of a licensee’s products are recognized as revenue as the products are sold by the licensee applying a contractual royalty rate to the licensee sales. For licenses with minimum guaranteed license fees, the excess of the minimum guaranteed amount over actual royalties earned from licensee sales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t>
  </si>
  <si>
    <t>Segment Information (Tables)</t>
  </si>
  <si>
    <t>Financial Information by Operating Segments</t>
  </si>
  <si>
    <t>Segment revenues and segment operating income are as follows: Quarter Ended December 29, December 30, Revenues (1) : Media Networks $ 5,921 $ 5,555 Parks, Experiences &amp; Consumer Products 6,824 6,527 Studio Entertainment 1,824 2,509 Direct-to-Consumer &amp; International 918 931 Eliminations (2) (184 ) (171 ) $ 15,303 $ 15,351 Segment operating income (1) : Media Networks $ 1,330 $ 1,243 Parks, Experiences &amp; Consumer Products 2,152 1,954 Studio Entertainment 309 825 Direct-to-Consumer &amp; International (136 ) (42 ) Eliminations — 6 $ 3,655 $ 3,986 (1) Studio Entertainment revenues and operating income include an allocation of Parks, Experiences &amp; Consumer Products revenues, which is meant to reflect royalties on sales of merchandise based on film properties. The increase to Studio Entertainment revenues and operating income and corresponding decrease to Parks, Experiences &amp; Consumer Products revenues and operating income was $154 million and $171 million for the quarters ended December 29, 2018 and December 30, 2017 , respectively. (2) Intersegment content transactions are as follows: Quarter Ended (in millions) December 29, December 30, Revenues Studio Entertainment: Content transactions with Media Networks $ (21 ) $ (31 ) Content transactions with Direct-to-Consumer &amp; International (18 ) (8 ) Media Networks: Content transactions with Direct-to-Consumer &amp; International (145 ) (132 ) Total revenues $ (184 ) $ (171 )</t>
  </si>
  <si>
    <t>Equity In Income of Investees By Segment</t>
  </si>
  <si>
    <t>Equity in the income/(loss) of investees is included in segment operating income as follows: Quarter Ended December 29, December 30, Media Networks $ 179 $ 159 Parks, Experiences &amp; Consumer Products (12 ) (7 ) Direct-to-Consumer &amp; International (91 ) (109 ) Equity in the income / (loss) of investees $ 76 $ 43</t>
  </si>
  <si>
    <t>Reconciliation of Segment Operating Income to Income before Income Taxes</t>
  </si>
  <si>
    <t>A reconciliation of segment operating income to income before income taxes is as follows: Quarter Ended December 29, December 30, Segment operating income $ 3,655 $ 3,986 Corporate and unallocated shared expenses (161 ) (150 ) Restructuring and impairment charges — (15 ) Other income — 53 Interest expense, net (63 ) (129 ) Income before income taxes $ 3,431 $ 3,745</t>
  </si>
  <si>
    <t>Revenues (Tables)</t>
  </si>
  <si>
    <t>Cumulative Effect of Adoption on the Condensed Consolidated Balance Sheet</t>
  </si>
  <si>
    <t>The cumulative effect of adoption at September 29, 2018 and the impact at December 29, 2018 (had we not applied the new revenue standard) on the Condensed Consolidated Balance Sheet is as follows: September 29, 2018 December 29, 2018 Fiscal 2018 Ending Balances as Reported Effect of Adoption Q1 2019 Opening Balances Balances Assuming Historical Accounting Q1 2019 Impact of New Revenue Standard Q1 2019 Ending Balances as Reported Assets Receivables - current/non-current $ 11,262 $ (241 ) $ 11,021 $ 12,030 $ (102 ) $ 11,928 Film and television costs and advances - current/non-current 9,202 48 9,250 8,968 33 9,001 Liabilities Accounts payable and other accrued liabilities 9,479 1,039 10,518 9,799 897 10,696 Deferred revenue and other 4,591 (1,082 ) 3,509 4,342 (908 ) 3,434 Deferred income taxes 3,109 (34 ) 3,075 3,208 (31 ) 3,177 Equity 52,832 (116 ) 52,716 54,420 (27 ) 54,393</t>
  </si>
  <si>
    <t>Financial Statement Impact Presented Under Previous Guidance</t>
  </si>
  <si>
    <t>The impact on the Condensed Consolidated Statement of Income for the quarter ended December 29, 2018, due to the adoption of the new revenue standard is as follows: Quarter ended December 29, 2018 Results Assuming Historical Accounting Impact of New Revenue Standard Reported Revenues $ 15,109 $ 194 $ 15,303 Cost and Expenses (11,806 ) (79 ) (11,885 ) Income Taxes (619 ) (26 ) (645 ) Net Income 2,697 89 2,786</t>
  </si>
  <si>
    <t>Disaggregation of Revenue by Major Source</t>
  </si>
  <si>
    <t>The following table presents our revenues by segment and major source: Quarter Ended December 29, 2018 Media Networks Parks, Experiences &amp; Consumer Products Studio Entertainment Direct-to-Consumer &amp; International Eliminations Consolidated Affiliate fees $ 3,075 $ — $ — $ 323 $ — $ 3,398 Advertising 2,023 2 — 417 2,442 Theme park admissions — 1,933 — — — 1,933 Resort and vacations — 1,531 — — — 1,531 Retail and wholesale sales of merchandise, food and beverage — 2,122 — — — 2,122 TV/SVOD distribution licensing 722 — 605 34 (184 ) 1,177 Theatrical distribution licensing — — 373 — — 373 Merchandise licensing — 741 154 15 — 910 Home entertainment — — 425 28 — 453 Other 101 495 267 101 — 964 Total revenues $ 5,921 $ 6,824 $ 1,824 $ 918 $ (184 ) $ 15,303 Quarter Ended December 30, 2017 (1) Media Networks Parks, Experiences &amp; Consumer Products Studio Entertainment Direct-to-Consumer &amp; International Eliminations Consolidated Affiliate fees $ 2,867 $ — $ — $ 338 $ — $ 3,205 Advertising 1,963 2 — 411 — 2,376 Theme park admissions — 1,832 — — — 1,832 Resort and vacations — 1,463 — — — 1,463 Retail and wholesale sales of merchandise, food and beverage — 2,059 — — — 2,059 TV/SVOD distribution licensing 624 — 519 25 (171 ) 997 Theatrical distribution licensing — — 1,169 — — 1,169 Merchandise licensing — 776 171 18 — 965 Home entertainment — — 361 30 — 391 Other 101 395 289 109 — 894 Total revenues $ 5,555 $ 6,527 $ 2,509 $ 931 $ (171 ) $ 15,351 (1)</t>
  </si>
  <si>
    <t>Disaggregation of Revenue by Geographical Markets</t>
  </si>
  <si>
    <t>The following table presents our revenues by segment and primary geographical markets: Quarter Ended December 29, 2018 Media Networks Parks, Experiences &amp; Consumer Products Studio Entertainment Direct-to-Consumer &amp; International Eliminations Consolidated United States and Canada $ 5,509 $ 5,142 $ 1,038 $ 404 $ (164 ) $ 11,929 Europe 152 1,065 413 180 (15 ) 1,795 Asia Pacific 79 551 286 118 (5 ) 1,029 Latin America 181 66 87 216 — 550 Total revenues $ 5,921 $ 6,824 $ 1,824 $ 918 $ (184 ) $ 15,303</t>
  </si>
  <si>
    <t>Contract with Customer, Asset and Liability</t>
  </si>
  <si>
    <t>Contract assets, accounts receivable and deferred revenues from contracts with customers are as follows: December 29, September 30, Contract assets $ 146 $ 89 Accounts Receivable Current 9,543 8,553 Non-current 1,561 1,640 Allowance for doubtful accounts (230 ) (226 ) Deferred revenues Current 2,968 2,926 Non-current 514 609</t>
  </si>
  <si>
    <t>Acquisitions Acquisitions (Tables)</t>
  </si>
  <si>
    <t>Schedule of Goodwill [Table Text Block]</t>
  </si>
  <si>
    <t xml:space="preserve">The changes in the carrying amount of goodwill for the quarter ended December 29, 2018 are as follows: Media Networks Parks and Resorts Studio Entertainment Consumer Products &amp; Interactive Media Parks, Experiences &amp; Consumer Products Direct-to-Consumer &amp; International Total Balance at Sep. 29, 2018 $ 19,388 $ 291 $ 7,164 $ 4,426 $ — $ — $ 31,269 Segment recast (1) (3,399 ) (291 ) (70 ) (4,426 ) 4,487 3,699 — Other, net — — 9 — — 11 20 Balance at Dec. 29, 2018 $ 15,989 $ — $ 7,103 $ — $ 4,487 $ 3,710 $ 31,289 (1) </t>
  </si>
  <si>
    <t>Cash, Cash Equivalents, Restricted Cash and Borrowings (Tables)</t>
  </si>
  <si>
    <t>Schedule of Cash Flow, Supplemental Disclosures [Table Text Block]</t>
  </si>
  <si>
    <t>The following table provides a reconciliation of cash, cash equivalents and restricted cash reported in the Condensed Consolidated Balance Sheet to the total of the amounts reported in the Condensed Consolidated Statements of Cash Flows. December 29, September 29, Cash and cash equivalents $ 4,455 $ 4,150 Restricted cash included in: Other current assets 4 1 Other assets 4 4 Total cash, cash equivalents and restricted cash in the statement of cash flows $ 4,463 $ 4,155</t>
  </si>
  <si>
    <t>Borrowing Activity</t>
  </si>
  <si>
    <t>During the quarter ended December 29, 2018 , the Company’s borrowing activity was as follows: September 29, Borrowings Payments Other Activity December 29, Commercial paper with original maturities less than three months (1) $ 50 $ 548 $ — $ 1 $ 599 Commercial paper with original maturities greater than three months 955 99 (950 ) (4 ) 100 U.S. and European medium-term notes 17,942 — — 5 17,947 Asia Theme Parks borrowings 1,145 — — 15 1,160 Foreign currency denominated debt and other (2) 782 1 — 76 859 Total $ 20,874 $ 648 $ (950 ) $ 93 $ 20,665 (1) Borrowings and reductions of borrowings are reported net. (2) The other activity is due to market value adjustments for debt with qualifying hedges, partially offset by the impact of changes in foreign currency exchange rates.</t>
  </si>
  <si>
    <t>Line of Credit Facilities</t>
  </si>
  <si>
    <t>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t>
  </si>
  <si>
    <t>Interest Expense, net</t>
  </si>
  <si>
    <t>Interest expense, interest and investment income, and net periodic pension and postretirement benefit costs (other than service costs) (see Note 8) are reported net in the Condensed Consolidated Statements of Income and consist of the following (net of capitalized interest): Quarter Ended December 29, December 30, Interest expense $ (163 ) $ (146 ) Interest and investment income 75 17 Net periodic pension and postretirement benefit costs (other than service costs) 25 — Interest expense, net $ (63 ) $ (129 )</t>
  </si>
  <si>
    <t>International Theme Parks (Tables)</t>
  </si>
  <si>
    <t>Consolidating Balance Sheets</t>
  </si>
  <si>
    <t>Impact of Consolidating Financial Statements of International Theme Parks</t>
  </si>
  <si>
    <t>The following table summarizes the carrying amounts of the International Theme Parks’ assets and liabilities included in the Company’s Condensed Consolidated Balance Sheets as of December 29, 2018 and September 29, 2018 : December 29, 2018 September 29, 2018 Cash and cash equivalents $ 737 $ 834 Other current assets 364 400 Total current assets 1,101 1,234 Parks, resorts and other property 8,947 8,973 Other assets 107 103 Total assets (1) $ 10,155 $ 10,310 Current liabilities $ 769 $ 921 Long-term borrowings 1,121 1,106 Other long-term liabilities 348 382 Total liabilities (1) $ 2,238 $ 2,409 (1) Total assets of the Asia Theme Parks were $8 billion at both December 29, 2018 and September 29, 2018 including parks, resorts and other property of $7 billion . Total liabilities of the Asia Theme Parks were $2 billion at both December 29, 2018 and September 29, 2018</t>
  </si>
  <si>
    <t>Consolidating Income Statements</t>
  </si>
  <si>
    <t>The following table summarizes the International Theme Parks’ revenues and costs and expenses included in the Company’s Condensed Consolidated Statement of Income for the quarter ended December 29, 2018 : December 29, 2018 Revenues $ 910 Costs and expenses (891 ) Equity in the loss of investees (12 )</t>
  </si>
  <si>
    <t>Pension and Other Benefit Programs (Tables)</t>
  </si>
  <si>
    <t>Net Periodic Benefit Cost</t>
  </si>
  <si>
    <t>The components of net periodic benefit cost are as follows: Pension Plans Postretirement Medical Plans Quarter Ended Quarter Ended December 29, 2018 December 30, 2017 December 29, 2018 December 30, 2017 Service costs $ 83 $ 88 $ 2 $ 3 Other costs (benefits): Interest costs 145 123 16 15 Expected return on plan assets (239 ) (225 ) (14 ) (13 ) Amortization of prior-year service costs 3 3 — — Recognized net actuarial loss 64 87 — 3 Total other costs (benefits) (27 ) (12 ) 2 5 Net periodic benefit cost $ 56 $ 76 $ 4 $ 8</t>
  </si>
  <si>
    <t>Earnings Per Share (Tables)</t>
  </si>
  <si>
    <t>Reconciliation of Weighted Average Number of Common and Common Equivalent Shares Outstanding and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Quarter Ended December 29, December 30, Shares (in millions): Weighted average number of common and common equivalent shares outstanding (basic) 1,490 1,512 Weighted average dilutive impact of Awards 8 9 Weighted average number of common and common equivalent shares outstanding (diluted) 1,498 1,521 Awards excluded from diluted earnings per share 11 16</t>
  </si>
  <si>
    <t>Equity (Tables)</t>
  </si>
  <si>
    <t>Dividends Declared</t>
  </si>
  <si>
    <t>The Company paid the following dividends in fiscal 2019 and 2018 : Per Share Total Paid Payment Timing Related to Fiscal Period $0.88 $1.3 billion Second quarter of Fiscal 2019 Second Half of 2018 $0.84 $1.2 billion Fourth Quarter of Fiscal 2018 First Half of 2018 $0.84 $1.3 billion Second Quarter of Fiscal 2018 Second Half of 2017 $0.78 $1.2 billion Fourth Quarter of Fiscal 2017 First Half of 2017</t>
  </si>
  <si>
    <t>Changes in Accumulated Other Comprehensive Income (Loss)</t>
  </si>
  <si>
    <t>The following tables summarize the changes in each component of accumulated other comprehensive income (loss) (AOCI) including our proportional share of equity method investee amounts: Unrecognized Foreign AOCI Market Value Adjustments AOCI, before tax Investments Cash Flow Hedges First quarter of fiscal 2019 Balance at September 29, 2018 $ 24 $ 177 $ (4,323 ) $ (727 ) $ (4,849 ) Quarter Ended December 29, 2018: Unrealized gains (losses) arising during the period — 27 — (16 ) 11 Reclassifications of realized net (gains) losses to net income — (39 ) 69 — 30 Reclassifications to retained earnings (24 ) 1 — — (23 ) Balance at December 29, 2018 $ — $ 166 $ (4,254 ) $ (743 ) $ (4,831 ) First quarter of fiscal 2018 Balance at September 30, 2017 $ 15 $ (108 ) $ (4,906 ) $ (523 ) $ (5,522 ) Quarter Ended December 30, 2017: Unrealized gains (losses) arising during the period (1 ) 19 — 62 80 Reclassifications of realized net (gains) losses to net income — 20 96 — 116 Balance at December 30, 2017 $ 14 $ (69 ) $ (4,810 ) $ (461 ) $ (5,326 ) Unrecognized Foreign AOCI Market Value Adjustments Tax on AOCI Investments Cash Flow Hedges First quarter of fiscal 2019 Balance at September 29, 2018 $ (9 ) $ (32 ) $ 1,690 $ 103 $ 1,752 Quarter Ended December 29, 2018: Unrealized gains (losses) arising during the period — (6 ) — (7 ) (13 ) Reclassifications of realized net (gains) losses to net income — 9 (16 ) — (7 ) Reclassifications to retained earnings 9 (9 ) (667 ) (16 ) (683 ) Balance at December 29, 2018 $ — $ (38 ) $ 1,007 $ 80 $ 1,049 First quarter of fiscal 2018 Balance at September 30, 2017 $ (7 ) $ 46 $ 1,839 $ 116 $ 1,994 Quarter Ended December 30, 2017: Unrealized gains (losses) arising during the period — (13 ) — (16 ) (29 ) Reclassifications of realized net (gains) losses to net income — (8 ) (35 ) — (43 ) Balance at December 30, 2017 $ (7 ) $ 25 $ 1,804 $ 100 $ 1,922 Unrecognized Foreign AOCI Market Value Adjustments AOCI, after tax Investments Cash Flow Hedges First quarter of fiscal 2019 Balance at September 29, 2018 $ 15 $ 145 $ (2,633 ) $ (624 ) $ (3,097 ) Quarter Ended December 29, 2018: Unrealized gains (losses) arising during the period — 21 — (23 ) (2 ) Reclassifications of realized net (gains) losses to net income — (30 ) 53 — 23 Reclassifications to retained earnings (1) (15 ) (8 ) (667 ) (16 ) (706 ) Balance at December 29, 2018 $ — $ 128 $ (3,247 ) $ (663 ) $ (3,782 ) First quarter of fiscal 2018 Balance at September 30, 2017 $ 8 $ (62 ) $ (3,067 ) $ (407 ) $ (3,528 ) Quarter Ended December 30, 2017: Unrealized gains (losses) arising during the period (1 ) 6 — 46 51 Reclassifications of realized net (gains) losses to net income — 12 61 — 73 Balance at December 30, 2017 $ 7 $ (44 ) $ (3,006 ) $ (361 ) $ (3,404 ) (1) On September 30, 2018, the Company adopted a FASB standard, Reclassification of Certain Tax Effects from Accumulated Other Comprehensive Income, and elected to reclassify $691 million from AOCI to retained earnings in the quarter ended December 29, 2018. In addition, on September 30, 2018, the Company adopted a FASB standard, Recognition and Measurement of Financial Assets and Liabilities, and reclassified $24 million ( $15 million</t>
  </si>
  <si>
    <t>Details about AOCI Components Reclassified to Net Income</t>
  </si>
  <si>
    <t>Details about AOCI components reclassified to net income are as follows: Gains/(losses) in net income: Affected line item in the Condensed Consolidated Statements of Income: Quarter Ended December 29, December 30, Cash flow hedges Primarily revenue $ 39 $ (20 ) Estimated tax Income taxes (9 ) 8 30 (12 ) Pension and postretirement medical expense Costs and expenses — (96 ) Interest expense, net (69 ) — Estimated tax Income taxes 16 35 (53 ) (61 ) Total reclassifications for the period $ (23 ) $ (73 )</t>
  </si>
  <si>
    <t>Equity-Based Compensation (Tables)</t>
  </si>
  <si>
    <t>Compensation Expense Related to Stock Options, Stock Appreciation Rights and Restricted Stock Units (RSUs)</t>
  </si>
  <si>
    <t>Compensation expense related to stock options and restricted stock units (RSUs) is as follows: Quarter Ended December 29, December 30, Stock options $ 19 $ 23 RSUs 73 71 Total equity-based compensation expense (1) $ 92 $ 94 Equity-based compensation expense capitalized during the period $ 16 $ 19 (1)</t>
  </si>
  <si>
    <t>Fair Value Measurements (Tables)</t>
  </si>
  <si>
    <t>Assets and Liabilities Measured at Fair Value</t>
  </si>
  <si>
    <t>The Company’s assets and liabilities measured at fair value are summarized in the following tables by fair value measurement Level: Fair Value Measurement at December 29, 2018 Level 1 Level 2 Level 3 Total Assets Investments $ 28 $ — $ — $ 28 Derivatives Foreign exchange — 508 — 508 Other — 2 — 2 Liabilities Derivatives Interest rate — (284 ) — (284 ) Foreign exchange — (342 ) — (342 ) Other — (11 ) — (11 ) Total recorded at fair value $ 28 $ (127 ) $ — $ (99 ) Fair value of borrowings $ — $ 19,544 $ 1,187 $ 20,731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t>
  </si>
  <si>
    <t>Derivative Instruments (Tables)</t>
  </si>
  <si>
    <t>Gross Fair Value of Derivative Positions</t>
  </si>
  <si>
    <t>The Company’s derivative positions measured at fair value are summarized in the following tables: As of December 29, 2018 Current Assets Other Assets Other Current Liabilities Other Long- Term Liabilities Derivatives designated as hedges Foreign exchange $ 211 $ 181 $ (72 ) $ (77 ) Interest rate — — (221 ) — Other 2 — (7 ) (4 ) Derivatives not designated as hedges Foreign exchange 27 89 (140 ) (53 ) Interest rate — — — (63 ) Gross fair value of derivatives 240 270 (440 ) (197 ) Counterparty netting (145 ) (225 ) 228 142 Cash collateral (received)/paid (3 ) — 104 15 Net derivative positions $ 92 $ 45 $ (108 ) $ (40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t>
  </si>
  <si>
    <t>Carrying Amount and Cumulative Basis Adjustments for Fair Value Hedges Recorded on the Balance Sheet</t>
  </si>
  <si>
    <t>The following table summarizes fair value hedge adjustments to hedged borrowings at December 29, 2018 and September 29, 2018: Carrying Amount of Hedged Borrowings (1) Fair Value Adjustments Included in Hedged Borrowings (1) December 29, 2018 September 29, 2018 December 29, 2018 September 29, 2018 Borrowings: Current $ 1,590 $ 1,585 $ (9 ) $ (14 ) Long-term 6,499 6,425 (177 ) (290 ) $ 8,089 $ 8,010 $ (186 ) $ (304 ) (1) Includes $40 million and $41 million of gains on terminated interest rate swaps as of December 29, 2018 and September 29, 2018</t>
  </si>
  <si>
    <t>Adjustments Related to Fair Value Hedges Included in Interest Expense, net in the Consolidated Statements of Income</t>
  </si>
  <si>
    <t>The following amounts are included in “ Interest expense, net ” in the Condensed Consolidated Statements of Income: Quarter Ended December 29, December 30, Gain (loss) on: Pay-floating swaps $ 117 $ (64 ) Borrowings hedged with pay-floating swaps (117 ) 64 Benefit (expense) associated with interest accruals on pay-floating swaps (14 ) 7</t>
  </si>
  <si>
    <t>Effect of Foreign Exchange Cash Flow Hedges on AOCI</t>
  </si>
  <si>
    <t>The following table summarizes the effect of foreign exchange cash flow hedges on AOCI for the quarter ended December 29, 2018 : December 29, Gain/(loss) recognized in Other Comprehensive Income $ 50 Gain/(loss) reclassified from AOCI into the Statement of Income (1) 37 (1)</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ended December 29, 2018 and December 30, 2017 by the corresponding line item in which they are recorded in the Condensed Consolidated Statements of Income: Costs and Expenses Interest expense, net Income Tax expense Quarter Ended: December 29, December 30, December 29, December 30, December 29, December 30, Net gain (loss) on foreign currency denominated assets and liabilities $ (27 ) $ 17 $ 40 $ 3 $ 15 $ 3 Net gain (loss) on foreign exchange risk management contracts not designated as hedges 24 (14 ) (39 ) (1 ) (18 ) (1 ) Net gain (loss) $ (3 ) $ 3 $ 1 $ 2 $ (3 ) $ 2</t>
  </si>
  <si>
    <t>Financial Information by Operating Segments (Details) - USD ($) $ in Millions</t>
  </si>
  <si>
    <t>Segment Reporting Information</t>
  </si>
  <si>
    <t>Segment operating income</t>
  </si>
  <si>
    <t>Media Networks</t>
  </si>
  <si>
    <t>Parks Experiences &amp; Consumer Products</t>
  </si>
  <si>
    <t>Studio Entertainment</t>
  </si>
  <si>
    <t>Direct-to-Consumer &amp; International</t>
  </si>
  <si>
    <t>Eliminations</t>
  </si>
  <si>
    <t>[2]</t>
  </si>
  <si>
    <t>Studio Entertainment revenues and operating income include an allocation of Parks, Experiences &amp; Consumer Products revenues, which is meant to reflect royalties on sales of merchandise based on film properties. The increase to Studio Entertainment revenues and operating income and corresponding decrease to Parks, Experiences &amp; Consumer Products revenues and operating income was $154 million and $171 million for the quarters ended December 29, 2018 and December 30, 2017</t>
  </si>
  <si>
    <t>Intersegment content transactions are as follows: Quarter Ended (in millions) December 29, December 30, Revenues Studio Entertainment: Content transactions with Media Networks $ (21 ) $ (31 ) Content transactions with Direct-to-Consumer &amp; International (18 ) (8 ) Media Networks: Content transactions with Direct-to-Consumer &amp; International (145 ) (132 ) Total revenues $ (184 ) $ (171 )</t>
  </si>
  <si>
    <t>Financial Information by Operating Segments- Intersegment Eliminations (Details) - USD ($) $ in Millions</t>
  </si>
  <si>
    <t>Intersegment Eliminations | Studio Entertainment</t>
  </si>
  <si>
    <t>Intersegment Eliminations | Parks Experiences &amp; Consumer Products</t>
  </si>
  <si>
    <t>Description of Business and Segment Information Financial Information by Operating Segments (Parenthetical) (Details) - USD ($) $ in Millions</t>
  </si>
  <si>
    <t>Studio Entertainment intersegment content transactions | Media Networks</t>
  </si>
  <si>
    <t>Studio Entertainment intersegment content transactions | Direct-to-Consumer &amp; International</t>
  </si>
  <si>
    <t>Media Networks intersegment content transactions | Direct-to-Consumer &amp; International</t>
  </si>
  <si>
    <t>Intersegment content transactions</t>
  </si>
  <si>
    <t>Equity in the Income of Investees included in Segment Operating Results (Details) - USD ($) $ in Millions</t>
  </si>
  <si>
    <t>Schedule of Equity Method Investments</t>
  </si>
  <si>
    <t>Total Segments</t>
  </si>
  <si>
    <t>Reconciliation of Segment Operating Income to Income before Income Taxes (Details) - USD ($) $ in Millions</t>
  </si>
  <si>
    <t>Reconciling Items for Operating Income (Loss) from Segment to Consolidated</t>
  </si>
  <si>
    <t>Corporate and unallocated shared expenses</t>
  </si>
  <si>
    <t>Description of Business and Segment information - Additional Information (Details)</t>
  </si>
  <si>
    <t>BAMTech, LLC</t>
  </si>
  <si>
    <t>Equity Method Investment, Ownership Percentage</t>
  </si>
  <si>
    <t>75.00%</t>
  </si>
  <si>
    <t>Hulu Llc</t>
  </si>
  <si>
    <t>30.00%</t>
  </si>
  <si>
    <t>Vice Media</t>
  </si>
  <si>
    <t>21.00%</t>
  </si>
  <si>
    <t>A&amp;E</t>
  </si>
  <si>
    <t>50.00%</t>
  </si>
  <si>
    <t>Viceland | Vice Media</t>
  </si>
  <si>
    <t>Viceland | A&amp;E</t>
  </si>
  <si>
    <t>Hong Kong Disneyland Resort</t>
  </si>
  <si>
    <t>Effective Ownership Interest</t>
  </si>
  <si>
    <t>47.00%</t>
  </si>
  <si>
    <t>Shanghai Disney Resort</t>
  </si>
  <si>
    <t>43.00%</t>
  </si>
  <si>
    <t>Cumulative Effect of Adoption on the Condensed Consolidated Balance Sheet (Details) - USD ($) $ in Millions</t>
  </si>
  <si>
    <t>Sep. 30, 2018</t>
  </si>
  <si>
    <t>Revenue, Initial Application Period Cumulative Effect Transition [Line Items]</t>
  </si>
  <si>
    <t>Receivables - current/non-current</t>
  </si>
  <si>
    <t>Film and television costs and advances</t>
  </si>
  <si>
    <t>Calculated under Revenue Guidance in Effect before Topic 606</t>
  </si>
  <si>
    <t>Accounting Standards Update 2014-09 | Difference between Revenue Guidance in Effect before and after Topic 606</t>
  </si>
  <si>
    <t>Impact of Adoption on the Condensed Consolidated Statement of Income (Details) - USD ($) $ in Millions</t>
  </si>
  <si>
    <t>New Accounting Pronouncements or Change in Accounting Principle</t>
  </si>
  <si>
    <t>Costs and Expenses</t>
  </si>
  <si>
    <t>Income Taxes</t>
  </si>
  <si>
    <t>Disaggregation of Revenue by Major Source (Details) - USD ($) $ in Millions</t>
  </si>
  <si>
    <t>Disaggregation of Revenue [Line Items]</t>
  </si>
  <si>
    <t>Affiliate fees</t>
  </si>
  <si>
    <t>Advertising</t>
  </si>
  <si>
    <t>Theme park admissions</t>
  </si>
  <si>
    <t>Resort and vacations</t>
  </si>
  <si>
    <t>Retail and wholesale sales of merchandise, food and beverage</t>
  </si>
  <si>
    <t>TV/SVOD distribution licensing</t>
  </si>
  <si>
    <t>Theatrical distribution licensing</t>
  </si>
  <si>
    <t>Merchandise licensing</t>
  </si>
  <si>
    <t>Home entertainment</t>
  </si>
  <si>
    <t>Media Networks | Affiliate fees</t>
  </si>
  <si>
    <t>Media Networks | Advertising</t>
  </si>
  <si>
    <t>Media Networks | Theme park admissions</t>
  </si>
  <si>
    <t>Media Networks | Resort and vacations</t>
  </si>
  <si>
    <t>Media Networks | TV/SVOD distribution licensing</t>
  </si>
  <si>
    <t>Media Networks | Theatrical distribution licensing</t>
  </si>
  <si>
    <t>Media Networks | Merchandise licensing</t>
  </si>
  <si>
    <t>Media Networks | Home entertainment</t>
  </si>
  <si>
    <t>Media Networks | Other</t>
  </si>
  <si>
    <t>Parks Experiences &amp; Consumer Products | Affiliate fees</t>
  </si>
  <si>
    <t>Parks Experiences &amp; Consumer Products | Advertising</t>
  </si>
  <si>
    <t>Parks Experiences &amp; Consumer Products | Theme park admissions</t>
  </si>
  <si>
    <t>Parks Experiences &amp; Consumer Products | Resort and vacations</t>
  </si>
  <si>
    <t>Parks Experiences &amp; Consumer Products | Retail and wholesale sales of merchandise, food and beverage</t>
  </si>
  <si>
    <t>Parks Experiences &amp; Consumer Products | TV/SVOD distribution licensing</t>
  </si>
  <si>
    <t>Parks Experiences &amp; Consumer Products | Theatrical distribution licensing</t>
  </si>
  <si>
    <t>Parks Experiences &amp; Consumer Products | Merchandise licensing</t>
  </si>
  <si>
    <t>Parks Experiences &amp; Consumer Products | Home entertainment</t>
  </si>
  <si>
    <t>Parks Experiences &amp; Consumer Products | Other</t>
  </si>
  <si>
    <t>Studio Entertainment | Affiliate fees</t>
  </si>
  <si>
    <t>Studio Entertainment | Advertising</t>
  </si>
  <si>
    <t>Studio Entertainment | Theme park admissions</t>
  </si>
  <si>
    <t>Studio Entertainment | Resort and vacations</t>
  </si>
  <si>
    <t>Studio Entertainment | TV/SVOD distribution licensing</t>
  </si>
  <si>
    <t>Studio Entertainment | Theatrical distribution licensing</t>
  </si>
  <si>
    <t>Studio Entertainment | Merchandise licensing</t>
  </si>
  <si>
    <t>Studio Entertainment | Home entertainment</t>
  </si>
  <si>
    <t>Studio Entertainment | Other</t>
  </si>
  <si>
    <t>Direct-to-Consumer &amp; International | Affiliate fees</t>
  </si>
  <si>
    <t>Direct-to-Consumer &amp; International | Advertising</t>
  </si>
  <si>
    <t>Direct-to-Consumer &amp; International | Theme park admissions</t>
  </si>
  <si>
    <t>Direct-to-Consumer &amp; International | Resort and vacations</t>
  </si>
  <si>
    <t>Direct-to-Consumer &amp; International | TV/SVOD distribution licensing</t>
  </si>
  <si>
    <t>Direct-to-Consumer &amp; International | Theatrical distribution licensing</t>
  </si>
  <si>
    <t>Direct-to-Consumer &amp; International | Merchandise licensing</t>
  </si>
  <si>
    <t>Direct-to-Consumer &amp; International | Home entertainment</t>
  </si>
  <si>
    <t>Direct-to-Consumer &amp; International | Other</t>
  </si>
  <si>
    <t>Eliminations | Affiliate fees</t>
  </si>
  <si>
    <t>Eliminations | Advertising</t>
  </si>
  <si>
    <t>Eliminations | Theme park admissions</t>
  </si>
  <si>
    <t>Eliminations | Resort and vacations</t>
  </si>
  <si>
    <t>Eliminations | TV/SVOD distribution licensing</t>
  </si>
  <si>
    <t>Eliminations | Theatrical distribution licensing</t>
  </si>
  <si>
    <t>Eliminations | Merchandise licensing</t>
  </si>
  <si>
    <t>Eliminations | Home entertainment</t>
  </si>
  <si>
    <t>Eliminations | Other</t>
  </si>
  <si>
    <t>Disaggregation of Revenue by Geographical Markets (Details) - USD ($) $ in Millions</t>
  </si>
  <si>
    <t>United States and Canada</t>
  </si>
  <si>
    <t>Europe</t>
  </si>
  <si>
    <t>Asia Pacific</t>
  </si>
  <si>
    <t>Latin America</t>
  </si>
  <si>
    <t>Media Networks | United States and Canada</t>
  </si>
  <si>
    <t>Media Networks | Europe</t>
  </si>
  <si>
    <t>Media Networks | Asia Pacific</t>
  </si>
  <si>
    <t>Media Networks | Latin America</t>
  </si>
  <si>
    <t>Parks Experiences &amp; Consumer Products | United States and Canada</t>
  </si>
  <si>
    <t>Parks Experiences &amp; Consumer Products | Europe</t>
  </si>
  <si>
    <t>Parks Experiences &amp; Consumer Products | Asia Pacific</t>
  </si>
  <si>
    <t>Parks Experiences &amp; Consumer Products | Latin America</t>
  </si>
  <si>
    <t>Studio Entertainment | United States and Canada</t>
  </si>
  <si>
    <t>Studio Entertainment | Europe</t>
  </si>
  <si>
    <t>Studio Entertainment | Asia Pacific</t>
  </si>
  <si>
    <t>Studio Entertainment | Latin America</t>
  </si>
  <si>
    <t>Direct-to-Consumer &amp; International | United States and Canada</t>
  </si>
  <si>
    <t>Direct-to-Consumer &amp; International | Europe</t>
  </si>
  <si>
    <t>Direct-to-Consumer &amp; International | Asia Pacific</t>
  </si>
  <si>
    <t>Direct-to-Consumer &amp; International | Latin America</t>
  </si>
  <si>
    <t>Eliminations | United States and Canada</t>
  </si>
  <si>
    <t>Eliminations | Europe</t>
  </si>
  <si>
    <t>Eliminations | Asia Pacific</t>
  </si>
  <si>
    <t>Eliminations | Latin America</t>
  </si>
  <si>
    <t>Contract with Customer, Asset and Liability (Details) - USD ($) $ in Millions</t>
  </si>
  <si>
    <t>Contract with Customer, Asset, Gross</t>
  </si>
  <si>
    <t>Accounts Receivable, Gross, Current</t>
  </si>
  <si>
    <t>Accounts Receivable, Gross, Noncurrent</t>
  </si>
  <si>
    <t>Allowance for Doubtful Accounts Receivable</t>
  </si>
  <si>
    <t>Deferred Revenue and Credits, Current</t>
  </si>
  <si>
    <t>Deferred Revenue and Credits, Noncurrent</t>
  </si>
  <si>
    <t>Revenues - Additional Information (Details) $ in Millions</t>
  </si>
  <si>
    <t>Dec. 29, 2018USD ($)</t>
  </si>
  <si>
    <t>Contract with Customer, Performance Obligation Satisfied in Previous Period</t>
  </si>
  <si>
    <t>Revenue, Remaining Performance Obligation, Amount</t>
  </si>
  <si>
    <t>Contract with Customer, Liability, Revenue Recognized</t>
  </si>
  <si>
    <t>Unsatisfied performance obligation recognized in fiscal 2019</t>
  </si>
  <si>
    <t>Unsatisfied performance obligation recognized in fiscal 2020</t>
  </si>
  <si>
    <t>Unsatisfied performance obligation recognized in fiscal 2021</t>
  </si>
  <si>
    <t>Unsatisfied performance obligation recognized thereafter</t>
  </si>
  <si>
    <t>Accounting Standards Update 2014-09</t>
  </si>
  <si>
    <t>Adoption of new accounting guidance</t>
  </si>
  <si>
    <t>Contract with Customer, Asset, Accumulated Allowance for Credit Loss</t>
  </si>
  <si>
    <t>Customer Advances and Deposits</t>
  </si>
  <si>
    <t>Acquisitions Changes in Carry Amount of Goodwill (Details) $ in Millions</t>
  </si>
  <si>
    <t>Goodwill [Line Items]</t>
  </si>
  <si>
    <t>Beginning balance</t>
  </si>
  <si>
    <t>Segment Recast</t>
  </si>
  <si>
    <t>Other, net</t>
  </si>
  <si>
    <t>Ending balance</t>
  </si>
  <si>
    <t>Parks And Resorts</t>
  </si>
  <si>
    <t>Consumer Products and Interactive</t>
  </si>
  <si>
    <t>(1)    Represents the reallocation of goodwill as a result of the Company recasting its segments (see Note 2).</t>
  </si>
  <si>
    <t>Acquisitions - Additional Information (Details) € / shares in Units, $ / shares in Units, shares in Millions, € in Billions, $ in Billions</t>
  </si>
  <si>
    <t>Oct. 05, 2018USD ($)$ / sharesshares</t>
  </si>
  <si>
    <t>Oct. 03, 2018EUR (€)€ / shares</t>
  </si>
  <si>
    <t>Oct. 03, 2018USD ($)</t>
  </si>
  <si>
    <t>Jun. 28, 2018USD ($)$ / shares</t>
  </si>
  <si>
    <t>Jun. 20, 2018USD ($)</t>
  </si>
  <si>
    <t>Sep. 30, 2018USD ($)</t>
  </si>
  <si>
    <t>Business Acquisition And Equity Method Investments</t>
  </si>
  <si>
    <t>21CF | 21CF agreement to sell Sky</t>
  </si>
  <si>
    <t>Equity Method Investment, Other Transaction Details</t>
  </si>
  <si>
    <t>39.00%</t>
  </si>
  <si>
    <t>21CF | Pending Completion of Acquisition</t>
  </si>
  <si>
    <t>Business Acquisition, Per Share Value, Percentage</t>
  </si>
  <si>
    <t>Business Combination Dividend Distribution, Change in Amount of Dividend Distribution | $</t>
  </si>
  <si>
    <t>Business combination, recognized liabilities, net debt | $</t>
  </si>
  <si>
    <t>Business Combination, Recognized Identifiable Assets Acquired and Liabilities Assumed, Net | $</t>
  </si>
  <si>
    <t>Loss on Contract Termination | $</t>
  </si>
  <si>
    <t>Gain (Loss) on Contract Termination | $</t>
  </si>
  <si>
    <t>Business Acquisition, Notes Payable Issuable from Exchange Offer | $</t>
  </si>
  <si>
    <t>21CF | Pending Completion of Acquisition | Minimum</t>
  </si>
  <si>
    <t>Business Combination Dividend Distribution | $</t>
  </si>
  <si>
    <t>Business Acquisition, Share Price | $ / shares</t>
  </si>
  <si>
    <t>21CF | Pending Completion of Acquisition | Maximum</t>
  </si>
  <si>
    <t>Business Acquisition, Share Price | € / shares</t>
  </si>
  <si>
    <t>Proceeds from Sale of Equity Method Investments</t>
  </si>
  <si>
    <t>Business Combination, Consideration Transferred | $</t>
  </si>
  <si>
    <t>21CF | Pending Completion of Acquisition | Scenario, Stock Price Greater than $114.32</t>
  </si>
  <si>
    <t>Share Price | $ / shares</t>
  </si>
  <si>
    <t>Exchange Ratio used in calculation of Acquisition | $ / shares</t>
  </si>
  <si>
    <t>21CF | Pending Completion of Acquisition | Scenario, Stock Price Less than $93.53</t>
  </si>
  <si>
    <t>21CF | Pending Completion of Acquisition | Scenario, Stock Price Greater than or equal to $93.53 and Less than or equal to $114.32 | Minimum</t>
  </si>
  <si>
    <t>21CF | Pending Completion of Acquisition | Scenario, Stock Price Greater than or equal to $93.53 and Less than or equal to $114.32 | Maximum</t>
  </si>
  <si>
    <t>21CF | Pending Completion of Acquisition | Scenario, Plan</t>
  </si>
  <si>
    <t>Business Acquisition, Equity Interest Issued or Issuable, Number of Shares | shares</t>
  </si>
  <si>
    <t>Reconciliation of Cash, Cash Equivalents and Restricted Cash Reported in the Condensed Consolidated Balance Sheet to the Total Amount in the Condensed Consolidated Statements of Cash Flows (Details) - USD ($) $ in Millions</t>
  </si>
  <si>
    <t>Sep. 30, 2017</t>
  </si>
  <si>
    <t>Accounting Policies [Abstract]</t>
  </si>
  <si>
    <t>Cash and cash equivalents</t>
  </si>
  <si>
    <t>Restricted Cash and Investments, Current</t>
  </si>
  <si>
    <t>Restricted Cash and Investments, Noncurrent</t>
  </si>
  <si>
    <t>Cash, Cash Equivalents and Restricted Cash</t>
  </si>
  <si>
    <t>Borrowing Activity (Details) $ in Millions</t>
  </si>
  <si>
    <t>Borrowings [Roll Forward]</t>
  </si>
  <si>
    <t>Borrowings beginning balance</t>
  </si>
  <si>
    <t>Payments</t>
  </si>
  <si>
    <t>Other Activity</t>
  </si>
  <si>
    <t>Borrowings ending balance</t>
  </si>
  <si>
    <t>Commercial paper with original maturities less than three months</t>
  </si>
  <si>
    <t>Commercial paper with original maturities greater than three months</t>
  </si>
  <si>
    <t>U.S. and European medium-term notes</t>
  </si>
  <si>
    <t>Asia International Theme Parks borrowings</t>
  </si>
  <si>
    <t>Foreign currency denominated debt and other</t>
  </si>
  <si>
    <t>Borrowings and reductions of borrowings are reported net.</t>
  </si>
  <si>
    <t>The other activity is due to market value adjustments for debt with qualifying hedges, partially offset by the impact of changes in foreign currency exchange rates.</t>
  </si>
  <si>
    <t>Cash, Cash Equivalents, Restricted Cash and Borrowings Line of Credit Facilities (Details) $ in Millions</t>
  </si>
  <si>
    <t>Line of Credit Facility</t>
  </si>
  <si>
    <t>Line of Credit Facility, Amount Outstanding</t>
  </si>
  <si>
    <t>Line of Credit Facility, Remaining Borrowing Capacity</t>
  </si>
  <si>
    <t>Line of Credit Facility, Maximum Borrowing Capacity</t>
  </si>
  <si>
    <t>Existing Line of Credit 3</t>
  </si>
  <si>
    <t>Line of Credit Facility, Expiration Date</t>
  </si>
  <si>
    <t>Mar. 31,
		2020</t>
  </si>
  <si>
    <t>Existing Line of Credit 2</t>
  </si>
  <si>
    <t>Mar. 31,
		2023</t>
  </si>
  <si>
    <t>Existing Line Of Credit 1</t>
  </si>
  <si>
    <t>Mar. 31,
		2021</t>
  </si>
  <si>
    <t>Cash, Cash Equivalents, Restricted Cash and Borrowings Interest Expense, net (Details) - USD ($) $ in Millions</t>
  </si>
  <si>
    <t>Interest expense</t>
  </si>
  <si>
    <t>Interest and investment income</t>
  </si>
  <si>
    <t>Net periodic pension and postretirement benefit costs other than service costs</t>
  </si>
  <si>
    <t>Cash, Cash Equivalents, Restricted Cash and Borrowings - Additional Information (Details) $ in Millions</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t>
  </si>
  <si>
    <t>Letters of Credit Outstanding, Amount</t>
  </si>
  <si>
    <t>Minimum</t>
  </si>
  <si>
    <t>Variable Spread Above LIBOR</t>
  </si>
  <si>
    <t>0.18%</t>
  </si>
  <si>
    <t>Maximum</t>
  </si>
  <si>
    <t>1.63%</t>
  </si>
  <si>
    <t>Disney Cruise Line</t>
  </si>
  <si>
    <t>Loan to Cost Ratio</t>
  </si>
  <si>
    <t>80.00%</t>
  </si>
  <si>
    <t>0.75%</t>
  </si>
  <si>
    <t>Letter of Credit</t>
  </si>
  <si>
    <t>Line of Credit Facility, Current Borrowing Capacity</t>
  </si>
  <si>
    <t>Credit Facility available beginning April 2021 | Disney Cruise Line</t>
  </si>
  <si>
    <t>Debt Instrument, Interest Rate, Stated Percentage</t>
  </si>
  <si>
    <t>3.48%</t>
  </si>
  <si>
    <t>Credit Facility available beginning May 2022 | Disney Cruise Line</t>
  </si>
  <si>
    <t>3.72%</t>
  </si>
  <si>
    <t>Credit Facility available beginning April 2023 | Disney Cruise Line</t>
  </si>
  <si>
    <t>3.74%</t>
  </si>
  <si>
    <t>Impact of Consolidating Balance Sheets of International Theme Parks (Details) - USD ($) $ in Millions</t>
  </si>
  <si>
    <t>Schedule of Condensed Consolidating Balance Sheets [Line Items]</t>
  </si>
  <si>
    <t>Long-term borrowings</t>
  </si>
  <si>
    <t>Total liabilities</t>
  </si>
  <si>
    <t>Total assets of the Asia Theme Parks were $8 billion at both December 29, 2018 and September 29, 2018 including parks, resorts and other property of $7 billion . Total liabilities of the Asia Theme Parks were $2 billion at both December 29, 2018 and September 29, 2018</t>
  </si>
  <si>
    <t>International Theme Parks Impact of Consolidating Balance Sheets of International Theme Parks - Asia International Theme Parks (Details) - USD ($) $ in Millions</t>
  </si>
  <si>
    <t>Schedule Of Condensed Consolidating Balance Sheets - Asia International Theme Parks [Line Items]</t>
  </si>
  <si>
    <t>Asia International Theme Parks</t>
  </si>
  <si>
    <t>Impact of Consolidating Income Statements of International Theme Parks (Details) - USD ($) $ in Millions</t>
  </si>
  <si>
    <t>Schedule of Condensed Consolidating Statement of Operations [Line Items]</t>
  </si>
  <si>
    <t>Cost and expenses</t>
  </si>
  <si>
    <t>Equity in the loss of investees</t>
  </si>
  <si>
    <t>International Theme Parks - Additional Information (Details) ¥ in Millions, $ in Millions, $ in Millions</t>
  </si>
  <si>
    <t>Dec. 29, 2018CNY (¥)</t>
  </si>
  <si>
    <t>Dec. 29, 2018HKD ($)</t>
  </si>
  <si>
    <t>Dec. 30, 2017USD ($)</t>
  </si>
  <si>
    <t>Noncontrolling Interest</t>
  </si>
  <si>
    <t>Net Cash Provided by Operating Activities</t>
  </si>
  <si>
    <t>Net Cash Used in Investing Activities</t>
  </si>
  <si>
    <t>Net Cash Provided by Financing Activities</t>
  </si>
  <si>
    <t>Variable Spread Above Reference Rate</t>
  </si>
  <si>
    <t>Royalties And Management Fees</t>
  </si>
  <si>
    <t>Noncontrolling Interest, Ownership Percentage by Noncontrolling Owners</t>
  </si>
  <si>
    <t>53.00%</t>
  </si>
  <si>
    <t>Hong Kong Disneyland Resort | Loans</t>
  </si>
  <si>
    <t>Variable Interest Entity, Financial or Other Support, Amount</t>
  </si>
  <si>
    <t>Variable Interest Entity, Financial or Other Support, Amount from Noncontrolling Interests</t>
  </si>
  <si>
    <t>Hong Kong Disneyland Resort | Loans | HIBOR</t>
  </si>
  <si>
    <t>2.00%</t>
  </si>
  <si>
    <t>Hong Kong Disneyland Resort | Line of Credit</t>
  </si>
  <si>
    <t>Hong Kong Disneyland Resort | Line of Credit | HIBOR</t>
  </si>
  <si>
    <t>1.25%</t>
  </si>
  <si>
    <t>Hong Kong Disneyland Resort | Equity Securities</t>
  </si>
  <si>
    <t>Variable Interest Entity, Cumulative Financial or Other Support, Amount</t>
  </si>
  <si>
    <t>57.00%</t>
  </si>
  <si>
    <t>Shanghai Disney Resort | Unused lines of Credit</t>
  </si>
  <si>
    <t>8.00%</t>
  </si>
  <si>
    <t>Shanghai Disney Resort | Loans</t>
  </si>
  <si>
    <t>Shanghai Disney Resort | Loans | Maximum</t>
  </si>
  <si>
    <t>Shanghai Disney Resort | Line of Credit</t>
  </si>
  <si>
    <t>Shanghai Disney Resort | Development and pre-opening cost loan and outstanding roylties and management fees</t>
  </si>
  <si>
    <t>Shanghai Disney Resort Management Company</t>
  </si>
  <si>
    <t>70.00%</t>
  </si>
  <si>
    <t>Income Taxes Income Tax (Details) - USD ($) $ in Millions</t>
  </si>
  <si>
    <t>Jan. 01, 2018</t>
  </si>
  <si>
    <t>Income Tax [Line Items]</t>
  </si>
  <si>
    <t>Effective Income Tax Rate Reconciliation, at Federal Statutory Income Tax Rate, Percent</t>
  </si>
  <si>
    <t>35.00%</t>
  </si>
  <si>
    <t>24.50%</t>
  </si>
  <si>
    <t>Effective Income Tax Rate Reconciliation, Repatriation of Foreign Earnings, Amount</t>
  </si>
  <si>
    <t>Effective Income Tax Rate Reconciliation, Change in Enacted Tax Rate, Amount</t>
  </si>
  <si>
    <t>Unrecognized Tax Benefits, Period Increase (Decrease)</t>
  </si>
  <si>
    <t>Unrecognized Tax Benefits</t>
  </si>
  <si>
    <t>Effective Income Tax Rate Reconciliation, Repatriation of Foreign Earnings, Percent</t>
  </si>
  <si>
    <t>15.50%</t>
  </si>
  <si>
    <t>Residual Earnings</t>
  </si>
  <si>
    <t>Scenario, Plan</t>
  </si>
  <si>
    <t>Minimum | Scenario, Plan</t>
  </si>
  <si>
    <t>13.00%</t>
  </si>
  <si>
    <t>Maximum | Scenario, Plan</t>
  </si>
  <si>
    <t>16.00%</t>
  </si>
  <si>
    <t>Accounting Standards Update 2016-16</t>
  </si>
  <si>
    <t>Net Periodic Benefit Cost (Details) - USD ($) $ in Millions</t>
  </si>
  <si>
    <t>Defined Benefit Plan Disclosure [Line Items]</t>
  </si>
  <si>
    <t>Net Periodic Defined Benefits Expense (Reversal of Expense), Excluding Service Cost Component</t>
  </si>
  <si>
    <t>Pension Plans</t>
  </si>
  <si>
    <t>Service costs</t>
  </si>
  <si>
    <t>Interest costs</t>
  </si>
  <si>
    <t>Expected return on plan assets</t>
  </si>
  <si>
    <t>Amortization of prior-year service costs</t>
  </si>
  <si>
    <t>Recognized net actuarial loss</t>
  </si>
  <si>
    <t>Net periodic benefit cost</t>
  </si>
  <si>
    <t>Postretirement Medical Plans</t>
  </si>
  <si>
    <t>Pension and Other Benefit Programs - Additional Information (Details) $ in Millions</t>
  </si>
  <si>
    <t>Defined Benefit Plan, Expected Future Employer Contributions, Current Fiscal Year</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Dividends Paid (Details) - USD ($) $ / shares in Units, $ in Billions</t>
  </si>
  <si>
    <t>Mar. 31, 2018</t>
  </si>
  <si>
    <t>Dividends, Common Stock [Abstract]</t>
  </si>
  <si>
    <t>Common Stock, Dividends, Per Share, Cash Paid</t>
  </si>
  <si>
    <t>Dividends, Common Stock, Cash</t>
  </si>
  <si>
    <t>Equity Changes in Accumulated Other Comprehensive Loss, Before Tax (Details) - USD ($) $ in Millions</t>
  </si>
  <si>
    <t>Accumulated Other Comprehensive Income (Loss) [Line Items]</t>
  </si>
  <si>
    <t>AOCI before Tax, Attributable to Parent, Beginning Balance</t>
  </si>
  <si>
    <t>Other Comprehensive Income (Loss), before Reclassifications, before Tax</t>
  </si>
  <si>
    <t>Reclassification from Accumulated Other Comprehensive Income, Current Period, before Tax</t>
  </si>
  <si>
    <t>AOCI reclassifications to retained earnings, before tax</t>
  </si>
  <si>
    <t>AOCI before Tax, Attributable to Parent, Ending Balance</t>
  </si>
  <si>
    <t>Cash Flow Hedges</t>
  </si>
  <si>
    <t>Unrecognized Pension and Postretirement Medical Expense</t>
  </si>
  <si>
    <t>Foreign Currency Translation and Other</t>
  </si>
  <si>
    <t>Equity Changes in Accumulated Other Comprehensive Loss, Tax (Details) - USD ($) $ in Millions</t>
  </si>
  <si>
    <t>AOCI Tax, Attributable to Parent, Beginning Balance</t>
  </si>
  <si>
    <t>Other Comprehensive Income (Loss) before Reclassifications, Tax</t>
  </si>
  <si>
    <t>Reclassification from AOCI, Current Period, Tax</t>
  </si>
  <si>
    <t>AOCI reclassifications to retained earnings, tax</t>
  </si>
  <si>
    <t>AOCI Tax, Attributable to Parent, Ending Balance</t>
  </si>
  <si>
    <t>Changes in Accumulated Other Comprehensive Loss, Net of Tax (Details) - USD ($) $ in Millions</t>
  </si>
  <si>
    <t>AOCI, Beginning Balance</t>
  </si>
  <si>
    <t>Unrealized gains (losses) arising during the period</t>
  </si>
  <si>
    <t>Reclassifications of realized net (gains) losses to net income</t>
  </si>
  <si>
    <t>AOCI reclassifications to retained earnings, net of tax</t>
  </si>
  <si>
    <t>AOCI, Ending Balance</t>
  </si>
  <si>
    <t>On September 30, 2018, the Company adopted a FASB standard, Reclassification of Certain Tax Effects from Accumulated Other Comprehensive Income, and elected to reclassify $691 million from AOCI to retained earnings in the quarter ended December 29, 2018. In addition, on September 30, 2018, the Company adopted a FASB standard, Recognition and Measurement of Financial Assets and Liabilities, and reclassified $24 million ( $15 million</t>
  </si>
  <si>
    <t>Details about AOCI Components Reclassified to Net Income (Details) - USD ($) $ in Millions</t>
  </si>
  <si>
    <t>Reclassification out of Accumulated Other Comprehensive Income</t>
  </si>
  <si>
    <t>Gain/(loss) in net income from Cash flow hedges | Reclassification out of Accumulated Other Comprehensive Income</t>
  </si>
  <si>
    <t>Gain/(loss) in net income from Pension and postretirement medical expense | Reclassification out of Accumulated Other Comprehensive Income</t>
  </si>
  <si>
    <t>Primarily included in the computation of net periodic benefit cost</t>
  </si>
  <si>
    <t>Equity - Additional Information (Details) - USD ($) $ / shares in Units, shares in Thousands, $ in Millions</t>
  </si>
  <si>
    <t>Class of Stock [Line Items]</t>
  </si>
  <si>
    <t>Remaining shares authorized for repurchase</t>
  </si>
  <si>
    <t>Series A Preferred Stock [Member]</t>
  </si>
  <si>
    <t>Preferred stock, authorized</t>
  </si>
  <si>
    <t>Preferred stock, par value</t>
  </si>
  <si>
    <t>Preferred stock, issued</t>
  </si>
  <si>
    <t>Series B Preferred Stock [Member]</t>
  </si>
  <si>
    <t>Accumulated Foreign Currency Adjustment Attributable to Parent [Member]</t>
  </si>
  <si>
    <t>Accounting Standards Update 2018-02</t>
  </si>
  <si>
    <t>Accounting Standards Update 2016-01</t>
  </si>
  <si>
    <t>Compensation Expense Related to Stock Options, Stock Appreciation Rights and Restricted Stock Units (Details) - USD ($) $ in Millions</t>
  </si>
  <si>
    <t>Share-based Compensation Arrangement by Share-based Payment Award [Line Items]</t>
  </si>
  <si>
    <t>Stock options</t>
  </si>
  <si>
    <t>RSUs</t>
  </si>
  <si>
    <t>Total equity-based compensation expense</t>
  </si>
  <si>
    <t>Equity-based compensation expense capitalized during the period</t>
  </si>
  <si>
    <t>Equity-based compensation expense is net of capitalized equity-based compensation and excludes amortization of previously capitalized equity-based compensation costs.</t>
  </si>
  <si>
    <t>Equity-Based Compensation - Additional Information (Details) - USD ($) $ / shares in Units, shares in Millions, $ in Millions</t>
  </si>
  <si>
    <t>Weighted average grant date fair values of options issued</t>
  </si>
  <si>
    <t>Stock Options</t>
  </si>
  <si>
    <t>Unrecognized compensation cost</t>
  </si>
  <si>
    <t>Stock compensation granted, number of shares</t>
  </si>
  <si>
    <t>Restricted Stock Units</t>
  </si>
  <si>
    <t>Commitments and Contingencies - Additional Information (Details) $ in Millions</t>
  </si>
  <si>
    <t>Syndicated programming</t>
  </si>
  <si>
    <t>Commitments and Contingencies Disclosure [Line Items]</t>
  </si>
  <si>
    <t>Long-term receivables, net of allowance for credit losses</t>
  </si>
  <si>
    <t>Mortgage Receivable</t>
  </si>
  <si>
    <t>Allowance for credit losses related to long-term receivables, percentage</t>
  </si>
  <si>
    <t>4.00%</t>
  </si>
  <si>
    <t>Other Commitment</t>
  </si>
  <si>
    <t>Guarantee Obligations</t>
  </si>
  <si>
    <t>Guarantor Obligations, Maximum Exposure, Undiscounted</t>
  </si>
  <si>
    <t>Assets and Liabilities Measured at Fair Value (Details) - Fair Value, Measurements, Recurring - USD ($) $ in Millions</t>
  </si>
  <si>
    <t>Fair Value, Balance Sheet Grouping, Financial Statement Captions [Line Items]</t>
  </si>
  <si>
    <t>Fair value of borrowings</t>
  </si>
  <si>
    <t>Interest rate</t>
  </si>
  <si>
    <t>Derivative Asset</t>
  </si>
  <si>
    <t>Derivative Liabilities</t>
  </si>
  <si>
    <t>Foreign exchange</t>
  </si>
  <si>
    <t>Other Derivative</t>
  </si>
  <si>
    <t>Level 1 | Interest rate</t>
  </si>
  <si>
    <t>Level 1 | Foreign exchange</t>
  </si>
  <si>
    <t>Level 1 | Other Derivative</t>
  </si>
  <si>
    <t>Level 2 | Interest rate</t>
  </si>
  <si>
    <t>Level 2 | Foreign exchange</t>
  </si>
  <si>
    <t>Level 2 | Other Derivative</t>
  </si>
  <si>
    <t>Level 3 | Interest rate</t>
  </si>
  <si>
    <t>Level 3 | Foreign exchange</t>
  </si>
  <si>
    <t>Level 3 | Other Derivative</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Derivative</t>
  </si>
  <si>
    <t>Current Assets | Derivatives not designated as hedges | Foreign exchange</t>
  </si>
  <si>
    <t>Current Assets | Derivatives not designated as hedges | Interest rate</t>
  </si>
  <si>
    <t>Other Assets</t>
  </si>
  <si>
    <t>Other Assets | Derivatives designated as hedges | Foreign exchange</t>
  </si>
  <si>
    <t>Other Assets | Derivatives designated as hedges | Interest rate</t>
  </si>
  <si>
    <t>Other Assets | Derivatives designated as hedges | Other Derivative</t>
  </si>
  <si>
    <t>Other Assets | Derivatives not designated as hedges | Foreign exchange</t>
  </si>
  <si>
    <t>Other Assets | Derivatives not designated as hedges | Interest rate</t>
  </si>
  <si>
    <t>Other Current Liabilities</t>
  </si>
  <si>
    <t>Derivative Liability, Fair Value, Gross Liability Including Not Subject to Master Netting Arrangement</t>
  </si>
  <si>
    <t>Derivative Liability, Counterparty netting offset</t>
  </si>
  <si>
    <t>Derivative Liability, Collateral, Right to Reclaim Cash, Offset</t>
  </si>
  <si>
    <t>Other Current Liabilities | Derivatives designated as hedges | Foreign exchange</t>
  </si>
  <si>
    <t>Other Current Liabilities | Derivatives designated as hedges | Interest rate</t>
  </si>
  <si>
    <t>Other Current Liabilities | Derivatives designated as hedges | Other Derivative</t>
  </si>
  <si>
    <t>Other Current Liabilities | Derivatives not designated as hedges | Foreign exchange</t>
  </si>
  <si>
    <t>Other Current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Derivative</t>
  </si>
  <si>
    <t>Other Long-Term Liabilities | Derivatives not designated as hedges | Foreign exchange</t>
  </si>
  <si>
    <t>Other Long-Term Liabilities | Derivatives not designated as hedges | Interest rate</t>
  </si>
  <si>
    <t>Derivative Instruments Carrying Amount and Cumulative Basis Adjustment for Fair Value Hedges (Details) - USD ($) $ in Millions</t>
  </si>
  <si>
    <t>Derivative Instruments and Hedging Activities Disclosures [Line Items]</t>
  </si>
  <si>
    <t>Hedged Liability, Fair Value Hedge</t>
  </si>
  <si>
    <t>Hedged Liability, Fair Value Hedge, Cumulative Increase (Decrease)</t>
  </si>
  <si>
    <t>Current Portion of Borrowings</t>
  </si>
  <si>
    <t>Includes $40 million and $41 million of gains on terminated interest rate swaps as of December 29, 2018 and September 29, 2018</t>
  </si>
  <si>
    <t>Derivative Instruments Carrying Amount and Cumulative Basis Adjustment for Fair Value Hedges - Terminated Interest Rate Swaps (Details) - USD ($) $ in Millions</t>
  </si>
  <si>
    <t>Interest rate | Derivatives designated as hedges | Fair Value Hedging</t>
  </si>
  <si>
    <t>Derivative Instruments, Gain (Loss) [Line Items]</t>
  </si>
  <si>
    <t>Deferred (Gain) Loss on Discontinuation of Fair Value Hedge</t>
  </si>
  <si>
    <t>Adjustments Related to Fair Value Hedges Included in Net Interest Expense in Consolidated Statements of Income (Details) - Interest rate - Interest Expense - USD ($) $ in Millions</t>
  </si>
  <si>
    <t>Gain (loss) on pay-floating swaps</t>
  </si>
  <si>
    <t>Gain (loss) on hedged borrowings</t>
  </si>
  <si>
    <t>Derivative, Gain (Loss) on Derivative, Net</t>
  </si>
  <si>
    <t>Derivative Instruments Effect of Foreign Currency Cash Flow Hedges on AOCI (Details) $ in Millions</t>
  </si>
  <si>
    <t>Foreign Currency Fair Value Hedge Derivative [Line Items]</t>
  </si>
  <si>
    <t>Unrealized Gain (Loss) on Foreign Currency Derivatives, Net, before Tax</t>
  </si>
  <si>
    <t>Foreign Currency Cash Flow Hedge Gain (Loss) Reclassified to Earnings, Net</t>
  </si>
  <si>
    <t>Primarily recorded in revenue</t>
  </si>
  <si>
    <t>Net Gains or Losses Recognized on Economic Exposures Associated With Foreign Currency Exchange Contracts (Details) - USD ($) $ in Millions</t>
  </si>
  <si>
    <t>Net gain (loss) on foreign currency denominated assets and liabilities</t>
  </si>
  <si>
    <t>Net gain (loss) on foreign exchange risk management contracts not designated as hedges</t>
  </si>
  <si>
    <t>Net gain (loss)</t>
  </si>
  <si>
    <t>Interest Expense</t>
  </si>
  <si>
    <t>Derivative Instruments - Additional Information (Details) - USD ($) $ in Millions</t>
  </si>
  <si>
    <t>Derivative [Line Items]</t>
  </si>
  <si>
    <t>Hedging Period for Foreign Currency Transactions, Maximum</t>
  </si>
  <si>
    <t>4 years</t>
  </si>
  <si>
    <t>Net deferred gains recorded in AOCI for contracts that will mature in the next twelve months</t>
  </si>
  <si>
    <t>Aggregate fair value of derivative instruments with credit-risk-related contingent features in a net liability position by counterparty</t>
  </si>
  <si>
    <t>Derivatives designated as hedges | Interest rate | Fair Value Hedging</t>
  </si>
  <si>
    <t>Derivative, Notional Amount</t>
  </si>
  <si>
    <t>Derivatives designated as hedges | Foreign exchange | Cash Flow Hedging</t>
  </si>
  <si>
    <t>Not Designated as Hedging Instrument | Interest rate</t>
  </si>
  <si>
    <t>Not Designated as Hedging Instrument | Foreign exchange</t>
  </si>
  <si>
    <t>Restructuring and Impairment Charges and Other Income - Additional Details (Details) - USD ($) $ in Millions</t>
  </si>
  <si>
    <t>New Accounting Pronouncements New Accounting Pronouncements - Additional Details (Details) - Accounting Standards Update 2016-02 - USD ($) $ in Millions</t>
  </si>
  <si>
    <t>New Accounting Pronouncement or Change in Accounting Principle, Cumulative Effect of Change on Equity or Net Assets</t>
  </si>
  <si>
    <t>Operating Leases, Future Minimum Payments Due</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_(&quot;€ &quot;#,##0.00_);_(&quot;€ &quot;(#,##0.00)" numFmtId="168"/>
    <numFmt formatCode="_(&quot;€ &quot;#,##0.0_);_(&quot;€ &quot;(#,##0.0)" numFmtId="169"/>
    <numFmt formatCode="#,##0.0000_);(#,##0.0000)" numFmtId="170"/>
    <numFmt formatCode="_(&quot;$ &quot;#,##0.0000_);_(&quot;$ &quot;(#,##0.0000)" numFmtId="171"/>
    <numFmt formatCode="_(&quot;¥ &quot;#,##0_);_(&quot;¥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9</v>
      </c>
    </row>
    <row r="7" spans="1:3">
      <c r="A7" s="3" t="s">
        <v>11</v>
      </c>
      <c r="B7" s="5" t="s">
        <v>12</v>
      </c>
    </row>
    <row r="8" spans="1:3">
      <c r="A8" s="3" t="s">
        <v>13</v>
      </c>
      <c r="B8" s="3" t="s">
        <v>14</v>
      </c>
    </row>
    <row r="9" spans="1:3">
      <c r="A9" s="3" t="s">
        <v>15</v>
      </c>
      <c r="B9" s="3" t="s">
        <v>16</v>
      </c>
    </row>
    <row r="10" spans="1:3">
      <c r="A10" s="3" t="s">
        <v>17</v>
      </c>
      <c r="B10" s="4" t="n">
        <v>1001039</v>
      </c>
    </row>
    <row r="11" spans="1:3">
      <c r="A11" s="3" t="s">
        <v>18</v>
      </c>
      <c r="B11" s="3" t="s">
        <v>19</v>
      </c>
    </row>
    <row r="12" spans="1:3">
      <c r="A12" s="3" t="s">
        <v>20</v>
      </c>
      <c r="B12" s="3" t="s">
        <v>21</v>
      </c>
    </row>
    <row r="13" spans="1:3">
      <c r="A13" s="3" t="s">
        <v>22</v>
      </c>
      <c r="B13" s="3" t="s">
        <v>7</v>
      </c>
    </row>
    <row r="14" spans="1:3">
      <c r="A14" s="3" t="s">
        <v>23</v>
      </c>
      <c r="B14" s="3" t="s">
        <v>7</v>
      </c>
    </row>
    <row r="15" spans="1:3">
      <c r="A15" s="3" t="s">
        <v>24</v>
      </c>
      <c r="C15" s="4" t="n">
        <v>1490776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v>
      </c>
      <c r="B1" s="2" t="s">
        <v>1</v>
      </c>
    </row>
    <row r="2" spans="1:2">
      <c r="B2" s="2" t="s">
        <v>2</v>
      </c>
    </row>
    <row r="3" spans="1:2">
      <c r="A3" s="7" t="s">
        <v>167</v>
      </c>
    </row>
    <row r="4" spans="1:2">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7" t="s">
        <v>171</v>
      </c>
    </row>
    <row r="4" spans="1:2">
      <c r="A4" s="3" t="s">
        <v>170</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7" t="s">
        <v>177</v>
      </c>
    </row>
    <row r="4" spans="1:2">
      <c r="A4" s="3" t="s">
        <v>176</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7" t="s">
        <v>180</v>
      </c>
    </row>
    <row r="4" spans="1:2">
      <c r="A4" s="3" t="s">
        <v>181</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7"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7"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7" t="s">
        <v>189</v>
      </c>
    </row>
    <row r="4" spans="1:2">
      <c r="A4" s="3" t="s">
        <v>94</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7" t="s">
        <v>192</v>
      </c>
    </row>
    <row r="4" spans="1:2">
      <c r="A4" s="3" t="s">
        <v>191</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7" t="s">
        <v>195</v>
      </c>
    </row>
    <row r="4" spans="1:2">
      <c r="A4" s="3" t="s">
        <v>194</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c r="B3" s="6" t="n">
        <v>15303</v>
      </c>
      <c r="C3" s="6" t="n">
        <v>15351</v>
      </c>
    </row>
    <row r="4" spans="1:3">
      <c r="A4" s="3" t="s">
        <v>28</v>
      </c>
      <c r="B4" s="4" t="n">
        <v>-7564</v>
      </c>
      <c r="C4" s="4" t="n">
        <v>-7324</v>
      </c>
    </row>
    <row r="5" spans="1:3">
      <c r="A5" s="3" t="s">
        <v>29</v>
      </c>
      <c r="B5" s="4" t="n">
        <v>-1437</v>
      </c>
      <c r="C5" s="4" t="n">
        <v>-1405</v>
      </c>
    </row>
    <row r="6" spans="1:3">
      <c r="A6" s="3" t="s">
        <v>30</v>
      </c>
      <c r="B6" s="4" t="n">
        <v>-2152</v>
      </c>
      <c r="C6" s="4" t="n">
        <v>-2087</v>
      </c>
    </row>
    <row r="7" spans="1:3">
      <c r="A7" s="3" t="s">
        <v>31</v>
      </c>
      <c r="B7" s="4" t="n">
        <v>-732</v>
      </c>
      <c r="C7" s="4" t="n">
        <v>-742</v>
      </c>
    </row>
    <row r="8" spans="1:3">
      <c r="A8" s="3" t="s">
        <v>32</v>
      </c>
      <c r="B8" s="4" t="n">
        <v>-11885</v>
      </c>
      <c r="C8" s="4" t="n">
        <v>-11558</v>
      </c>
    </row>
    <row r="9" spans="1:3">
      <c r="A9" s="3" t="s">
        <v>33</v>
      </c>
      <c r="B9" s="4" t="n">
        <v>0</v>
      </c>
      <c r="C9" s="4" t="n">
        <v>-15</v>
      </c>
    </row>
    <row r="10" spans="1:3">
      <c r="A10" s="3" t="s">
        <v>34</v>
      </c>
      <c r="B10" s="4" t="n">
        <v>0</v>
      </c>
      <c r="C10" s="4" t="n">
        <v>53</v>
      </c>
    </row>
    <row r="11" spans="1:3">
      <c r="A11" s="3" t="s">
        <v>35</v>
      </c>
      <c r="B11" s="4" t="n">
        <v>-63</v>
      </c>
      <c r="C11" s="4" t="n">
        <v>-129</v>
      </c>
    </row>
    <row r="12" spans="1:3">
      <c r="A12" s="3" t="s">
        <v>36</v>
      </c>
      <c r="B12" s="4" t="n">
        <v>76</v>
      </c>
      <c r="C12" s="4" t="n">
        <v>43</v>
      </c>
    </row>
    <row r="13" spans="1:3">
      <c r="A13" s="3" t="s">
        <v>37</v>
      </c>
      <c r="B13" s="4" t="n">
        <v>3431</v>
      </c>
      <c r="C13" s="4" t="n">
        <v>3745</v>
      </c>
    </row>
    <row r="14" spans="1:3">
      <c r="A14" s="3" t="s">
        <v>38</v>
      </c>
      <c r="B14" s="4" t="n">
        <v>-645</v>
      </c>
      <c r="C14" s="4" t="n">
        <v>728</v>
      </c>
    </row>
    <row r="15" spans="1:3">
      <c r="A15" s="3" t="s">
        <v>39</v>
      </c>
      <c r="B15" s="4" t="n">
        <v>2786</v>
      </c>
      <c r="C15" s="4" t="n">
        <v>4473</v>
      </c>
    </row>
    <row r="16" spans="1:3">
      <c r="A16" s="3" t="s">
        <v>40</v>
      </c>
      <c r="B16" s="4" t="n">
        <v>2</v>
      </c>
      <c r="C16" s="4" t="n">
        <v>-50</v>
      </c>
    </row>
    <row r="17" spans="1:3">
      <c r="A17" s="3" t="s">
        <v>41</v>
      </c>
      <c r="B17" s="6" t="n">
        <v>2788</v>
      </c>
      <c r="C17" s="6" t="n">
        <v>4423</v>
      </c>
    </row>
    <row r="18" spans="1:3">
      <c r="A18" s="7" t="s">
        <v>42</v>
      </c>
    </row>
    <row r="19" spans="1:3">
      <c r="A19" s="3" t="s">
        <v>43</v>
      </c>
      <c r="B19" s="8" t="n">
        <v>1.86</v>
      </c>
      <c r="C19" s="8" t="n">
        <v>2.91</v>
      </c>
    </row>
    <row r="20" spans="1:3">
      <c r="A20" s="3" t="s">
        <v>44</v>
      </c>
      <c r="B20" s="8" t="n">
        <v>1.87</v>
      </c>
      <c r="C20" s="8" t="n">
        <v>2.93</v>
      </c>
    </row>
    <row r="21" spans="1:3">
      <c r="A21" s="7" t="s">
        <v>45</v>
      </c>
    </row>
    <row r="22" spans="1:3">
      <c r="A22" s="3" t="s">
        <v>46</v>
      </c>
      <c r="B22" s="4" t="n">
        <v>1498</v>
      </c>
      <c r="C22" s="4" t="n">
        <v>1521</v>
      </c>
    </row>
    <row r="23" spans="1:3">
      <c r="A23" s="3" t="s">
        <v>47</v>
      </c>
      <c r="B23" s="4" t="n">
        <v>1490</v>
      </c>
      <c r="C23" s="4" t="n">
        <v>1512</v>
      </c>
    </row>
    <row r="24" spans="1:3">
      <c r="A24" s="3" t="s">
        <v>48</v>
      </c>
      <c r="B24" s="8" t="n">
        <v>0.88</v>
      </c>
      <c r="C24" s="8" t="n">
        <v>0.84</v>
      </c>
    </row>
    <row r="25" spans="1:3">
      <c r="A25" s="3" t="s">
        <v>49</v>
      </c>
    </row>
    <row r="26" spans="1:3">
      <c r="A26" s="3" t="s">
        <v>27</v>
      </c>
      <c r="B26" s="6" t="n">
        <v>12866</v>
      </c>
      <c r="C26" s="6" t="n">
        <v>12984</v>
      </c>
    </row>
    <row r="27" spans="1:3">
      <c r="A27" s="3" t="s">
        <v>50</v>
      </c>
    </row>
    <row r="28" spans="1:3">
      <c r="A28" s="3" t="s">
        <v>27</v>
      </c>
      <c r="B28" s="6" t="n">
        <v>2437</v>
      </c>
      <c r="C28" s="6" t="n">
        <v>23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7" t="s">
        <v>198</v>
      </c>
    </row>
    <row r="4" spans="1:2">
      <c r="A4" s="3" t="s">
        <v>197</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7" t="s">
        <v>201</v>
      </c>
    </row>
    <row r="4" spans="1:2">
      <c r="A4" s="3" t="s">
        <v>200</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7" t="s">
        <v>204</v>
      </c>
    </row>
    <row r="4" spans="1:2">
      <c r="A4" s="3" t="s">
        <v>205</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7" t="s">
        <v>208</v>
      </c>
    </row>
    <row r="4" spans="1:2">
      <c r="A4" s="3" t="s">
        <v>207</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7" t="s">
        <v>211</v>
      </c>
    </row>
    <row r="4" spans="1:2">
      <c r="A4" s="3" t="s">
        <v>212</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c r="B3" s="3" t="s">
        <v>21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7" t="s">
        <v>167</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7" t="s">
        <v>171</v>
      </c>
    </row>
    <row r="4" spans="1:2">
      <c r="A4" s="3" t="s">
        <v>233</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c r="B3" s="3" t="s">
        <v>237</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3" t="s">
        <v>246</v>
      </c>
      <c r="B4" s="3" t="s">
        <v>247</v>
      </c>
    </row>
    <row r="5" spans="1:2">
      <c r="A5" s="3" t="s">
        <v>248</v>
      </c>
    </row>
    <row r="6" spans="1:2">
      <c r="A6" s="3" t="s">
        <v>246</v>
      </c>
      <c r="B6" s="3"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6</v>
      </c>
    </row>
    <row r="3" spans="1:3">
      <c r="A3" s="3" t="s">
        <v>39</v>
      </c>
      <c r="B3" s="6" t="n">
        <v>2786</v>
      </c>
      <c r="C3" s="6" t="n">
        <v>4473</v>
      </c>
    </row>
    <row r="4" spans="1:3">
      <c r="A4" s="7" t="s">
        <v>52</v>
      </c>
    </row>
    <row r="5" spans="1:3">
      <c r="A5" s="3" t="s">
        <v>53</v>
      </c>
      <c r="B5" s="4" t="n">
        <v>0</v>
      </c>
      <c r="C5" s="4" t="n">
        <v>-1</v>
      </c>
    </row>
    <row r="6" spans="1:3">
      <c r="A6" s="3" t="s">
        <v>54</v>
      </c>
      <c r="B6" s="4" t="n">
        <v>-9</v>
      </c>
      <c r="C6" s="4" t="n">
        <v>18</v>
      </c>
    </row>
    <row r="7" spans="1:3">
      <c r="A7" s="3" t="s">
        <v>55</v>
      </c>
      <c r="B7" s="4" t="n">
        <v>53</v>
      </c>
      <c r="C7" s="4" t="n">
        <v>61</v>
      </c>
    </row>
    <row r="8" spans="1:3">
      <c r="A8" s="3" t="s">
        <v>56</v>
      </c>
      <c r="B8" s="4" t="n">
        <v>-21</v>
      </c>
      <c r="C8" s="4" t="n">
        <v>87</v>
      </c>
    </row>
    <row r="9" spans="1:3">
      <c r="A9" s="3" t="s">
        <v>57</v>
      </c>
      <c r="B9" s="4" t="n">
        <v>23</v>
      </c>
      <c r="C9" s="4" t="n">
        <v>165</v>
      </c>
    </row>
    <row r="10" spans="1:3">
      <c r="A10" s="3" t="s">
        <v>58</v>
      </c>
      <c r="B10" s="4" t="n">
        <v>2809</v>
      </c>
      <c r="C10" s="4" t="n">
        <v>4638</v>
      </c>
    </row>
    <row r="11" spans="1:3">
      <c r="A11" s="3" t="s">
        <v>59</v>
      </c>
      <c r="B11" s="4" t="n">
        <v>2</v>
      </c>
      <c r="C11" s="4" t="n">
        <v>-50</v>
      </c>
    </row>
    <row r="12" spans="1:3">
      <c r="A12" s="3" t="s">
        <v>60</v>
      </c>
      <c r="B12" s="4" t="n">
        <v>-2</v>
      </c>
      <c r="C12" s="4" t="n">
        <v>-41</v>
      </c>
    </row>
    <row r="13" spans="1:3">
      <c r="A13" s="3" t="s">
        <v>61</v>
      </c>
      <c r="B13" s="6" t="n">
        <v>2809</v>
      </c>
      <c r="C13" s="6" t="n">
        <v>45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7" t="s">
        <v>184</v>
      </c>
    </row>
    <row r="4" spans="1:2">
      <c r="A4" s="3" t="s">
        <v>251</v>
      </c>
      <c r="B4" s="3"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7" t="s">
        <v>187</v>
      </c>
    </row>
    <row r="4" spans="1:2">
      <c r="A4" s="3" t="s">
        <v>254</v>
      </c>
      <c r="B4" s="3"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7" t="s">
        <v>189</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7" t="s">
        <v>192</v>
      </c>
    </row>
    <row r="4" spans="1:2">
      <c r="A4" s="3" t="s">
        <v>264</v>
      </c>
      <c r="B4" s="3"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7" t="s">
        <v>198</v>
      </c>
    </row>
    <row r="4" spans="1:2">
      <c r="A4" s="3" t="s">
        <v>267</v>
      </c>
      <c r="B4" s="3"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7" t="s">
        <v>201</v>
      </c>
    </row>
    <row r="4" spans="1:2">
      <c r="A4" s="3" t="s">
        <v>270</v>
      </c>
      <c r="B4" s="3" t="s">
        <v>271</v>
      </c>
    </row>
    <row r="5" spans="1:2">
      <c r="A5" s="3" t="s">
        <v>272</v>
      </c>
      <c r="B5" s="3" t="s">
        <v>273</v>
      </c>
    </row>
    <row r="6" spans="1:2">
      <c r="A6" s="3" t="s">
        <v>274</v>
      </c>
      <c r="B6" s="3" t="s">
        <v>275</v>
      </c>
    </row>
    <row r="7" spans="1:2">
      <c r="A7" s="3" t="s">
        <v>276</v>
      </c>
      <c r="B7" s="3" t="s">
        <v>277</v>
      </c>
    </row>
    <row r="8" spans="1:2">
      <c r="A8" s="3" t="s">
        <v>278</v>
      </c>
      <c r="B8"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80</v>
      </c>
      <c r="C1" s="2" t="s">
        <v>1</v>
      </c>
    </row>
    <row r="2" spans="1:4">
      <c r="C2" s="2" t="s">
        <v>2</v>
      </c>
      <c r="D2" s="2" t="s">
        <v>26</v>
      </c>
    </row>
    <row r="3" spans="1:4">
      <c r="A3" s="7" t="s">
        <v>281</v>
      </c>
    </row>
    <row r="4" spans="1:4">
      <c r="A4" s="3" t="s">
        <v>27</v>
      </c>
      <c r="C4" s="6" t="n">
        <v>15303</v>
      </c>
      <c r="D4" s="6" t="n">
        <v>15351</v>
      </c>
    </row>
    <row r="5" spans="1:4">
      <c r="A5" s="3" t="s">
        <v>282</v>
      </c>
      <c r="C5" s="4" t="n">
        <v>3655</v>
      </c>
      <c r="D5" s="4" t="n">
        <v>3986</v>
      </c>
    </row>
    <row r="6" spans="1:4">
      <c r="A6" s="3" t="s">
        <v>283</v>
      </c>
    </row>
    <row r="7" spans="1:4">
      <c r="A7" s="7" t="s">
        <v>281</v>
      </c>
    </row>
    <row r="8" spans="1:4">
      <c r="A8" s="3" t="s">
        <v>27</v>
      </c>
      <c r="C8" s="4" t="n">
        <v>5921</v>
      </c>
      <c r="D8" s="4" t="n">
        <v>5555</v>
      </c>
    </row>
    <row r="9" spans="1:4">
      <c r="A9" s="3" t="s">
        <v>282</v>
      </c>
      <c r="C9" s="4" t="n">
        <v>1330</v>
      </c>
      <c r="D9" s="4" t="n">
        <v>1243</v>
      </c>
    </row>
    <row r="10" spans="1:4">
      <c r="A10" s="3" t="s">
        <v>284</v>
      </c>
    </row>
    <row r="11" spans="1:4">
      <c r="A11" s="7" t="s">
        <v>281</v>
      </c>
    </row>
    <row r="12" spans="1:4">
      <c r="A12" s="3" t="s">
        <v>27</v>
      </c>
      <c r="B12" s="3" t="s">
        <v>140</v>
      </c>
      <c r="C12" s="4" t="n">
        <v>6824</v>
      </c>
      <c r="D12" s="4" t="n">
        <v>6527</v>
      </c>
    </row>
    <row r="13" spans="1:4">
      <c r="A13" s="3" t="s">
        <v>282</v>
      </c>
      <c r="B13" s="3" t="s">
        <v>140</v>
      </c>
      <c r="C13" s="4" t="n">
        <v>2152</v>
      </c>
      <c r="D13" s="4" t="n">
        <v>1954</v>
      </c>
    </row>
    <row r="14" spans="1:4">
      <c r="A14" s="3" t="s">
        <v>285</v>
      </c>
    </row>
    <row r="15" spans="1:4">
      <c r="A15" s="7" t="s">
        <v>281</v>
      </c>
    </row>
    <row r="16" spans="1:4">
      <c r="A16" s="3" t="s">
        <v>27</v>
      </c>
      <c r="B16" s="3" t="s">
        <v>140</v>
      </c>
      <c r="C16" s="4" t="n">
        <v>1824</v>
      </c>
      <c r="D16" s="4" t="n">
        <v>2509</v>
      </c>
    </row>
    <row r="17" spans="1:4">
      <c r="A17" s="3" t="s">
        <v>282</v>
      </c>
      <c r="B17" s="3" t="s">
        <v>140</v>
      </c>
      <c r="C17" s="4" t="n">
        <v>309</v>
      </c>
      <c r="D17" s="4" t="n">
        <v>825</v>
      </c>
    </row>
    <row r="18" spans="1:4">
      <c r="A18" s="3" t="s">
        <v>286</v>
      </c>
    </row>
    <row r="19" spans="1:4">
      <c r="A19" s="7" t="s">
        <v>281</v>
      </c>
    </row>
    <row r="20" spans="1:4">
      <c r="A20" s="3" t="s">
        <v>27</v>
      </c>
      <c r="C20" s="4" t="n">
        <v>918</v>
      </c>
      <c r="D20" s="4" t="n">
        <v>931</v>
      </c>
    </row>
    <row r="21" spans="1:4">
      <c r="A21" s="3" t="s">
        <v>282</v>
      </c>
      <c r="C21" s="4" t="n">
        <v>-136</v>
      </c>
      <c r="D21" s="4" t="n">
        <v>-42</v>
      </c>
    </row>
    <row r="22" spans="1:4">
      <c r="A22" s="3" t="s">
        <v>287</v>
      </c>
    </row>
    <row r="23" spans="1:4">
      <c r="A23" s="7" t="s">
        <v>281</v>
      </c>
    </row>
    <row r="24" spans="1:4">
      <c r="A24" s="3" t="s">
        <v>27</v>
      </c>
      <c r="B24" s="3" t="s">
        <v>288</v>
      </c>
      <c r="C24" s="4" t="n">
        <v>-184</v>
      </c>
      <c r="D24" s="4" t="n">
        <v>-171</v>
      </c>
    </row>
    <row r="25" spans="1:4">
      <c r="A25" s="3" t="s">
        <v>282</v>
      </c>
      <c r="C25" s="6" t="n">
        <v>0</v>
      </c>
      <c r="D25" s="6" t="n">
        <v>6</v>
      </c>
    </row>
    <row r="26" spans="1:4"/>
    <row r="27" spans="1:4">
      <c r="A27" s="3" t="s">
        <v>140</v>
      </c>
      <c r="B27" s="3" t="s">
        <v>289</v>
      </c>
    </row>
    <row r="28" spans="1:4">
      <c r="A28" s="3" t="s">
        <v>288</v>
      </c>
      <c r="B28" s="3" t="s">
        <v>290</v>
      </c>
    </row>
  </sheetData>
  <mergeCells count="5">
    <mergeCell ref="A1:B2"/>
    <mergeCell ref="C1:D1"/>
    <mergeCell ref="A26:C26"/>
    <mergeCell ref="B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1</v>
      </c>
      <c r="C1" s="2" t="s">
        <v>1</v>
      </c>
    </row>
    <row r="2" spans="1:4">
      <c r="C2" s="2" t="s">
        <v>2</v>
      </c>
      <c r="D2" s="2" t="s">
        <v>26</v>
      </c>
    </row>
    <row r="3" spans="1:4">
      <c r="A3" s="7" t="s">
        <v>281</v>
      </c>
    </row>
    <row r="4" spans="1:4">
      <c r="A4" s="3" t="s">
        <v>27</v>
      </c>
      <c r="C4" s="6" t="n">
        <v>15303</v>
      </c>
      <c r="D4" s="6" t="n">
        <v>15351</v>
      </c>
    </row>
    <row r="5" spans="1:4">
      <c r="A5" s="3" t="s">
        <v>285</v>
      </c>
    </row>
    <row r="6" spans="1:4">
      <c r="A6" s="7" t="s">
        <v>281</v>
      </c>
    </row>
    <row r="7" spans="1:4">
      <c r="A7" s="3" t="s">
        <v>27</v>
      </c>
      <c r="B7" s="3" t="s">
        <v>140</v>
      </c>
      <c r="C7" s="4" t="n">
        <v>1824</v>
      </c>
      <c r="D7" s="4" t="n">
        <v>2509</v>
      </c>
    </row>
    <row r="8" spans="1:4">
      <c r="A8" s="3" t="s">
        <v>284</v>
      </c>
    </row>
    <row r="9" spans="1:4">
      <c r="A9" s="7" t="s">
        <v>281</v>
      </c>
    </row>
    <row r="10" spans="1:4">
      <c r="A10" s="3" t="s">
        <v>27</v>
      </c>
      <c r="B10" s="3" t="s">
        <v>140</v>
      </c>
      <c r="C10" s="4" t="n">
        <v>6824</v>
      </c>
      <c r="D10" s="4" t="n">
        <v>6527</v>
      </c>
    </row>
    <row r="11" spans="1:4">
      <c r="A11" s="3" t="s">
        <v>292</v>
      </c>
    </row>
    <row r="12" spans="1:4">
      <c r="A12" s="7" t="s">
        <v>281</v>
      </c>
    </row>
    <row r="13" spans="1:4">
      <c r="A13" s="3" t="s">
        <v>27</v>
      </c>
      <c r="C13" s="4" t="n">
        <v>154</v>
      </c>
      <c r="D13" s="4" t="n">
        <v>171</v>
      </c>
    </row>
    <row r="14" spans="1:4">
      <c r="A14" s="3" t="s">
        <v>293</v>
      </c>
    </row>
    <row r="15" spans="1:4">
      <c r="A15" s="7" t="s">
        <v>281</v>
      </c>
    </row>
    <row r="16" spans="1:4">
      <c r="A16" s="3" t="s">
        <v>27</v>
      </c>
      <c r="C16" s="6" t="n">
        <v>-154</v>
      </c>
      <c r="D16" s="6" t="n">
        <v>-171</v>
      </c>
    </row>
    <row r="17" spans="1:4"/>
    <row r="18" spans="1:4">
      <c r="A18" s="3" t="s">
        <v>140</v>
      </c>
      <c r="B18" s="3" t="s">
        <v>289</v>
      </c>
    </row>
  </sheetData>
  <mergeCells count="4">
    <mergeCell ref="A1:B2"/>
    <mergeCell ref="C1:D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6</v>
      </c>
    </row>
    <row r="3" spans="1:3">
      <c r="A3" s="7" t="s">
        <v>281</v>
      </c>
    </row>
    <row r="4" spans="1:3">
      <c r="A4" s="3" t="s">
        <v>27</v>
      </c>
      <c r="B4" s="6" t="n">
        <v>15303</v>
      </c>
      <c r="C4" s="6" t="n">
        <v>15351</v>
      </c>
    </row>
    <row r="5" spans="1:3">
      <c r="A5" s="3" t="s">
        <v>283</v>
      </c>
    </row>
    <row r="6" spans="1:3">
      <c r="A6" s="7" t="s">
        <v>281</v>
      </c>
    </row>
    <row r="7" spans="1:3">
      <c r="A7" s="3" t="s">
        <v>27</v>
      </c>
      <c r="B7" s="4" t="n">
        <v>5921</v>
      </c>
      <c r="C7" s="4" t="n">
        <v>5555</v>
      </c>
    </row>
    <row r="8" spans="1:3">
      <c r="A8" s="3" t="s">
        <v>286</v>
      </c>
    </row>
    <row r="9" spans="1:3">
      <c r="A9" s="7" t="s">
        <v>281</v>
      </c>
    </row>
    <row r="10" spans="1:3">
      <c r="A10" s="3" t="s">
        <v>27</v>
      </c>
      <c r="B10" s="4" t="n">
        <v>918</v>
      </c>
      <c r="C10" s="4" t="n">
        <v>931</v>
      </c>
    </row>
    <row r="11" spans="1:3">
      <c r="A11" s="3" t="s">
        <v>295</v>
      </c>
    </row>
    <row r="12" spans="1:3">
      <c r="A12" s="7" t="s">
        <v>281</v>
      </c>
    </row>
    <row r="13" spans="1:3">
      <c r="A13" s="3" t="s">
        <v>27</v>
      </c>
      <c r="B13" s="4" t="n">
        <v>-21</v>
      </c>
      <c r="C13" s="4" t="n">
        <v>-31</v>
      </c>
    </row>
    <row r="14" spans="1:3">
      <c r="A14" s="3" t="s">
        <v>296</v>
      </c>
    </row>
    <row r="15" spans="1:3">
      <c r="A15" s="7" t="s">
        <v>281</v>
      </c>
    </row>
    <row r="16" spans="1:3">
      <c r="A16" s="3" t="s">
        <v>27</v>
      </c>
      <c r="B16" s="4" t="n">
        <v>-18</v>
      </c>
      <c r="C16" s="4" t="n">
        <v>-8</v>
      </c>
    </row>
    <row r="17" spans="1:3">
      <c r="A17" s="3" t="s">
        <v>297</v>
      </c>
    </row>
    <row r="18" spans="1:3">
      <c r="A18" s="7" t="s">
        <v>281</v>
      </c>
    </row>
    <row r="19" spans="1:3">
      <c r="A19" s="3" t="s">
        <v>27</v>
      </c>
      <c r="B19" s="4" t="n">
        <v>-145</v>
      </c>
      <c r="C19" s="4" t="n">
        <v>-132</v>
      </c>
    </row>
    <row r="20" spans="1:3">
      <c r="A20" s="3" t="s">
        <v>298</v>
      </c>
    </row>
    <row r="21" spans="1:3">
      <c r="A21" s="7" t="s">
        <v>281</v>
      </c>
    </row>
    <row r="22" spans="1:3">
      <c r="A22" s="3" t="s">
        <v>27</v>
      </c>
      <c r="B22" s="6" t="n">
        <v>-184</v>
      </c>
      <c r="C22" s="6" t="n">
        <v>-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6</v>
      </c>
    </row>
    <row r="3" spans="1:3">
      <c r="A3" s="7" t="s">
        <v>300</v>
      </c>
    </row>
    <row r="4" spans="1:3">
      <c r="A4" s="3" t="s">
        <v>36</v>
      </c>
      <c r="B4" s="6" t="n">
        <v>76</v>
      </c>
      <c r="C4" s="6" t="n">
        <v>43</v>
      </c>
    </row>
    <row r="5" spans="1:3">
      <c r="A5" s="3" t="s">
        <v>283</v>
      </c>
    </row>
    <row r="6" spans="1:3">
      <c r="A6" s="7" t="s">
        <v>300</v>
      </c>
    </row>
    <row r="7" spans="1:3">
      <c r="A7" s="3" t="s">
        <v>36</v>
      </c>
      <c r="B7" s="4" t="n">
        <v>179</v>
      </c>
      <c r="C7" s="4" t="n">
        <v>159</v>
      </c>
    </row>
    <row r="8" spans="1:3">
      <c r="A8" s="3" t="s">
        <v>284</v>
      </c>
    </row>
    <row r="9" spans="1:3">
      <c r="A9" s="7" t="s">
        <v>300</v>
      </c>
    </row>
    <row r="10" spans="1:3">
      <c r="A10" s="3" t="s">
        <v>36</v>
      </c>
      <c r="B10" s="4" t="n">
        <v>-12</v>
      </c>
      <c r="C10" s="4" t="n">
        <v>-7</v>
      </c>
    </row>
    <row r="11" spans="1:3">
      <c r="A11" s="3" t="s">
        <v>286</v>
      </c>
    </row>
    <row r="12" spans="1:3">
      <c r="A12" s="7" t="s">
        <v>300</v>
      </c>
    </row>
    <row r="13" spans="1:3">
      <c r="A13" s="3" t="s">
        <v>36</v>
      </c>
      <c r="B13" s="4" t="n">
        <v>-91</v>
      </c>
      <c r="C13" s="4" t="n">
        <v>-109</v>
      </c>
    </row>
    <row r="14" spans="1:3">
      <c r="A14" s="3" t="s">
        <v>301</v>
      </c>
    </row>
    <row r="15" spans="1:3">
      <c r="A15" s="7" t="s">
        <v>300</v>
      </c>
    </row>
    <row r="16" spans="1:3">
      <c r="A16" s="3" t="s">
        <v>36</v>
      </c>
      <c r="B16" s="6" t="n">
        <v>76</v>
      </c>
      <c r="C16" s="6" t="n">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7" t="s">
        <v>64</v>
      </c>
    </row>
    <row r="3" spans="1:3">
      <c r="A3" s="3" t="s">
        <v>65</v>
      </c>
      <c r="B3" s="6" t="n">
        <v>4455</v>
      </c>
      <c r="C3" s="6" t="n">
        <v>4150</v>
      </c>
    </row>
    <row r="4" spans="1:3">
      <c r="A4" s="3" t="s">
        <v>66</v>
      </c>
      <c r="B4" s="4" t="n">
        <v>10123</v>
      </c>
      <c r="C4" s="4" t="n">
        <v>9334</v>
      </c>
    </row>
    <row r="5" spans="1:3">
      <c r="A5" s="3" t="s">
        <v>67</v>
      </c>
      <c r="B5" s="4" t="n">
        <v>1357</v>
      </c>
      <c r="C5" s="4" t="n">
        <v>1392</v>
      </c>
    </row>
    <row r="6" spans="1:3">
      <c r="A6" s="3" t="s">
        <v>68</v>
      </c>
      <c r="B6" s="4" t="n">
        <v>824</v>
      </c>
      <c r="C6" s="4" t="n">
        <v>1314</v>
      </c>
    </row>
    <row r="7" spans="1:3">
      <c r="A7" s="3" t="s">
        <v>69</v>
      </c>
      <c r="B7" s="4" t="n">
        <v>778</v>
      </c>
      <c r="C7" s="4" t="n">
        <v>635</v>
      </c>
    </row>
    <row r="8" spans="1:3">
      <c r="A8" s="3" t="s">
        <v>70</v>
      </c>
      <c r="B8" s="4" t="n">
        <v>17537</v>
      </c>
      <c r="C8" s="4" t="n">
        <v>16825</v>
      </c>
    </row>
    <row r="9" spans="1:3">
      <c r="A9" s="3" t="s">
        <v>71</v>
      </c>
      <c r="B9" s="4" t="n">
        <v>8177</v>
      </c>
      <c r="C9" s="4" t="n">
        <v>7888</v>
      </c>
    </row>
    <row r="10" spans="1:3">
      <c r="A10" s="3" t="s">
        <v>72</v>
      </c>
      <c r="B10" s="4" t="n">
        <v>2970</v>
      </c>
      <c r="C10" s="4" t="n">
        <v>2899</v>
      </c>
    </row>
    <row r="11" spans="1:3">
      <c r="A11" s="3" t="s">
        <v>73</v>
      </c>
      <c r="B11" s="4" t="n">
        <v>55385</v>
      </c>
      <c r="C11" s="4" t="n">
        <v>55238</v>
      </c>
    </row>
    <row r="12" spans="1:3">
      <c r="A12" s="3" t="s">
        <v>74</v>
      </c>
      <c r="B12" s="4" t="n">
        <v>-31069</v>
      </c>
      <c r="C12" s="4" t="n">
        <v>-30764</v>
      </c>
    </row>
    <row r="13" spans="1:3">
      <c r="A13" s="3" t="s">
        <v>75</v>
      </c>
      <c r="B13" s="4" t="n">
        <v>24316</v>
      </c>
      <c r="C13" s="4" t="n">
        <v>24474</v>
      </c>
    </row>
    <row r="14" spans="1:3">
      <c r="A14" s="3" t="s">
        <v>76</v>
      </c>
      <c r="B14" s="4" t="n">
        <v>4336</v>
      </c>
      <c r="C14" s="4" t="n">
        <v>3942</v>
      </c>
    </row>
    <row r="15" spans="1:3">
      <c r="A15" s="3" t="s">
        <v>77</v>
      </c>
      <c r="B15" s="4" t="n">
        <v>1145</v>
      </c>
      <c r="C15" s="4" t="n">
        <v>1124</v>
      </c>
    </row>
    <row r="16" spans="1:3">
      <c r="A16" s="3" t="s">
        <v>78</v>
      </c>
      <c r="B16" s="4" t="n">
        <v>29797</v>
      </c>
      <c r="C16" s="4" t="n">
        <v>29540</v>
      </c>
    </row>
    <row r="17" spans="1:3">
      <c r="A17" s="3" t="s">
        <v>79</v>
      </c>
      <c r="B17" s="4" t="n">
        <v>6747</v>
      </c>
      <c r="C17" s="4" t="n">
        <v>6812</v>
      </c>
    </row>
    <row r="18" spans="1:3">
      <c r="A18" s="3" t="s">
        <v>80</v>
      </c>
      <c r="B18" s="4" t="n">
        <v>31289</v>
      </c>
      <c r="C18" s="4" t="n">
        <v>31269</v>
      </c>
    </row>
    <row r="19" spans="1:3">
      <c r="A19" s="3" t="s">
        <v>81</v>
      </c>
      <c r="B19" s="4" t="n">
        <v>3424</v>
      </c>
      <c r="C19" s="4" t="n">
        <v>3365</v>
      </c>
    </row>
    <row r="20" spans="1:3">
      <c r="A20" s="3" t="s">
        <v>82</v>
      </c>
      <c r="B20" s="4" t="n">
        <v>99941</v>
      </c>
      <c r="C20" s="4" t="n">
        <v>98598</v>
      </c>
    </row>
    <row r="21" spans="1:3">
      <c r="A21" s="7" t="s">
        <v>83</v>
      </c>
    </row>
    <row r="22" spans="1:3">
      <c r="A22" s="3" t="s">
        <v>84</v>
      </c>
      <c r="B22" s="4" t="n">
        <v>10696</v>
      </c>
      <c r="C22" s="4" t="n">
        <v>9479</v>
      </c>
    </row>
    <row r="23" spans="1:3">
      <c r="A23" s="3" t="s">
        <v>85</v>
      </c>
      <c r="B23" s="4" t="n">
        <v>3489</v>
      </c>
      <c r="C23" s="4" t="n">
        <v>3790</v>
      </c>
    </row>
    <row r="24" spans="1:3">
      <c r="A24" s="3" t="s">
        <v>86</v>
      </c>
      <c r="B24" s="4" t="n">
        <v>3434</v>
      </c>
      <c r="C24" s="4" t="n">
        <v>4591</v>
      </c>
    </row>
    <row r="25" spans="1:3">
      <c r="A25" s="3" t="s">
        <v>87</v>
      </c>
      <c r="B25" s="4" t="n">
        <v>17619</v>
      </c>
      <c r="C25" s="4" t="n">
        <v>17860</v>
      </c>
    </row>
    <row r="26" spans="1:3">
      <c r="A26" s="3" t="s">
        <v>88</v>
      </c>
      <c r="B26" s="4" t="n">
        <v>17176</v>
      </c>
      <c r="C26" s="4" t="n">
        <v>17084</v>
      </c>
    </row>
    <row r="27" spans="1:3">
      <c r="A27" s="3" t="s">
        <v>89</v>
      </c>
      <c r="B27" s="4" t="n">
        <v>3177</v>
      </c>
      <c r="C27" s="4" t="n">
        <v>3109</v>
      </c>
    </row>
    <row r="28" spans="1:3">
      <c r="A28" s="3" t="s">
        <v>90</v>
      </c>
      <c r="B28" s="4" t="n">
        <v>6452</v>
      </c>
      <c r="C28" s="4" t="n">
        <v>6590</v>
      </c>
    </row>
    <row r="29" spans="1:3">
      <c r="A29" s="3" t="s">
        <v>91</v>
      </c>
      <c r="B29" s="3" t="s">
        <v>92</v>
      </c>
      <c r="C29" s="3" t="s">
        <v>92</v>
      </c>
    </row>
    <row r="30" spans="1:3">
      <c r="A30" s="3" t="s">
        <v>93</v>
      </c>
      <c r="B30" s="4" t="n">
        <v>1124</v>
      </c>
      <c r="C30" s="4" t="n">
        <v>1123</v>
      </c>
    </row>
    <row r="31" spans="1:3">
      <c r="A31" s="7" t="s">
        <v>94</v>
      </c>
    </row>
    <row r="32" spans="1:3">
      <c r="A32" s="3" t="s">
        <v>95</v>
      </c>
      <c r="B32" s="4" t="n">
        <v>0</v>
      </c>
      <c r="C32" s="4" t="n">
        <v>0</v>
      </c>
    </row>
    <row r="33" spans="1:3">
      <c r="A33" s="3" t="s">
        <v>96</v>
      </c>
      <c r="B33" s="4" t="n">
        <v>36799</v>
      </c>
      <c r="C33" s="4" t="n">
        <v>36779</v>
      </c>
    </row>
    <row r="34" spans="1:3">
      <c r="A34" s="3" t="s">
        <v>97</v>
      </c>
      <c r="B34" s="4" t="n">
        <v>84887</v>
      </c>
      <c r="C34" s="4" t="n">
        <v>82679</v>
      </c>
    </row>
    <row r="35" spans="1:3">
      <c r="A35" s="3" t="s">
        <v>98</v>
      </c>
      <c r="B35" s="4" t="n">
        <v>-3782</v>
      </c>
      <c r="C35" s="4" t="n">
        <v>-3097</v>
      </c>
    </row>
    <row r="36" spans="1:3">
      <c r="A36" s="3" t="s">
        <v>99</v>
      </c>
      <c r="B36" s="4" t="n">
        <v>117904</v>
      </c>
      <c r="C36" s="4" t="n">
        <v>116361</v>
      </c>
    </row>
    <row r="37" spans="1:3">
      <c r="A37" s="3" t="s">
        <v>100</v>
      </c>
      <c r="B37" s="4" t="n">
        <v>-67588</v>
      </c>
      <c r="C37" s="4" t="n">
        <v>-67588</v>
      </c>
    </row>
    <row r="38" spans="1:3">
      <c r="A38" s="3" t="s">
        <v>101</v>
      </c>
      <c r="B38" s="4" t="n">
        <v>50316</v>
      </c>
      <c r="C38" s="4" t="n">
        <v>48773</v>
      </c>
    </row>
    <row r="39" spans="1:3">
      <c r="A39" s="3" t="s">
        <v>102</v>
      </c>
      <c r="B39" s="4" t="n">
        <v>4077</v>
      </c>
      <c r="C39" s="4" t="n">
        <v>4059</v>
      </c>
    </row>
    <row r="40" spans="1:3">
      <c r="A40" s="3" t="s">
        <v>103</v>
      </c>
      <c r="B40" s="4" t="n">
        <v>54393</v>
      </c>
      <c r="C40" s="4" t="n">
        <v>52832</v>
      </c>
    </row>
    <row r="41" spans="1:3">
      <c r="A41" s="3" t="s">
        <v>104</v>
      </c>
      <c r="B41" s="6" t="n">
        <v>99941</v>
      </c>
      <c r="C41" s="6" t="n">
        <v>985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6</v>
      </c>
    </row>
    <row r="3" spans="1:3">
      <c r="A3" s="7" t="s">
        <v>303</v>
      </c>
    </row>
    <row r="4" spans="1:3">
      <c r="A4" s="3" t="s">
        <v>282</v>
      </c>
      <c r="B4" s="6" t="n">
        <v>3655</v>
      </c>
      <c r="C4" s="6" t="n">
        <v>3986</v>
      </c>
    </row>
    <row r="5" spans="1:3">
      <c r="A5" s="3" t="s">
        <v>304</v>
      </c>
      <c r="B5" s="4" t="n">
        <v>-161</v>
      </c>
      <c r="C5" s="4" t="n">
        <v>-150</v>
      </c>
    </row>
    <row r="6" spans="1:3">
      <c r="A6" s="3" t="s">
        <v>33</v>
      </c>
      <c r="B6" s="4" t="n">
        <v>0</v>
      </c>
      <c r="C6" s="4" t="n">
        <v>-15</v>
      </c>
    </row>
    <row r="7" spans="1:3">
      <c r="A7" s="3" t="s">
        <v>34</v>
      </c>
      <c r="B7" s="4" t="n">
        <v>0</v>
      </c>
      <c r="C7" s="4" t="n">
        <v>53</v>
      </c>
    </row>
    <row r="8" spans="1:3">
      <c r="A8" s="3" t="s">
        <v>35</v>
      </c>
      <c r="B8" s="4" t="n">
        <v>-63</v>
      </c>
      <c r="C8" s="4" t="n">
        <v>-129</v>
      </c>
    </row>
    <row r="9" spans="1:3">
      <c r="A9" s="3" t="s">
        <v>37</v>
      </c>
      <c r="B9" s="6" t="n">
        <v>3431</v>
      </c>
      <c r="C9" s="6" t="n">
        <v>37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305</v>
      </c>
      <c r="B1" s="2" t="s">
        <v>2</v>
      </c>
    </row>
    <row r="2" spans="1:2">
      <c r="A2" s="3" t="s">
        <v>306</v>
      </c>
    </row>
    <row r="3" spans="1:2">
      <c r="A3" s="7" t="s">
        <v>281</v>
      </c>
    </row>
    <row r="4" spans="1:2">
      <c r="A4" s="3" t="s">
        <v>307</v>
      </c>
      <c r="B4" s="3" t="s">
        <v>308</v>
      </c>
    </row>
    <row r="5" spans="1:2">
      <c r="A5" s="3" t="s">
        <v>309</v>
      </c>
    </row>
    <row r="6" spans="1:2">
      <c r="A6" s="7" t="s">
        <v>281</v>
      </c>
    </row>
    <row r="7" spans="1:2">
      <c r="A7" s="3" t="s">
        <v>307</v>
      </c>
      <c r="B7" s="3" t="s">
        <v>310</v>
      </c>
    </row>
    <row r="8" spans="1:2">
      <c r="A8" s="3" t="s">
        <v>311</v>
      </c>
    </row>
    <row r="9" spans="1:2">
      <c r="A9" s="7" t="s">
        <v>281</v>
      </c>
    </row>
    <row r="10" spans="1:2">
      <c r="A10" s="3" t="s">
        <v>307</v>
      </c>
      <c r="B10" s="3" t="s">
        <v>312</v>
      </c>
    </row>
    <row r="11" spans="1:2">
      <c r="A11" s="3" t="s">
        <v>313</v>
      </c>
    </row>
    <row r="12" spans="1:2">
      <c r="A12" s="7" t="s">
        <v>281</v>
      </c>
    </row>
    <row r="13" spans="1:2">
      <c r="A13" s="3" t="s">
        <v>307</v>
      </c>
      <c r="B13" s="3" t="s">
        <v>314</v>
      </c>
    </row>
    <row r="14" spans="1:2">
      <c r="A14" s="3" t="s">
        <v>315</v>
      </c>
    </row>
    <row r="15" spans="1:2">
      <c r="A15" s="7" t="s">
        <v>281</v>
      </c>
    </row>
    <row r="16" spans="1:2">
      <c r="A16" s="3" t="s">
        <v>307</v>
      </c>
      <c r="B16" s="3" t="s">
        <v>314</v>
      </c>
    </row>
    <row r="17" spans="1:2">
      <c r="A17" s="3" t="s">
        <v>316</v>
      </c>
    </row>
    <row r="18" spans="1:2">
      <c r="A18" s="7" t="s">
        <v>281</v>
      </c>
    </row>
    <row r="19" spans="1:2">
      <c r="A19" s="3" t="s">
        <v>307</v>
      </c>
      <c r="B19" s="3" t="s">
        <v>314</v>
      </c>
    </row>
    <row r="20" spans="1:2">
      <c r="A20" s="3" t="s">
        <v>317</v>
      </c>
    </row>
    <row r="21" spans="1:2">
      <c r="A21" s="7" t="s">
        <v>281</v>
      </c>
    </row>
    <row r="22" spans="1:2">
      <c r="A22" s="3" t="s">
        <v>318</v>
      </c>
      <c r="B22" s="3" t="s">
        <v>319</v>
      </c>
    </row>
    <row r="23" spans="1:2">
      <c r="A23" s="3" t="s">
        <v>320</v>
      </c>
    </row>
    <row r="24" spans="1:2">
      <c r="A24" s="7" t="s">
        <v>281</v>
      </c>
    </row>
    <row r="25" spans="1:2">
      <c r="A25" s="3" t="s">
        <v>318</v>
      </c>
      <c r="B25" s="3" t="s">
        <v>3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23</v>
      </c>
      <c r="D1" s="2" t="s">
        <v>63</v>
      </c>
    </row>
    <row r="2" spans="1:4">
      <c r="A2" s="7" t="s">
        <v>324</v>
      </c>
    </row>
    <row r="3" spans="1:4">
      <c r="A3" s="3" t="s">
        <v>325</v>
      </c>
      <c r="B3" s="6" t="n">
        <v>11928</v>
      </c>
      <c r="C3" s="6" t="n">
        <v>11021</v>
      </c>
    </row>
    <row r="4" spans="1:4">
      <c r="A4" s="3" t="s">
        <v>326</v>
      </c>
      <c r="B4" s="4" t="n">
        <v>9001</v>
      </c>
      <c r="C4" s="4" t="n">
        <v>9250</v>
      </c>
    </row>
    <row r="5" spans="1:4">
      <c r="A5" s="3" t="s">
        <v>84</v>
      </c>
      <c r="B5" s="4" t="n">
        <v>10696</v>
      </c>
      <c r="C5" s="4" t="n">
        <v>10518</v>
      </c>
      <c r="D5" s="6" t="n">
        <v>9479</v>
      </c>
    </row>
    <row r="6" spans="1:4">
      <c r="A6" s="3" t="s">
        <v>86</v>
      </c>
      <c r="B6" s="4" t="n">
        <v>3434</v>
      </c>
      <c r="C6" s="4" t="n">
        <v>3509</v>
      </c>
    </row>
    <row r="7" spans="1:4">
      <c r="A7" s="3" t="s">
        <v>89</v>
      </c>
      <c r="B7" s="4" t="n">
        <v>3177</v>
      </c>
      <c r="C7" s="4" t="n">
        <v>3075</v>
      </c>
    </row>
    <row r="8" spans="1:4">
      <c r="A8" s="3" t="s">
        <v>94</v>
      </c>
      <c r="B8" s="4" t="n">
        <v>54393</v>
      </c>
      <c r="C8" s="4" t="n">
        <v>52716</v>
      </c>
      <c r="D8" s="4" t="n">
        <v>52832</v>
      </c>
    </row>
    <row r="9" spans="1:4">
      <c r="A9" s="3" t="s">
        <v>327</v>
      </c>
    </row>
    <row r="10" spans="1:4">
      <c r="A10" s="7" t="s">
        <v>324</v>
      </c>
    </row>
    <row r="11" spans="1:4">
      <c r="A11" s="3" t="s">
        <v>325</v>
      </c>
      <c r="B11" s="4" t="n">
        <v>12030</v>
      </c>
      <c r="D11" s="4" t="n">
        <v>11262</v>
      </c>
    </row>
    <row r="12" spans="1:4">
      <c r="A12" s="3" t="s">
        <v>326</v>
      </c>
      <c r="B12" s="4" t="n">
        <v>8968</v>
      </c>
      <c r="D12" s="4" t="n">
        <v>9202</v>
      </c>
    </row>
    <row r="13" spans="1:4">
      <c r="A13" s="3" t="s">
        <v>84</v>
      </c>
      <c r="B13" s="4" t="n">
        <v>9799</v>
      </c>
      <c r="D13" s="4" t="n">
        <v>9479</v>
      </c>
    </row>
    <row r="14" spans="1:4">
      <c r="A14" s="3" t="s">
        <v>86</v>
      </c>
      <c r="B14" s="4" t="n">
        <v>4342</v>
      </c>
      <c r="D14" s="4" t="n">
        <v>4591</v>
      </c>
    </row>
    <row r="15" spans="1:4">
      <c r="A15" s="3" t="s">
        <v>89</v>
      </c>
      <c r="B15" s="4" t="n">
        <v>3208</v>
      </c>
      <c r="D15" s="4" t="n">
        <v>3109</v>
      </c>
    </row>
    <row r="16" spans="1:4">
      <c r="A16" s="3" t="s">
        <v>94</v>
      </c>
      <c r="B16" s="4" t="n">
        <v>54420</v>
      </c>
      <c r="D16" s="6" t="n">
        <v>52832</v>
      </c>
    </row>
    <row r="17" spans="1:4">
      <c r="A17" s="3" t="s">
        <v>328</v>
      </c>
    </row>
    <row r="18" spans="1:4">
      <c r="A18" s="7" t="s">
        <v>324</v>
      </c>
    </row>
    <row r="19" spans="1:4">
      <c r="A19" s="3" t="s">
        <v>325</v>
      </c>
      <c r="B19" s="4" t="n">
        <v>-102</v>
      </c>
      <c r="C19" s="4" t="n">
        <v>-241</v>
      </c>
    </row>
    <row r="20" spans="1:4">
      <c r="A20" s="3" t="s">
        <v>326</v>
      </c>
      <c r="B20" s="4" t="n">
        <v>33</v>
      </c>
      <c r="C20" s="4" t="n">
        <v>48</v>
      </c>
    </row>
    <row r="21" spans="1:4">
      <c r="A21" s="3" t="s">
        <v>84</v>
      </c>
      <c r="B21" s="4" t="n">
        <v>897</v>
      </c>
      <c r="C21" s="4" t="n">
        <v>1039</v>
      </c>
    </row>
    <row r="22" spans="1:4">
      <c r="A22" s="3" t="s">
        <v>86</v>
      </c>
      <c r="B22" s="4" t="n">
        <v>-908</v>
      </c>
      <c r="C22" s="4" t="n">
        <v>-1082</v>
      </c>
    </row>
    <row r="23" spans="1:4">
      <c r="A23" s="3" t="s">
        <v>89</v>
      </c>
      <c r="B23" s="4" t="n">
        <v>-31</v>
      </c>
      <c r="C23" s="4" t="n">
        <v>-34</v>
      </c>
    </row>
    <row r="24" spans="1:4">
      <c r="A24" s="3" t="s">
        <v>94</v>
      </c>
      <c r="B24" s="6" t="n">
        <v>-27</v>
      </c>
      <c r="C24" s="6" t="n">
        <v>-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6</v>
      </c>
    </row>
    <row r="3" spans="1:3">
      <c r="A3" s="7" t="s">
        <v>330</v>
      </c>
    </row>
    <row r="4" spans="1:3">
      <c r="A4" s="3" t="s">
        <v>27</v>
      </c>
      <c r="B4" s="6" t="n">
        <v>15303</v>
      </c>
      <c r="C4" s="6" t="n">
        <v>15351</v>
      </c>
    </row>
    <row r="5" spans="1:3">
      <c r="A5" s="3" t="s">
        <v>331</v>
      </c>
      <c r="B5" s="4" t="n">
        <v>-11885</v>
      </c>
      <c r="C5" s="4" t="n">
        <v>-11558</v>
      </c>
    </row>
    <row r="6" spans="1:3">
      <c r="A6" s="3" t="s">
        <v>332</v>
      </c>
      <c r="B6" s="4" t="n">
        <v>645</v>
      </c>
      <c r="C6" s="4" t="n">
        <v>-728</v>
      </c>
    </row>
    <row r="7" spans="1:3">
      <c r="A7" s="3" t="s">
        <v>39</v>
      </c>
      <c r="B7" s="4" t="n">
        <v>2786</v>
      </c>
      <c r="C7" s="6" t="n">
        <v>4473</v>
      </c>
    </row>
    <row r="8" spans="1:3">
      <c r="A8" s="3" t="s">
        <v>327</v>
      </c>
    </row>
    <row r="9" spans="1:3">
      <c r="A9" s="7" t="s">
        <v>330</v>
      </c>
    </row>
    <row r="10" spans="1:3">
      <c r="A10" s="3" t="s">
        <v>27</v>
      </c>
      <c r="B10" s="4" t="n">
        <v>15109</v>
      </c>
    </row>
    <row r="11" spans="1:3">
      <c r="A11" s="3" t="s">
        <v>331</v>
      </c>
      <c r="B11" s="4" t="n">
        <v>-11806</v>
      </c>
    </row>
    <row r="12" spans="1:3">
      <c r="A12" s="3" t="s">
        <v>332</v>
      </c>
      <c r="B12" s="4" t="n">
        <v>-619</v>
      </c>
    </row>
    <row r="13" spans="1:3">
      <c r="A13" s="3" t="s">
        <v>39</v>
      </c>
      <c r="B13" s="4" t="n">
        <v>2697</v>
      </c>
    </row>
    <row r="14" spans="1:3">
      <c r="A14" s="3" t="s">
        <v>328</v>
      </c>
    </row>
    <row r="15" spans="1:3">
      <c r="A15" s="7" t="s">
        <v>330</v>
      </c>
    </row>
    <row r="16" spans="1:3">
      <c r="A16" s="3" t="s">
        <v>27</v>
      </c>
      <c r="B16" s="4" t="n">
        <v>194</v>
      </c>
    </row>
    <row r="17" spans="1:3">
      <c r="A17" s="3" t="s">
        <v>331</v>
      </c>
      <c r="B17" s="4" t="n">
        <v>-79</v>
      </c>
    </row>
    <row r="18" spans="1:3">
      <c r="A18" s="3" t="s">
        <v>332</v>
      </c>
      <c r="B18" s="4" t="n">
        <v>-26</v>
      </c>
    </row>
    <row r="19" spans="1:3">
      <c r="A19" s="3" t="s">
        <v>39</v>
      </c>
      <c r="B19" s="6" t="n">
        <v>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3</v>
      </c>
      <c r="C1" s="2" t="s">
        <v>1</v>
      </c>
    </row>
    <row r="2" spans="1:4">
      <c r="C2" s="2" t="s">
        <v>2</v>
      </c>
      <c r="D2" s="2" t="s">
        <v>26</v>
      </c>
    </row>
    <row r="3" spans="1:4">
      <c r="A3" s="7" t="s">
        <v>334</v>
      </c>
    </row>
    <row r="4" spans="1:4">
      <c r="A4" s="3" t="s">
        <v>27</v>
      </c>
      <c r="C4" s="6" t="n">
        <v>15303</v>
      </c>
      <c r="D4" s="6" t="n">
        <v>15351</v>
      </c>
    </row>
    <row r="5" spans="1:4">
      <c r="A5" s="3" t="s">
        <v>335</v>
      </c>
    </row>
    <row r="6" spans="1:4">
      <c r="A6" s="7" t="s">
        <v>334</v>
      </c>
    </row>
    <row r="7" spans="1:4">
      <c r="A7" s="3" t="s">
        <v>27</v>
      </c>
      <c r="C7" s="4" t="n">
        <v>3398</v>
      </c>
      <c r="D7" s="4" t="n">
        <v>3205</v>
      </c>
    </row>
    <row r="8" spans="1:4">
      <c r="A8" s="3" t="s">
        <v>336</v>
      </c>
    </row>
    <row r="9" spans="1:4">
      <c r="A9" s="7" t="s">
        <v>334</v>
      </c>
    </row>
    <row r="10" spans="1:4">
      <c r="A10" s="3" t="s">
        <v>27</v>
      </c>
      <c r="C10" s="4" t="n">
        <v>2442</v>
      </c>
      <c r="D10" s="4" t="n">
        <v>2376</v>
      </c>
    </row>
    <row r="11" spans="1:4">
      <c r="A11" s="3" t="s">
        <v>337</v>
      </c>
    </row>
    <row r="12" spans="1:4">
      <c r="A12" s="7" t="s">
        <v>334</v>
      </c>
    </row>
    <row r="13" spans="1:4">
      <c r="A13" s="3" t="s">
        <v>27</v>
      </c>
      <c r="C13" s="4" t="n">
        <v>1933</v>
      </c>
      <c r="D13" s="4" t="n">
        <v>1832</v>
      </c>
    </row>
    <row r="14" spans="1:4">
      <c r="A14" s="3" t="s">
        <v>338</v>
      </c>
    </row>
    <row r="15" spans="1:4">
      <c r="A15" s="7" t="s">
        <v>334</v>
      </c>
    </row>
    <row r="16" spans="1:4">
      <c r="A16" s="3" t="s">
        <v>27</v>
      </c>
      <c r="C16" s="4" t="n">
        <v>1531</v>
      </c>
      <c r="D16" s="4" t="n">
        <v>1463</v>
      </c>
    </row>
    <row r="17" spans="1:4">
      <c r="A17" s="3" t="s">
        <v>339</v>
      </c>
    </row>
    <row r="18" spans="1:4">
      <c r="A18" s="7" t="s">
        <v>334</v>
      </c>
    </row>
    <row r="19" spans="1:4">
      <c r="A19" s="3" t="s">
        <v>27</v>
      </c>
      <c r="C19" s="4" t="n">
        <v>2122</v>
      </c>
      <c r="D19" s="4" t="n">
        <v>2059</v>
      </c>
    </row>
    <row r="20" spans="1:4">
      <c r="A20" s="3" t="s">
        <v>340</v>
      </c>
    </row>
    <row r="21" spans="1:4">
      <c r="A21" s="7" t="s">
        <v>334</v>
      </c>
    </row>
    <row r="22" spans="1:4">
      <c r="A22" s="3" t="s">
        <v>27</v>
      </c>
      <c r="C22" s="4" t="n">
        <v>1177</v>
      </c>
      <c r="D22" s="4" t="n">
        <v>997</v>
      </c>
    </row>
    <row r="23" spans="1:4">
      <c r="A23" s="3" t="s">
        <v>341</v>
      </c>
    </row>
    <row r="24" spans="1:4">
      <c r="A24" s="7" t="s">
        <v>334</v>
      </c>
    </row>
    <row r="25" spans="1:4">
      <c r="A25" s="3" t="s">
        <v>27</v>
      </c>
      <c r="C25" s="4" t="n">
        <v>373</v>
      </c>
      <c r="D25" s="4" t="n">
        <v>1169</v>
      </c>
    </row>
    <row r="26" spans="1:4">
      <c r="A26" s="3" t="s">
        <v>342</v>
      </c>
    </row>
    <row r="27" spans="1:4">
      <c r="A27" s="7" t="s">
        <v>334</v>
      </c>
    </row>
    <row r="28" spans="1:4">
      <c r="A28" s="3" t="s">
        <v>27</v>
      </c>
      <c r="C28" s="4" t="n">
        <v>910</v>
      </c>
      <c r="D28" s="4" t="n">
        <v>965</v>
      </c>
    </row>
    <row r="29" spans="1:4">
      <c r="A29" s="3" t="s">
        <v>343</v>
      </c>
    </row>
    <row r="30" spans="1:4">
      <c r="A30" s="7" t="s">
        <v>334</v>
      </c>
    </row>
    <row r="31" spans="1:4">
      <c r="A31" s="3" t="s">
        <v>27</v>
      </c>
      <c r="C31" s="4" t="n">
        <v>453</v>
      </c>
      <c r="D31" s="4" t="n">
        <v>391</v>
      </c>
    </row>
    <row r="32" spans="1:4">
      <c r="A32" s="3" t="s">
        <v>115</v>
      </c>
    </row>
    <row r="33" spans="1:4">
      <c r="A33" s="7" t="s">
        <v>334</v>
      </c>
    </row>
    <row r="34" spans="1:4">
      <c r="A34" s="3" t="s">
        <v>27</v>
      </c>
      <c r="C34" s="4" t="n">
        <v>964</v>
      </c>
      <c r="D34" s="4" t="n">
        <v>894</v>
      </c>
    </row>
    <row r="35" spans="1:4">
      <c r="A35" s="3" t="s">
        <v>283</v>
      </c>
    </row>
    <row r="36" spans="1:4">
      <c r="A36" s="7" t="s">
        <v>334</v>
      </c>
    </row>
    <row r="37" spans="1:4">
      <c r="A37" s="3" t="s">
        <v>27</v>
      </c>
      <c r="C37" s="4" t="n">
        <v>5921</v>
      </c>
      <c r="D37" s="4" t="n">
        <v>5555</v>
      </c>
    </row>
    <row r="38" spans="1:4">
      <c r="A38" s="3" t="s">
        <v>344</v>
      </c>
    </row>
    <row r="39" spans="1:4">
      <c r="A39" s="7" t="s">
        <v>334</v>
      </c>
    </row>
    <row r="40" spans="1:4">
      <c r="A40" s="3" t="s">
        <v>27</v>
      </c>
      <c r="C40" s="4" t="n">
        <v>3075</v>
      </c>
      <c r="D40" s="4" t="n">
        <v>2867</v>
      </c>
    </row>
    <row r="41" spans="1:4">
      <c r="A41" s="3" t="s">
        <v>345</v>
      </c>
    </row>
    <row r="42" spans="1:4">
      <c r="A42" s="7" t="s">
        <v>334</v>
      </c>
    </row>
    <row r="43" spans="1:4">
      <c r="A43" s="3" t="s">
        <v>27</v>
      </c>
      <c r="C43" s="4" t="n">
        <v>2023</v>
      </c>
      <c r="D43" s="4" t="n">
        <v>1963</v>
      </c>
    </row>
    <row r="44" spans="1:4">
      <c r="A44" s="3" t="s">
        <v>346</v>
      </c>
    </row>
    <row r="45" spans="1:4">
      <c r="A45" s="7" t="s">
        <v>334</v>
      </c>
    </row>
    <row r="46" spans="1:4">
      <c r="A46" s="3" t="s">
        <v>27</v>
      </c>
      <c r="C46" s="4" t="n">
        <v>0</v>
      </c>
      <c r="D46" s="4" t="n">
        <v>0</v>
      </c>
    </row>
    <row r="47" spans="1:4">
      <c r="A47" s="3" t="s">
        <v>347</v>
      </c>
    </row>
    <row r="48" spans="1:4">
      <c r="A48" s="7" t="s">
        <v>334</v>
      </c>
    </row>
    <row r="49" spans="1:4">
      <c r="A49" s="3" t="s">
        <v>27</v>
      </c>
      <c r="C49" s="4" t="n">
        <v>0</v>
      </c>
      <c r="D49" s="4" t="n">
        <v>0</v>
      </c>
    </row>
    <row r="50" spans="1:4">
      <c r="A50" s="3" t="s">
        <v>348</v>
      </c>
    </row>
    <row r="51" spans="1:4">
      <c r="A51" s="7" t="s">
        <v>334</v>
      </c>
    </row>
    <row r="52" spans="1:4">
      <c r="A52" s="3" t="s">
        <v>27</v>
      </c>
      <c r="C52" s="4" t="n">
        <v>722</v>
      </c>
      <c r="D52" s="4" t="n">
        <v>624</v>
      </c>
    </row>
    <row r="53" spans="1:4">
      <c r="A53" s="3" t="s">
        <v>349</v>
      </c>
    </row>
    <row r="54" spans="1:4">
      <c r="A54" s="7" t="s">
        <v>334</v>
      </c>
    </row>
    <row r="55" spans="1:4">
      <c r="A55" s="3" t="s">
        <v>27</v>
      </c>
      <c r="C55" s="4" t="n">
        <v>0</v>
      </c>
      <c r="D55" s="4" t="n">
        <v>0</v>
      </c>
    </row>
    <row r="56" spans="1:4">
      <c r="A56" s="3" t="s">
        <v>350</v>
      </c>
    </row>
    <row r="57" spans="1:4">
      <c r="A57" s="7" t="s">
        <v>334</v>
      </c>
    </row>
    <row r="58" spans="1:4">
      <c r="A58" s="3" t="s">
        <v>27</v>
      </c>
      <c r="C58" s="4" t="n">
        <v>0</v>
      </c>
      <c r="D58" s="4" t="n">
        <v>0</v>
      </c>
    </row>
    <row r="59" spans="1:4">
      <c r="A59" s="3" t="s">
        <v>351</v>
      </c>
    </row>
    <row r="60" spans="1:4">
      <c r="A60" s="7" t="s">
        <v>334</v>
      </c>
    </row>
    <row r="61" spans="1:4">
      <c r="A61" s="3" t="s">
        <v>27</v>
      </c>
      <c r="C61" s="4" t="n">
        <v>0</v>
      </c>
      <c r="D61" s="4" t="n">
        <v>0</v>
      </c>
    </row>
    <row r="62" spans="1:4">
      <c r="A62" s="3" t="s">
        <v>352</v>
      </c>
    </row>
    <row r="63" spans="1:4">
      <c r="A63" s="7" t="s">
        <v>334</v>
      </c>
    </row>
    <row r="64" spans="1:4">
      <c r="A64" s="3" t="s">
        <v>27</v>
      </c>
      <c r="C64" s="4" t="n">
        <v>101</v>
      </c>
      <c r="D64" s="4" t="n">
        <v>101</v>
      </c>
    </row>
    <row r="65" spans="1:4">
      <c r="A65" s="3" t="s">
        <v>284</v>
      </c>
    </row>
    <row r="66" spans="1:4">
      <c r="A66" s="7" t="s">
        <v>334</v>
      </c>
    </row>
    <row r="67" spans="1:4">
      <c r="A67" s="3" t="s">
        <v>27</v>
      </c>
      <c r="B67" s="3" t="s">
        <v>140</v>
      </c>
      <c r="C67" s="4" t="n">
        <v>6824</v>
      </c>
      <c r="D67" s="4" t="n">
        <v>6527</v>
      </c>
    </row>
    <row r="68" spans="1:4">
      <c r="A68" s="3" t="s">
        <v>353</v>
      </c>
    </row>
    <row r="69" spans="1:4">
      <c r="A69" s="7" t="s">
        <v>334</v>
      </c>
    </row>
    <row r="70" spans="1:4">
      <c r="A70" s="3" t="s">
        <v>27</v>
      </c>
      <c r="C70" s="4" t="n">
        <v>0</v>
      </c>
      <c r="D70" s="4" t="n">
        <v>0</v>
      </c>
    </row>
    <row r="71" spans="1:4">
      <c r="A71" s="3" t="s">
        <v>354</v>
      </c>
    </row>
    <row r="72" spans="1:4">
      <c r="A72" s="7" t="s">
        <v>334</v>
      </c>
    </row>
    <row r="73" spans="1:4">
      <c r="A73" s="3" t="s">
        <v>27</v>
      </c>
      <c r="C73" s="4" t="n">
        <v>2</v>
      </c>
      <c r="D73" s="4" t="n">
        <v>2</v>
      </c>
    </row>
    <row r="74" spans="1:4">
      <c r="A74" s="3" t="s">
        <v>355</v>
      </c>
    </row>
    <row r="75" spans="1:4">
      <c r="A75" s="7" t="s">
        <v>334</v>
      </c>
    </row>
    <row r="76" spans="1:4">
      <c r="A76" s="3" t="s">
        <v>27</v>
      </c>
      <c r="C76" s="4" t="n">
        <v>1933</v>
      </c>
      <c r="D76" s="4" t="n">
        <v>1832</v>
      </c>
    </row>
    <row r="77" spans="1:4">
      <c r="A77" s="3" t="s">
        <v>356</v>
      </c>
    </row>
    <row r="78" spans="1:4">
      <c r="A78" s="7" t="s">
        <v>334</v>
      </c>
    </row>
    <row r="79" spans="1:4">
      <c r="A79" s="3" t="s">
        <v>27</v>
      </c>
      <c r="C79" s="4" t="n">
        <v>1531</v>
      </c>
      <c r="D79" s="4" t="n">
        <v>1463</v>
      </c>
    </row>
    <row r="80" spans="1:4">
      <c r="A80" s="3" t="s">
        <v>357</v>
      </c>
    </row>
    <row r="81" spans="1:4">
      <c r="A81" s="7" t="s">
        <v>334</v>
      </c>
    </row>
    <row r="82" spans="1:4">
      <c r="A82" s="3" t="s">
        <v>27</v>
      </c>
      <c r="C82" s="4" t="n">
        <v>2122</v>
      </c>
      <c r="D82" s="4" t="n">
        <v>2059</v>
      </c>
    </row>
    <row r="83" spans="1:4">
      <c r="A83" s="3" t="s">
        <v>358</v>
      </c>
    </row>
    <row r="84" spans="1:4">
      <c r="A84" s="7" t="s">
        <v>334</v>
      </c>
    </row>
    <row r="85" spans="1:4">
      <c r="A85" s="3" t="s">
        <v>27</v>
      </c>
      <c r="C85" s="4" t="n">
        <v>0</v>
      </c>
      <c r="D85" s="4" t="n">
        <v>0</v>
      </c>
    </row>
    <row r="86" spans="1:4">
      <c r="A86" s="3" t="s">
        <v>359</v>
      </c>
    </row>
    <row r="87" spans="1:4">
      <c r="A87" s="7" t="s">
        <v>334</v>
      </c>
    </row>
    <row r="88" spans="1:4">
      <c r="A88" s="3" t="s">
        <v>27</v>
      </c>
      <c r="C88" s="4" t="n">
        <v>0</v>
      </c>
      <c r="D88" s="4" t="n">
        <v>0</v>
      </c>
    </row>
    <row r="89" spans="1:4">
      <c r="A89" s="3" t="s">
        <v>360</v>
      </c>
    </row>
    <row r="90" spans="1:4">
      <c r="A90" s="7" t="s">
        <v>334</v>
      </c>
    </row>
    <row r="91" spans="1:4">
      <c r="A91" s="3" t="s">
        <v>27</v>
      </c>
      <c r="C91" s="4" t="n">
        <v>741</v>
      </c>
      <c r="D91" s="4" t="n">
        <v>776</v>
      </c>
    </row>
    <row r="92" spans="1:4">
      <c r="A92" s="3" t="s">
        <v>361</v>
      </c>
    </row>
    <row r="93" spans="1:4">
      <c r="A93" s="7" t="s">
        <v>334</v>
      </c>
    </row>
    <row r="94" spans="1:4">
      <c r="A94" s="3" t="s">
        <v>27</v>
      </c>
      <c r="C94" s="4" t="n">
        <v>0</v>
      </c>
      <c r="D94" s="4" t="n">
        <v>0</v>
      </c>
    </row>
    <row r="95" spans="1:4">
      <c r="A95" s="3" t="s">
        <v>362</v>
      </c>
    </row>
    <row r="96" spans="1:4">
      <c r="A96" s="7" t="s">
        <v>334</v>
      </c>
    </row>
    <row r="97" spans="1:4">
      <c r="A97" s="3" t="s">
        <v>27</v>
      </c>
      <c r="C97" s="4" t="n">
        <v>495</v>
      </c>
      <c r="D97" s="4" t="n">
        <v>395</v>
      </c>
    </row>
    <row r="98" spans="1:4">
      <c r="A98" s="3" t="s">
        <v>285</v>
      </c>
    </row>
    <row r="99" spans="1:4">
      <c r="A99" s="7" t="s">
        <v>334</v>
      </c>
    </row>
    <row r="100" spans="1:4">
      <c r="A100" s="3" t="s">
        <v>27</v>
      </c>
      <c r="B100" s="3" t="s">
        <v>140</v>
      </c>
      <c r="C100" s="4" t="n">
        <v>1824</v>
      </c>
      <c r="D100" s="4" t="n">
        <v>2509</v>
      </c>
    </row>
    <row r="101" spans="1:4">
      <c r="A101" s="3" t="s">
        <v>363</v>
      </c>
    </row>
    <row r="102" spans="1:4">
      <c r="A102" s="7" t="s">
        <v>334</v>
      </c>
    </row>
    <row r="103" spans="1:4">
      <c r="A103" s="3" t="s">
        <v>27</v>
      </c>
      <c r="C103" s="4" t="n">
        <v>0</v>
      </c>
      <c r="D103" s="4" t="n">
        <v>0</v>
      </c>
    </row>
    <row r="104" spans="1:4">
      <c r="A104" s="3" t="s">
        <v>364</v>
      </c>
    </row>
    <row r="105" spans="1:4">
      <c r="A105" s="7" t="s">
        <v>334</v>
      </c>
    </row>
    <row r="106" spans="1:4">
      <c r="A106" s="3" t="s">
        <v>27</v>
      </c>
      <c r="C106" s="4" t="n">
        <v>0</v>
      </c>
      <c r="D106" s="4" t="n">
        <v>0</v>
      </c>
    </row>
    <row r="107" spans="1:4">
      <c r="A107" s="3" t="s">
        <v>365</v>
      </c>
    </row>
    <row r="108" spans="1:4">
      <c r="A108" s="7" t="s">
        <v>334</v>
      </c>
    </row>
    <row r="109" spans="1:4">
      <c r="A109" s="3" t="s">
        <v>27</v>
      </c>
      <c r="C109" s="4" t="n">
        <v>0</v>
      </c>
      <c r="D109" s="4" t="n">
        <v>0</v>
      </c>
    </row>
    <row r="110" spans="1:4">
      <c r="A110" s="3" t="s">
        <v>366</v>
      </c>
    </row>
    <row r="111" spans="1:4">
      <c r="A111" s="7" t="s">
        <v>334</v>
      </c>
    </row>
    <row r="112" spans="1:4">
      <c r="A112" s="3" t="s">
        <v>27</v>
      </c>
      <c r="C112" s="4" t="n">
        <v>0</v>
      </c>
      <c r="D112" s="4" t="n">
        <v>0</v>
      </c>
    </row>
    <row r="113" spans="1:4">
      <c r="A113" s="3" t="s">
        <v>367</v>
      </c>
    </row>
    <row r="114" spans="1:4">
      <c r="A114" s="7" t="s">
        <v>334</v>
      </c>
    </row>
    <row r="115" spans="1:4">
      <c r="A115" s="3" t="s">
        <v>27</v>
      </c>
      <c r="C115" s="4" t="n">
        <v>605</v>
      </c>
      <c r="D115" s="4" t="n">
        <v>519</v>
      </c>
    </row>
    <row r="116" spans="1:4">
      <c r="A116" s="3" t="s">
        <v>368</v>
      </c>
    </row>
    <row r="117" spans="1:4">
      <c r="A117" s="7" t="s">
        <v>334</v>
      </c>
    </row>
    <row r="118" spans="1:4">
      <c r="A118" s="3" t="s">
        <v>27</v>
      </c>
      <c r="C118" s="4" t="n">
        <v>373</v>
      </c>
      <c r="D118" s="4" t="n">
        <v>1169</v>
      </c>
    </row>
    <row r="119" spans="1:4">
      <c r="A119" s="3" t="s">
        <v>369</v>
      </c>
    </row>
    <row r="120" spans="1:4">
      <c r="A120" s="7" t="s">
        <v>334</v>
      </c>
    </row>
    <row r="121" spans="1:4">
      <c r="A121" s="3" t="s">
        <v>27</v>
      </c>
      <c r="C121" s="4" t="n">
        <v>154</v>
      </c>
      <c r="D121" s="4" t="n">
        <v>171</v>
      </c>
    </row>
    <row r="122" spans="1:4">
      <c r="A122" s="3" t="s">
        <v>370</v>
      </c>
    </row>
    <row r="123" spans="1:4">
      <c r="A123" s="7" t="s">
        <v>334</v>
      </c>
    </row>
    <row r="124" spans="1:4">
      <c r="A124" s="3" t="s">
        <v>27</v>
      </c>
      <c r="C124" s="4" t="n">
        <v>425</v>
      </c>
      <c r="D124" s="4" t="n">
        <v>361</v>
      </c>
    </row>
    <row r="125" spans="1:4">
      <c r="A125" s="3" t="s">
        <v>371</v>
      </c>
    </row>
    <row r="126" spans="1:4">
      <c r="A126" s="7" t="s">
        <v>334</v>
      </c>
    </row>
    <row r="127" spans="1:4">
      <c r="A127" s="3" t="s">
        <v>27</v>
      </c>
      <c r="C127" s="4" t="n">
        <v>267</v>
      </c>
      <c r="D127" s="4" t="n">
        <v>289</v>
      </c>
    </row>
    <row r="128" spans="1:4">
      <c r="A128" s="3" t="s">
        <v>286</v>
      </c>
    </row>
    <row r="129" spans="1:4">
      <c r="A129" s="7" t="s">
        <v>334</v>
      </c>
    </row>
    <row r="130" spans="1:4">
      <c r="A130" s="3" t="s">
        <v>27</v>
      </c>
      <c r="C130" s="4" t="n">
        <v>918</v>
      </c>
      <c r="D130" s="4" t="n">
        <v>931</v>
      </c>
    </row>
    <row r="131" spans="1:4">
      <c r="A131" s="3" t="s">
        <v>372</v>
      </c>
    </row>
    <row r="132" spans="1:4">
      <c r="A132" s="7" t="s">
        <v>334</v>
      </c>
    </row>
    <row r="133" spans="1:4">
      <c r="A133" s="3" t="s">
        <v>27</v>
      </c>
      <c r="C133" s="4" t="n">
        <v>323</v>
      </c>
      <c r="D133" s="4" t="n">
        <v>338</v>
      </c>
    </row>
    <row r="134" spans="1:4">
      <c r="A134" s="3" t="s">
        <v>373</v>
      </c>
    </row>
    <row r="135" spans="1:4">
      <c r="A135" s="7" t="s">
        <v>334</v>
      </c>
    </row>
    <row r="136" spans="1:4">
      <c r="A136" s="3" t="s">
        <v>27</v>
      </c>
      <c r="C136" s="4" t="n">
        <v>417</v>
      </c>
      <c r="D136" s="4" t="n">
        <v>411</v>
      </c>
    </row>
    <row r="137" spans="1:4">
      <c r="A137" s="3" t="s">
        <v>374</v>
      </c>
    </row>
    <row r="138" spans="1:4">
      <c r="A138" s="7" t="s">
        <v>334</v>
      </c>
    </row>
    <row r="139" spans="1:4">
      <c r="A139" s="3" t="s">
        <v>27</v>
      </c>
      <c r="C139" s="4" t="n">
        <v>0</v>
      </c>
      <c r="D139" s="4" t="n">
        <v>0</v>
      </c>
    </row>
    <row r="140" spans="1:4">
      <c r="A140" s="3" t="s">
        <v>375</v>
      </c>
    </row>
    <row r="141" spans="1:4">
      <c r="A141" s="7" t="s">
        <v>334</v>
      </c>
    </row>
    <row r="142" spans="1:4">
      <c r="A142" s="3" t="s">
        <v>27</v>
      </c>
      <c r="C142" s="4" t="n">
        <v>0</v>
      </c>
      <c r="D142" s="4" t="n">
        <v>0</v>
      </c>
    </row>
    <row r="143" spans="1:4">
      <c r="A143" s="3" t="s">
        <v>376</v>
      </c>
    </row>
    <row r="144" spans="1:4">
      <c r="A144" s="7" t="s">
        <v>334</v>
      </c>
    </row>
    <row r="145" spans="1:4">
      <c r="A145" s="3" t="s">
        <v>27</v>
      </c>
      <c r="C145" s="4" t="n">
        <v>34</v>
      </c>
      <c r="D145" s="4" t="n">
        <v>25</v>
      </c>
    </row>
    <row r="146" spans="1:4">
      <c r="A146" s="3" t="s">
        <v>377</v>
      </c>
    </row>
    <row r="147" spans="1:4">
      <c r="A147" s="7" t="s">
        <v>334</v>
      </c>
    </row>
    <row r="148" spans="1:4">
      <c r="A148" s="3" t="s">
        <v>27</v>
      </c>
      <c r="C148" s="4" t="n">
        <v>0</v>
      </c>
      <c r="D148" s="4" t="n">
        <v>0</v>
      </c>
    </row>
    <row r="149" spans="1:4">
      <c r="A149" s="3" t="s">
        <v>378</v>
      </c>
    </row>
    <row r="150" spans="1:4">
      <c r="A150" s="7" t="s">
        <v>334</v>
      </c>
    </row>
    <row r="151" spans="1:4">
      <c r="A151" s="3" t="s">
        <v>27</v>
      </c>
      <c r="C151" s="4" t="n">
        <v>15</v>
      </c>
      <c r="D151" s="4" t="n">
        <v>18</v>
      </c>
    </row>
    <row r="152" spans="1:4">
      <c r="A152" s="3" t="s">
        <v>379</v>
      </c>
    </row>
    <row r="153" spans="1:4">
      <c r="A153" s="7" t="s">
        <v>334</v>
      </c>
    </row>
    <row r="154" spans="1:4">
      <c r="A154" s="3" t="s">
        <v>27</v>
      </c>
      <c r="C154" s="4" t="n">
        <v>28</v>
      </c>
      <c r="D154" s="4" t="n">
        <v>30</v>
      </c>
    </row>
    <row r="155" spans="1:4">
      <c r="A155" s="3" t="s">
        <v>380</v>
      </c>
    </row>
    <row r="156" spans="1:4">
      <c r="A156" s="7" t="s">
        <v>334</v>
      </c>
    </row>
    <row r="157" spans="1:4">
      <c r="A157" s="3" t="s">
        <v>27</v>
      </c>
      <c r="C157" s="4" t="n">
        <v>101</v>
      </c>
      <c r="D157" s="4" t="n">
        <v>109</v>
      </c>
    </row>
    <row r="158" spans="1:4">
      <c r="A158" s="3" t="s">
        <v>287</v>
      </c>
    </row>
    <row r="159" spans="1:4">
      <c r="A159" s="7" t="s">
        <v>334</v>
      </c>
    </row>
    <row r="160" spans="1:4">
      <c r="A160" s="3" t="s">
        <v>27</v>
      </c>
      <c r="B160" s="3" t="s">
        <v>288</v>
      </c>
      <c r="C160" s="4" t="n">
        <v>-184</v>
      </c>
      <c r="D160" s="4" t="n">
        <v>-171</v>
      </c>
    </row>
    <row r="161" spans="1:4">
      <c r="A161" s="3" t="s">
        <v>381</v>
      </c>
    </row>
    <row r="162" spans="1:4">
      <c r="A162" s="7" t="s">
        <v>334</v>
      </c>
    </row>
    <row r="163" spans="1:4">
      <c r="A163" s="3" t="s">
        <v>27</v>
      </c>
      <c r="C163" s="4" t="n">
        <v>0</v>
      </c>
      <c r="D163" s="4" t="n">
        <v>0</v>
      </c>
    </row>
    <row r="164" spans="1:4">
      <c r="A164" s="3" t="s">
        <v>382</v>
      </c>
    </row>
    <row r="165" spans="1:4">
      <c r="A165" s="7" t="s">
        <v>334</v>
      </c>
    </row>
    <row r="166" spans="1:4">
      <c r="A166" s="3" t="s">
        <v>27</v>
      </c>
      <c r="C166" s="3" t="s">
        <v>92</v>
      </c>
      <c r="D166" s="4" t="n">
        <v>0</v>
      </c>
    </row>
    <row r="167" spans="1:4">
      <c r="A167" s="3" t="s">
        <v>383</v>
      </c>
    </row>
    <row r="168" spans="1:4">
      <c r="A168" s="7" t="s">
        <v>334</v>
      </c>
    </row>
    <row r="169" spans="1:4">
      <c r="A169" s="3" t="s">
        <v>27</v>
      </c>
      <c r="C169" s="4" t="n">
        <v>0</v>
      </c>
      <c r="D169" s="4" t="n">
        <v>0</v>
      </c>
    </row>
    <row r="170" spans="1:4">
      <c r="A170" s="3" t="s">
        <v>384</v>
      </c>
    </row>
    <row r="171" spans="1:4">
      <c r="A171" s="7" t="s">
        <v>334</v>
      </c>
    </row>
    <row r="172" spans="1:4">
      <c r="A172" s="3" t="s">
        <v>27</v>
      </c>
      <c r="C172" s="4" t="n">
        <v>0</v>
      </c>
      <c r="D172" s="4" t="n">
        <v>0</v>
      </c>
    </row>
    <row r="173" spans="1:4">
      <c r="A173" s="3" t="s">
        <v>385</v>
      </c>
    </row>
    <row r="174" spans="1:4">
      <c r="A174" s="7" t="s">
        <v>334</v>
      </c>
    </row>
    <row r="175" spans="1:4">
      <c r="A175" s="3" t="s">
        <v>27</v>
      </c>
      <c r="C175" s="4" t="n">
        <v>-184</v>
      </c>
      <c r="D175" s="4" t="n">
        <v>-171</v>
      </c>
    </row>
    <row r="176" spans="1:4">
      <c r="A176" s="3" t="s">
        <v>386</v>
      </c>
    </row>
    <row r="177" spans="1:4">
      <c r="A177" s="7" t="s">
        <v>334</v>
      </c>
    </row>
    <row r="178" spans="1:4">
      <c r="A178" s="3" t="s">
        <v>27</v>
      </c>
      <c r="C178" s="4" t="n">
        <v>0</v>
      </c>
      <c r="D178" s="4" t="n">
        <v>0</v>
      </c>
    </row>
    <row r="179" spans="1:4">
      <c r="A179" s="3" t="s">
        <v>387</v>
      </c>
    </row>
    <row r="180" spans="1:4">
      <c r="A180" s="7" t="s">
        <v>334</v>
      </c>
    </row>
    <row r="181" spans="1:4">
      <c r="A181" s="3" t="s">
        <v>27</v>
      </c>
      <c r="C181" s="4" t="n">
        <v>0</v>
      </c>
      <c r="D181" s="4" t="n">
        <v>0</v>
      </c>
    </row>
    <row r="182" spans="1:4">
      <c r="A182" s="3" t="s">
        <v>388</v>
      </c>
    </row>
    <row r="183" spans="1:4">
      <c r="A183" s="7" t="s">
        <v>334</v>
      </c>
    </row>
    <row r="184" spans="1:4">
      <c r="A184" s="3" t="s">
        <v>27</v>
      </c>
      <c r="C184" s="4" t="n">
        <v>0</v>
      </c>
      <c r="D184" s="4" t="n">
        <v>0</v>
      </c>
    </row>
    <row r="185" spans="1:4">
      <c r="A185" s="3" t="s">
        <v>389</v>
      </c>
    </row>
    <row r="186" spans="1:4">
      <c r="A186" s="7" t="s">
        <v>334</v>
      </c>
    </row>
    <row r="187" spans="1:4">
      <c r="A187" s="3" t="s">
        <v>27</v>
      </c>
      <c r="C187" s="6" t="n">
        <v>0</v>
      </c>
      <c r="D187" s="6" t="n">
        <v>0</v>
      </c>
    </row>
    <row r="188" spans="1:4"/>
    <row r="189" spans="1:4">
      <c r="A189" s="3" t="s">
        <v>140</v>
      </c>
      <c r="B189" s="3" t="s">
        <v>289</v>
      </c>
    </row>
    <row r="190" spans="1:4">
      <c r="A190" s="3" t="s">
        <v>288</v>
      </c>
      <c r="B190" s="3" t="s">
        <v>290</v>
      </c>
    </row>
  </sheetData>
  <mergeCells count="5">
    <mergeCell ref="A1:B2"/>
    <mergeCell ref="C1:D1"/>
    <mergeCell ref="A188:C188"/>
    <mergeCell ref="B189:C189"/>
    <mergeCell ref="B190:C19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v>
      </c>
      <c r="D2" s="2" t="s">
        <v>26</v>
      </c>
    </row>
    <row r="3" spans="1:4">
      <c r="A3" s="7" t="s">
        <v>334</v>
      </c>
    </row>
    <row r="4" spans="1:4">
      <c r="A4" s="3" t="s">
        <v>27</v>
      </c>
      <c r="C4" s="6" t="n">
        <v>15303</v>
      </c>
      <c r="D4" s="6" t="n">
        <v>15351</v>
      </c>
    </row>
    <row r="5" spans="1:4">
      <c r="A5" s="3" t="s">
        <v>391</v>
      </c>
    </row>
    <row r="6" spans="1:4">
      <c r="A6" s="7" t="s">
        <v>334</v>
      </c>
    </row>
    <row r="7" spans="1:4">
      <c r="A7" s="3" t="s">
        <v>27</v>
      </c>
      <c r="C7" s="4" t="n">
        <v>11929</v>
      </c>
    </row>
    <row r="8" spans="1:4">
      <c r="A8" s="3" t="s">
        <v>392</v>
      </c>
    </row>
    <row r="9" spans="1:4">
      <c r="A9" s="7" t="s">
        <v>334</v>
      </c>
    </row>
    <row r="10" spans="1:4">
      <c r="A10" s="3" t="s">
        <v>27</v>
      </c>
      <c r="C10" s="4" t="n">
        <v>1795</v>
      </c>
    </row>
    <row r="11" spans="1:4">
      <c r="A11" s="3" t="s">
        <v>393</v>
      </c>
    </row>
    <row r="12" spans="1:4">
      <c r="A12" s="7" t="s">
        <v>334</v>
      </c>
    </row>
    <row r="13" spans="1:4">
      <c r="A13" s="3" t="s">
        <v>27</v>
      </c>
      <c r="C13" s="4" t="n">
        <v>1029</v>
      </c>
    </row>
    <row r="14" spans="1:4">
      <c r="A14" s="3" t="s">
        <v>394</v>
      </c>
    </row>
    <row r="15" spans="1:4">
      <c r="A15" s="7" t="s">
        <v>334</v>
      </c>
    </row>
    <row r="16" spans="1:4">
      <c r="A16" s="3" t="s">
        <v>27</v>
      </c>
      <c r="C16" s="4" t="n">
        <v>550</v>
      </c>
    </row>
    <row r="17" spans="1:4">
      <c r="A17" s="3" t="s">
        <v>283</v>
      </c>
    </row>
    <row r="18" spans="1:4">
      <c r="A18" s="7" t="s">
        <v>334</v>
      </c>
    </row>
    <row r="19" spans="1:4">
      <c r="A19" s="3" t="s">
        <v>27</v>
      </c>
      <c r="C19" s="4" t="n">
        <v>5921</v>
      </c>
      <c r="D19" s="4" t="n">
        <v>5555</v>
      </c>
    </row>
    <row r="20" spans="1:4">
      <c r="A20" s="3" t="s">
        <v>395</v>
      </c>
    </row>
    <row r="21" spans="1:4">
      <c r="A21" s="7" t="s">
        <v>334</v>
      </c>
    </row>
    <row r="22" spans="1:4">
      <c r="A22" s="3" t="s">
        <v>27</v>
      </c>
      <c r="C22" s="4" t="n">
        <v>5509</v>
      </c>
    </row>
    <row r="23" spans="1:4">
      <c r="A23" s="3" t="s">
        <v>396</v>
      </c>
    </row>
    <row r="24" spans="1:4">
      <c r="A24" s="7" t="s">
        <v>334</v>
      </c>
    </row>
    <row r="25" spans="1:4">
      <c r="A25" s="3" t="s">
        <v>27</v>
      </c>
      <c r="C25" s="4" t="n">
        <v>152</v>
      </c>
    </row>
    <row r="26" spans="1:4">
      <c r="A26" s="3" t="s">
        <v>397</v>
      </c>
    </row>
    <row r="27" spans="1:4">
      <c r="A27" s="7" t="s">
        <v>334</v>
      </c>
    </row>
    <row r="28" spans="1:4">
      <c r="A28" s="3" t="s">
        <v>27</v>
      </c>
      <c r="C28" s="4" t="n">
        <v>79</v>
      </c>
    </row>
    <row r="29" spans="1:4">
      <c r="A29" s="3" t="s">
        <v>398</v>
      </c>
    </row>
    <row r="30" spans="1:4">
      <c r="A30" s="7" t="s">
        <v>334</v>
      </c>
    </row>
    <row r="31" spans="1:4">
      <c r="A31" s="3" t="s">
        <v>27</v>
      </c>
      <c r="C31" s="4" t="n">
        <v>181</v>
      </c>
    </row>
    <row r="32" spans="1:4">
      <c r="A32" s="3" t="s">
        <v>284</v>
      </c>
    </row>
    <row r="33" spans="1:4">
      <c r="A33" s="7" t="s">
        <v>334</v>
      </c>
    </row>
    <row r="34" spans="1:4">
      <c r="A34" s="3" t="s">
        <v>27</v>
      </c>
      <c r="B34" s="3" t="s">
        <v>140</v>
      </c>
      <c r="C34" s="4" t="n">
        <v>6824</v>
      </c>
      <c r="D34" s="4" t="n">
        <v>6527</v>
      </c>
    </row>
    <row r="35" spans="1:4">
      <c r="A35" s="3" t="s">
        <v>399</v>
      </c>
    </row>
    <row r="36" spans="1:4">
      <c r="A36" s="7" t="s">
        <v>334</v>
      </c>
    </row>
    <row r="37" spans="1:4">
      <c r="A37" s="3" t="s">
        <v>27</v>
      </c>
      <c r="C37" s="4" t="n">
        <v>5142</v>
      </c>
    </row>
    <row r="38" spans="1:4">
      <c r="A38" s="3" t="s">
        <v>400</v>
      </c>
    </row>
    <row r="39" spans="1:4">
      <c r="A39" s="7" t="s">
        <v>334</v>
      </c>
    </row>
    <row r="40" spans="1:4">
      <c r="A40" s="3" t="s">
        <v>27</v>
      </c>
      <c r="C40" s="4" t="n">
        <v>1065</v>
      </c>
    </row>
    <row r="41" spans="1:4">
      <c r="A41" s="3" t="s">
        <v>401</v>
      </c>
    </row>
    <row r="42" spans="1:4">
      <c r="A42" s="7" t="s">
        <v>334</v>
      </c>
    </row>
    <row r="43" spans="1:4">
      <c r="A43" s="3" t="s">
        <v>27</v>
      </c>
      <c r="C43" s="4" t="n">
        <v>551</v>
      </c>
    </row>
    <row r="44" spans="1:4">
      <c r="A44" s="3" t="s">
        <v>402</v>
      </c>
    </row>
    <row r="45" spans="1:4">
      <c r="A45" s="7" t="s">
        <v>334</v>
      </c>
    </row>
    <row r="46" spans="1:4">
      <c r="A46" s="3" t="s">
        <v>27</v>
      </c>
      <c r="C46" s="4" t="n">
        <v>66</v>
      </c>
    </row>
    <row r="47" spans="1:4">
      <c r="A47" s="3" t="s">
        <v>285</v>
      </c>
    </row>
    <row r="48" spans="1:4">
      <c r="A48" s="7" t="s">
        <v>334</v>
      </c>
    </row>
    <row r="49" spans="1:4">
      <c r="A49" s="3" t="s">
        <v>27</v>
      </c>
      <c r="B49" s="3" t="s">
        <v>140</v>
      </c>
      <c r="C49" s="4" t="n">
        <v>1824</v>
      </c>
      <c r="D49" s="4" t="n">
        <v>2509</v>
      </c>
    </row>
    <row r="50" spans="1:4">
      <c r="A50" s="3" t="s">
        <v>403</v>
      </c>
    </row>
    <row r="51" spans="1:4">
      <c r="A51" s="7" t="s">
        <v>334</v>
      </c>
    </row>
    <row r="52" spans="1:4">
      <c r="A52" s="3" t="s">
        <v>27</v>
      </c>
      <c r="C52" s="4" t="n">
        <v>1038</v>
      </c>
    </row>
    <row r="53" spans="1:4">
      <c r="A53" s="3" t="s">
        <v>404</v>
      </c>
    </row>
    <row r="54" spans="1:4">
      <c r="A54" s="7" t="s">
        <v>334</v>
      </c>
    </row>
    <row r="55" spans="1:4">
      <c r="A55" s="3" t="s">
        <v>27</v>
      </c>
      <c r="C55" s="4" t="n">
        <v>413</v>
      </c>
    </row>
    <row r="56" spans="1:4">
      <c r="A56" s="3" t="s">
        <v>405</v>
      </c>
    </row>
    <row r="57" spans="1:4">
      <c r="A57" s="7" t="s">
        <v>334</v>
      </c>
    </row>
    <row r="58" spans="1:4">
      <c r="A58" s="3" t="s">
        <v>27</v>
      </c>
      <c r="C58" s="4" t="n">
        <v>286</v>
      </c>
    </row>
    <row r="59" spans="1:4">
      <c r="A59" s="3" t="s">
        <v>406</v>
      </c>
    </row>
    <row r="60" spans="1:4">
      <c r="A60" s="7" t="s">
        <v>334</v>
      </c>
    </row>
    <row r="61" spans="1:4">
      <c r="A61" s="3" t="s">
        <v>27</v>
      </c>
      <c r="C61" s="4" t="n">
        <v>87</v>
      </c>
    </row>
    <row r="62" spans="1:4">
      <c r="A62" s="3" t="s">
        <v>286</v>
      </c>
    </row>
    <row r="63" spans="1:4">
      <c r="A63" s="7" t="s">
        <v>334</v>
      </c>
    </row>
    <row r="64" spans="1:4">
      <c r="A64" s="3" t="s">
        <v>27</v>
      </c>
      <c r="C64" s="4" t="n">
        <v>918</v>
      </c>
      <c r="D64" s="4" t="n">
        <v>931</v>
      </c>
    </row>
    <row r="65" spans="1:4">
      <c r="A65" s="3" t="s">
        <v>407</v>
      </c>
    </row>
    <row r="66" spans="1:4">
      <c r="A66" s="7" t="s">
        <v>334</v>
      </c>
    </row>
    <row r="67" spans="1:4">
      <c r="A67" s="3" t="s">
        <v>27</v>
      </c>
      <c r="C67" s="4" t="n">
        <v>404</v>
      </c>
    </row>
    <row r="68" spans="1:4">
      <c r="A68" s="3" t="s">
        <v>408</v>
      </c>
    </row>
    <row r="69" spans="1:4">
      <c r="A69" s="7" t="s">
        <v>334</v>
      </c>
    </row>
    <row r="70" spans="1:4">
      <c r="A70" s="3" t="s">
        <v>27</v>
      </c>
      <c r="C70" s="4" t="n">
        <v>180</v>
      </c>
    </row>
    <row r="71" spans="1:4">
      <c r="A71" s="3" t="s">
        <v>409</v>
      </c>
    </row>
    <row r="72" spans="1:4">
      <c r="A72" s="7" t="s">
        <v>334</v>
      </c>
    </row>
    <row r="73" spans="1:4">
      <c r="A73" s="3" t="s">
        <v>27</v>
      </c>
      <c r="C73" s="4" t="n">
        <v>118</v>
      </c>
    </row>
    <row r="74" spans="1:4">
      <c r="A74" s="3" t="s">
        <v>410</v>
      </c>
    </row>
    <row r="75" spans="1:4">
      <c r="A75" s="7" t="s">
        <v>334</v>
      </c>
    </row>
    <row r="76" spans="1:4">
      <c r="A76" s="3" t="s">
        <v>27</v>
      </c>
      <c r="C76" s="4" t="n">
        <v>216</v>
      </c>
    </row>
    <row r="77" spans="1:4">
      <c r="A77" s="3" t="s">
        <v>287</v>
      </c>
    </row>
    <row r="78" spans="1:4">
      <c r="A78" s="7" t="s">
        <v>334</v>
      </c>
    </row>
    <row r="79" spans="1:4">
      <c r="A79" s="3" t="s">
        <v>27</v>
      </c>
      <c r="B79" s="3" t="s">
        <v>288</v>
      </c>
      <c r="C79" s="4" t="n">
        <v>-184</v>
      </c>
      <c r="D79" s="6" t="n">
        <v>-171</v>
      </c>
    </row>
    <row r="80" spans="1:4">
      <c r="A80" s="3" t="s">
        <v>411</v>
      </c>
    </row>
    <row r="81" spans="1:4">
      <c r="A81" s="7" t="s">
        <v>334</v>
      </c>
    </row>
    <row r="82" spans="1:4">
      <c r="A82" s="3" t="s">
        <v>27</v>
      </c>
      <c r="C82" s="4" t="n">
        <v>-164</v>
      </c>
    </row>
    <row r="83" spans="1:4">
      <c r="A83" s="3" t="s">
        <v>412</v>
      </c>
    </row>
    <row r="84" spans="1:4">
      <c r="A84" s="7" t="s">
        <v>334</v>
      </c>
    </row>
    <row r="85" spans="1:4">
      <c r="A85" s="3" t="s">
        <v>27</v>
      </c>
      <c r="C85" s="4" t="n">
        <v>-15</v>
      </c>
    </row>
    <row r="86" spans="1:4">
      <c r="A86" s="3" t="s">
        <v>413</v>
      </c>
    </row>
    <row r="87" spans="1:4">
      <c r="A87" s="7" t="s">
        <v>334</v>
      </c>
    </row>
    <row r="88" spans="1:4">
      <c r="A88" s="3" t="s">
        <v>27</v>
      </c>
      <c r="C88" s="4" t="n">
        <v>-5</v>
      </c>
    </row>
    <row r="89" spans="1:4">
      <c r="A89" s="3" t="s">
        <v>414</v>
      </c>
    </row>
    <row r="90" spans="1:4">
      <c r="A90" s="7" t="s">
        <v>334</v>
      </c>
    </row>
    <row r="91" spans="1:4">
      <c r="A91" s="3" t="s">
        <v>27</v>
      </c>
      <c r="C91" s="6" t="n">
        <v>0</v>
      </c>
    </row>
    <row r="92" spans="1:4"/>
    <row r="93" spans="1:4">
      <c r="A93" s="3" t="s">
        <v>140</v>
      </c>
      <c r="B93" s="3" t="s">
        <v>289</v>
      </c>
    </row>
    <row r="94" spans="1:4">
      <c r="A94" s="3" t="s">
        <v>288</v>
      </c>
      <c r="B94" s="3" t="s">
        <v>290</v>
      </c>
    </row>
  </sheetData>
  <mergeCells count="5">
    <mergeCell ref="A1:B2"/>
    <mergeCell ref="C1:D1"/>
    <mergeCell ref="A92:C92"/>
    <mergeCell ref="B93:C93"/>
    <mergeCell ref="B94:C9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5</v>
      </c>
      <c r="B1" s="2" t="s">
        <v>2</v>
      </c>
      <c r="C1" s="2" t="s">
        <v>323</v>
      </c>
    </row>
    <row r="2" spans="1:3">
      <c r="A2" s="3" t="s">
        <v>416</v>
      </c>
      <c r="B2" s="6" t="n">
        <v>146</v>
      </c>
      <c r="C2" s="6" t="n">
        <v>89</v>
      </c>
    </row>
    <row r="3" spans="1:3">
      <c r="A3" s="3" t="s">
        <v>417</v>
      </c>
      <c r="B3" s="4" t="n">
        <v>9543</v>
      </c>
      <c r="C3" s="4" t="n">
        <v>8553</v>
      </c>
    </row>
    <row r="4" spans="1:3">
      <c r="A4" s="3" t="s">
        <v>418</v>
      </c>
      <c r="B4" s="4" t="n">
        <v>1561</v>
      </c>
      <c r="C4" s="4" t="n">
        <v>1640</v>
      </c>
    </row>
    <row r="5" spans="1:3">
      <c r="A5" s="3" t="s">
        <v>419</v>
      </c>
      <c r="B5" s="4" t="n">
        <v>-230</v>
      </c>
      <c r="C5" s="4" t="n">
        <v>-226</v>
      </c>
    </row>
    <row r="6" spans="1:3">
      <c r="A6" s="3" t="s">
        <v>420</v>
      </c>
      <c r="B6" s="4" t="n">
        <v>2968</v>
      </c>
      <c r="C6" s="4" t="n">
        <v>2926</v>
      </c>
    </row>
    <row r="7" spans="1:3">
      <c r="A7" s="3" t="s">
        <v>421</v>
      </c>
      <c r="B7" s="6" t="n">
        <v>514</v>
      </c>
      <c r="C7" s="6" t="n">
        <v>6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422</v>
      </c>
      <c r="B1" s="2" t="s">
        <v>1</v>
      </c>
    </row>
    <row r="2" spans="1:2">
      <c r="B2" s="2" t="s">
        <v>423</v>
      </c>
    </row>
    <row r="3" spans="1:2">
      <c r="A3" s="3" t="s">
        <v>424</v>
      </c>
      <c r="B3" s="6" t="n">
        <v>378</v>
      </c>
    </row>
    <row r="4" spans="1:2">
      <c r="A4" s="3" t="s">
        <v>425</v>
      </c>
      <c r="B4" s="4" t="n">
        <v>13300</v>
      </c>
    </row>
    <row r="5" spans="1:2">
      <c r="A5" s="3" t="s">
        <v>426</v>
      </c>
      <c r="B5" s="4" t="n">
        <v>1600</v>
      </c>
    </row>
    <row r="6" spans="1:2">
      <c r="A6" s="3" t="s">
        <v>427</v>
      </c>
    </row>
    <row r="7" spans="1:2">
      <c r="A7" s="3" t="s">
        <v>425</v>
      </c>
      <c r="B7" s="4" t="n">
        <v>4200</v>
      </c>
    </row>
    <row r="8" spans="1:2">
      <c r="A8" s="3" t="s">
        <v>428</v>
      </c>
    </row>
    <row r="9" spans="1:2">
      <c r="A9" s="3" t="s">
        <v>425</v>
      </c>
      <c r="B9" s="4" t="n">
        <v>3600</v>
      </c>
    </row>
    <row r="10" spans="1:2">
      <c r="A10" s="3" t="s">
        <v>429</v>
      </c>
    </row>
    <row r="11" spans="1:2">
      <c r="A11" s="3" t="s">
        <v>425</v>
      </c>
      <c r="B11" s="4" t="n">
        <v>2300</v>
      </c>
    </row>
    <row r="12" spans="1:2">
      <c r="A12" s="3" t="s">
        <v>430</v>
      </c>
    </row>
    <row r="13" spans="1:2">
      <c r="A13" s="3" t="s">
        <v>425</v>
      </c>
      <c r="B13" s="4" t="n">
        <v>3300</v>
      </c>
    </row>
    <row r="14" spans="1:2">
      <c r="A14" s="3" t="s">
        <v>431</v>
      </c>
    </row>
    <row r="15" spans="1:2">
      <c r="A15" s="3" t="s">
        <v>432</v>
      </c>
      <c r="B15" s="4" t="n">
        <v>116</v>
      </c>
    </row>
    <row r="16" spans="1:2">
      <c r="A16" s="3" t="s">
        <v>433</v>
      </c>
      <c r="B16" s="4" t="n">
        <v>163</v>
      </c>
    </row>
    <row r="17" spans="1:2">
      <c r="A17" s="3" t="s">
        <v>434</v>
      </c>
      <c r="B17" s="6" t="n">
        <v>7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35</v>
      </c>
      <c r="B1" s="2" t="s">
        <v>1</v>
      </c>
    </row>
    <row r="2" spans="1:3">
      <c r="B2" s="2" t="s">
        <v>423</v>
      </c>
    </row>
    <row r="3" spans="1:3">
      <c r="A3" s="7" t="s">
        <v>436</v>
      </c>
    </row>
    <row r="4" spans="1:3">
      <c r="A4" s="3" t="s">
        <v>437</v>
      </c>
      <c r="B4" s="6" t="n">
        <v>31269</v>
      </c>
    </row>
    <row r="5" spans="1:3">
      <c r="A5" s="3" t="s">
        <v>438</v>
      </c>
      <c r="B5" s="4" t="n">
        <v>0</v>
      </c>
      <c r="C5" s="3" t="s">
        <v>140</v>
      </c>
    </row>
    <row r="6" spans="1:3">
      <c r="A6" s="3" t="s">
        <v>439</v>
      </c>
      <c r="B6" s="4" t="n">
        <v>20</v>
      </c>
    </row>
    <row r="7" spans="1:3">
      <c r="A7" s="3" t="s">
        <v>440</v>
      </c>
      <c r="B7" s="4" t="n">
        <v>31289</v>
      </c>
    </row>
    <row r="8" spans="1:3">
      <c r="A8" s="3" t="s">
        <v>283</v>
      </c>
    </row>
    <row r="9" spans="1:3">
      <c r="A9" s="7" t="s">
        <v>436</v>
      </c>
    </row>
    <row r="10" spans="1:3">
      <c r="A10" s="3" t="s">
        <v>437</v>
      </c>
      <c r="B10" s="4" t="n">
        <v>19388</v>
      </c>
    </row>
    <row r="11" spans="1:3">
      <c r="A11" s="3" t="s">
        <v>438</v>
      </c>
      <c r="B11" s="4" t="n">
        <v>-3399</v>
      </c>
      <c r="C11" s="3" t="s">
        <v>140</v>
      </c>
    </row>
    <row r="12" spans="1:3">
      <c r="A12" s="3" t="s">
        <v>439</v>
      </c>
      <c r="B12" s="4" t="n">
        <v>0</v>
      </c>
    </row>
    <row r="13" spans="1:3">
      <c r="A13" s="3" t="s">
        <v>440</v>
      </c>
      <c r="B13" s="4" t="n">
        <v>15989</v>
      </c>
    </row>
    <row r="14" spans="1:3">
      <c r="A14" s="3" t="s">
        <v>441</v>
      </c>
    </row>
    <row r="15" spans="1:3">
      <c r="A15" s="7" t="s">
        <v>436</v>
      </c>
    </row>
    <row r="16" spans="1:3">
      <c r="A16" s="3" t="s">
        <v>437</v>
      </c>
      <c r="B16" s="4" t="n">
        <v>291</v>
      </c>
    </row>
    <row r="17" spans="1:3">
      <c r="A17" s="3" t="s">
        <v>438</v>
      </c>
      <c r="B17" s="4" t="n">
        <v>-291</v>
      </c>
      <c r="C17" s="3" t="s">
        <v>140</v>
      </c>
    </row>
    <row r="18" spans="1:3">
      <c r="A18" s="3" t="s">
        <v>439</v>
      </c>
      <c r="B18" s="4" t="n">
        <v>0</v>
      </c>
    </row>
    <row r="19" spans="1:3">
      <c r="A19" s="3" t="s">
        <v>440</v>
      </c>
      <c r="B19" s="4" t="n">
        <v>0</v>
      </c>
    </row>
    <row r="20" spans="1:3">
      <c r="A20" s="3" t="s">
        <v>285</v>
      </c>
    </row>
    <row r="21" spans="1:3">
      <c r="A21" s="7" t="s">
        <v>436</v>
      </c>
    </row>
    <row r="22" spans="1:3">
      <c r="A22" s="3" t="s">
        <v>437</v>
      </c>
      <c r="B22" s="4" t="n">
        <v>7164</v>
      </c>
    </row>
    <row r="23" spans="1:3">
      <c r="A23" s="3" t="s">
        <v>438</v>
      </c>
      <c r="B23" s="4" t="n">
        <v>-70</v>
      </c>
      <c r="C23" s="3" t="s">
        <v>140</v>
      </c>
    </row>
    <row r="24" spans="1:3">
      <c r="A24" s="3" t="s">
        <v>439</v>
      </c>
      <c r="B24" s="4" t="n">
        <v>9</v>
      </c>
    </row>
    <row r="25" spans="1:3">
      <c r="A25" s="3" t="s">
        <v>440</v>
      </c>
      <c r="B25" s="4" t="n">
        <v>7103</v>
      </c>
    </row>
    <row r="26" spans="1:3">
      <c r="A26" s="3" t="s">
        <v>442</v>
      </c>
    </row>
    <row r="27" spans="1:3">
      <c r="A27" s="7" t="s">
        <v>436</v>
      </c>
    </row>
    <row r="28" spans="1:3">
      <c r="A28" s="3" t="s">
        <v>437</v>
      </c>
      <c r="B28" s="4" t="n">
        <v>4426</v>
      </c>
    </row>
    <row r="29" spans="1:3">
      <c r="A29" s="3" t="s">
        <v>438</v>
      </c>
      <c r="B29" s="4" t="n">
        <v>-4426</v>
      </c>
      <c r="C29" s="3" t="s">
        <v>140</v>
      </c>
    </row>
    <row r="30" spans="1:3">
      <c r="A30" s="3" t="s">
        <v>439</v>
      </c>
      <c r="B30" s="4" t="n">
        <v>0</v>
      </c>
    </row>
    <row r="31" spans="1:3">
      <c r="A31" s="3" t="s">
        <v>440</v>
      </c>
      <c r="B31" s="4" t="n">
        <v>0</v>
      </c>
    </row>
    <row r="32" spans="1:3">
      <c r="A32" s="3" t="s">
        <v>284</v>
      </c>
    </row>
    <row r="33" spans="1:3">
      <c r="A33" s="7" t="s">
        <v>436</v>
      </c>
    </row>
    <row r="34" spans="1:3">
      <c r="A34" s="3" t="s">
        <v>437</v>
      </c>
      <c r="B34" s="4" t="n">
        <v>0</v>
      </c>
    </row>
    <row r="35" spans="1:3">
      <c r="A35" s="3" t="s">
        <v>438</v>
      </c>
      <c r="B35" s="4" t="n">
        <v>4487</v>
      </c>
      <c r="C35" s="3" t="s">
        <v>140</v>
      </c>
    </row>
    <row r="36" spans="1:3">
      <c r="A36" s="3" t="s">
        <v>439</v>
      </c>
      <c r="B36" s="4" t="n">
        <v>0</v>
      </c>
    </row>
    <row r="37" spans="1:3">
      <c r="A37" s="3" t="s">
        <v>440</v>
      </c>
      <c r="B37" s="4" t="n">
        <v>4487</v>
      </c>
    </row>
    <row r="38" spans="1:3">
      <c r="A38" s="3" t="s">
        <v>286</v>
      </c>
    </row>
    <row r="39" spans="1:3">
      <c r="A39" s="7" t="s">
        <v>436</v>
      </c>
    </row>
    <row r="40" spans="1:3">
      <c r="A40" s="3" t="s">
        <v>437</v>
      </c>
      <c r="B40" s="4" t="n">
        <v>0</v>
      </c>
    </row>
    <row r="41" spans="1:3">
      <c r="A41" s="3" t="s">
        <v>438</v>
      </c>
      <c r="B41" s="4" t="n">
        <v>3699</v>
      </c>
      <c r="C41" s="3" t="s">
        <v>140</v>
      </c>
    </row>
    <row r="42" spans="1:3">
      <c r="A42" s="3" t="s">
        <v>439</v>
      </c>
      <c r="B42" s="4" t="n">
        <v>11</v>
      </c>
    </row>
    <row r="43" spans="1:3">
      <c r="A43" s="3" t="s">
        <v>440</v>
      </c>
      <c r="B43" s="6" t="n">
        <v>3710</v>
      </c>
    </row>
    <row r="44" spans="1:3"/>
    <row r="45" spans="1:3">
      <c r="A45" s="3" t="s">
        <v>140</v>
      </c>
      <c r="B45" s="3" t="s">
        <v>443</v>
      </c>
    </row>
  </sheetData>
  <mergeCells count="5">
    <mergeCell ref="A1:A2"/>
    <mergeCell ref="B1:C1"/>
    <mergeCell ref="B2:C2"/>
    <mergeCell ref="A44:C44"/>
    <mergeCell ref="B45:C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21"/>
    <col customWidth="1" max="7" min="7" width="14"/>
    <col customWidth="1" max="8" min="8" width="21"/>
  </cols>
  <sheetData>
    <row r="1" spans="1:8">
      <c r="A1" s="1" t="s">
        <v>444</v>
      </c>
      <c r="B1" s="2" t="s">
        <v>445</v>
      </c>
      <c r="C1" s="2" t="s">
        <v>446</v>
      </c>
      <c r="D1" s="2" t="s">
        <v>447</v>
      </c>
      <c r="E1" s="2" t="s">
        <v>448</v>
      </c>
      <c r="F1" s="2" t="s">
        <v>449</v>
      </c>
      <c r="G1" s="2" t="s">
        <v>2</v>
      </c>
      <c r="H1" s="2" t="s">
        <v>450</v>
      </c>
    </row>
    <row r="2" spans="1:8">
      <c r="A2" s="3" t="s">
        <v>313</v>
      </c>
    </row>
    <row r="3" spans="1:8">
      <c r="A3" s="7" t="s">
        <v>451</v>
      </c>
    </row>
    <row r="4" spans="1:8">
      <c r="A4" s="3" t="s">
        <v>307</v>
      </c>
      <c r="G4" s="3" t="s">
        <v>314</v>
      </c>
    </row>
    <row r="5" spans="1:8">
      <c r="A5" s="3" t="s">
        <v>452</v>
      </c>
    </row>
    <row r="6" spans="1:8">
      <c r="A6" s="7" t="s">
        <v>451</v>
      </c>
    </row>
    <row r="7" spans="1:8">
      <c r="A7" s="3" t="s">
        <v>453</v>
      </c>
      <c r="C7" s="3" t="s">
        <v>454</v>
      </c>
      <c r="D7" s="3" t="s">
        <v>454</v>
      </c>
    </row>
    <row r="8" spans="1:8">
      <c r="A8" s="3" t="s">
        <v>455</v>
      </c>
    </row>
    <row r="9" spans="1:8">
      <c r="A9" s="7" t="s">
        <v>451</v>
      </c>
    </row>
    <row r="10" spans="1:8">
      <c r="A10" s="3" t="s">
        <v>456</v>
      </c>
      <c r="E10" s="3" t="s">
        <v>314</v>
      </c>
    </row>
    <row r="11" spans="1:8">
      <c r="A11" s="3" t="s">
        <v>457</v>
      </c>
      <c r="F11" s="6" t="n">
        <v>2</v>
      </c>
    </row>
    <row r="12" spans="1:8">
      <c r="A12" s="3" t="s">
        <v>458</v>
      </c>
      <c r="H12" s="6" t="n">
        <v>19</v>
      </c>
    </row>
    <row r="13" spans="1:8">
      <c r="A13" s="3" t="s">
        <v>459</v>
      </c>
      <c r="H13" s="6" t="n">
        <v>23</v>
      </c>
    </row>
    <row r="14" spans="1:8">
      <c r="A14" s="3" t="s">
        <v>460</v>
      </c>
      <c r="F14" s="9" t="n">
        <v>2.5</v>
      </c>
    </row>
    <row r="15" spans="1:8">
      <c r="A15" s="3" t="s">
        <v>461</v>
      </c>
      <c r="F15" s="9" t="n">
        <v>1.5</v>
      </c>
    </row>
    <row r="16" spans="1:8">
      <c r="A16" s="3" t="s">
        <v>462</v>
      </c>
      <c r="B16" s="10" t="n">
        <v>18.1</v>
      </c>
    </row>
    <row r="17" spans="1:8">
      <c r="A17" s="3" t="s">
        <v>463</v>
      </c>
    </row>
    <row r="18" spans="1:8">
      <c r="A18" s="7" t="s">
        <v>451</v>
      </c>
    </row>
    <row r="19" spans="1:8">
      <c r="A19" s="3" t="s">
        <v>464</v>
      </c>
      <c r="F19" s="9" t="n">
        <v>6.5</v>
      </c>
    </row>
    <row r="20" spans="1:8">
      <c r="A20" s="3" t="s">
        <v>465</v>
      </c>
      <c r="E20" s="6" t="n">
        <v>38</v>
      </c>
    </row>
    <row r="21" spans="1:8">
      <c r="A21" s="3" t="s">
        <v>466</v>
      </c>
    </row>
    <row r="22" spans="1:8">
      <c r="A22" s="7" t="s">
        <v>451</v>
      </c>
    </row>
    <row r="23" spans="1:8">
      <c r="A23" s="3" t="s">
        <v>464</v>
      </c>
      <c r="F23" s="10" t="n">
        <v>8.5</v>
      </c>
    </row>
    <row r="24" spans="1:8">
      <c r="A24" s="3" t="s">
        <v>467</v>
      </c>
      <c r="C24" s="11" t="n">
        <v>17.28</v>
      </c>
    </row>
    <row r="25" spans="1:8">
      <c r="A25" s="3" t="s">
        <v>468</v>
      </c>
      <c r="C25" s="12" t="n">
        <v>11.6</v>
      </c>
      <c r="D25" s="10" t="n">
        <v>15.1</v>
      </c>
    </row>
    <row r="26" spans="1:8">
      <c r="A26" s="3" t="s">
        <v>469</v>
      </c>
      <c r="E26" s="10" t="n">
        <v>35.7</v>
      </c>
    </row>
    <row r="27" spans="1:8">
      <c r="A27" s="3" t="s">
        <v>470</v>
      </c>
    </row>
    <row r="28" spans="1:8">
      <c r="A28" s="7" t="s">
        <v>451</v>
      </c>
    </row>
    <row r="29" spans="1:8">
      <c r="A29" s="3" t="s">
        <v>471</v>
      </c>
      <c r="E29" s="8" t="n">
        <v>114.32</v>
      </c>
    </row>
    <row r="30" spans="1:8">
      <c r="A30" s="3" t="s">
        <v>472</v>
      </c>
      <c r="E30" s="13" t="n">
        <v>0.3324</v>
      </c>
    </row>
    <row r="31" spans="1:8">
      <c r="A31" s="3" t="s">
        <v>473</v>
      </c>
    </row>
    <row r="32" spans="1:8">
      <c r="A32" s="7" t="s">
        <v>451</v>
      </c>
    </row>
    <row r="33" spans="1:8">
      <c r="A33" s="3" t="s">
        <v>471</v>
      </c>
      <c r="E33" s="14" t="n">
        <v>93.53</v>
      </c>
    </row>
    <row r="34" spans="1:8">
      <c r="A34" s="3" t="s">
        <v>472</v>
      </c>
      <c r="E34" s="13" t="n">
        <v>0.4063</v>
      </c>
    </row>
    <row r="35" spans="1:8">
      <c r="A35" s="3" t="s">
        <v>474</v>
      </c>
    </row>
    <row r="36" spans="1:8">
      <c r="A36" s="7" t="s">
        <v>451</v>
      </c>
    </row>
    <row r="37" spans="1:8">
      <c r="A37" s="3" t="s">
        <v>465</v>
      </c>
      <c r="E37" s="4" t="n">
        <v>38</v>
      </c>
    </row>
    <row r="38" spans="1:8">
      <c r="A38" s="3" t="s">
        <v>471</v>
      </c>
      <c r="E38" s="14" t="n">
        <v>93.53</v>
      </c>
    </row>
    <row r="39" spans="1:8">
      <c r="A39" s="3" t="s">
        <v>475</v>
      </c>
    </row>
    <row r="40" spans="1:8">
      <c r="A40" s="7" t="s">
        <v>451</v>
      </c>
    </row>
    <row r="41" spans="1:8">
      <c r="A41" s="3" t="s">
        <v>471</v>
      </c>
      <c r="E41" s="8" t="n">
        <v>114.32</v>
      </c>
    </row>
    <row r="42" spans="1:8">
      <c r="A42" s="3" t="s">
        <v>476</v>
      </c>
    </row>
    <row r="43" spans="1:8">
      <c r="A43" s="7" t="s">
        <v>451</v>
      </c>
    </row>
    <row r="44" spans="1:8">
      <c r="A44" s="3" t="s">
        <v>465</v>
      </c>
      <c r="B44" s="15" t="n">
        <v>111.6013</v>
      </c>
    </row>
    <row r="45" spans="1:8">
      <c r="A45" s="3" t="s">
        <v>477</v>
      </c>
      <c r="B45" s="4" t="n">
        <v>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3</v>
      </c>
    </row>
    <row r="2" spans="1:3">
      <c r="A2" s="3" t="s">
        <v>106</v>
      </c>
      <c r="B2" s="8" t="n">
        <v>0.01</v>
      </c>
      <c r="C2" s="8" t="n">
        <v>0.01</v>
      </c>
    </row>
    <row r="3" spans="1:3">
      <c r="A3" s="3" t="s">
        <v>107</v>
      </c>
      <c r="B3" s="9" t="n">
        <v>4.6</v>
      </c>
      <c r="C3" s="9" t="n">
        <v>4.6</v>
      </c>
    </row>
    <row r="4" spans="1:3">
      <c r="A4" s="3" t="s">
        <v>108</v>
      </c>
      <c r="B4" s="9" t="n">
        <v>2.9</v>
      </c>
      <c r="C4" s="9" t="n">
        <v>2.9</v>
      </c>
    </row>
    <row r="5" spans="1:3">
      <c r="A5" s="3" t="s">
        <v>109</v>
      </c>
      <c r="B5" s="9" t="n">
        <v>1.4</v>
      </c>
      <c r="C5" s="9" t="n">
        <v>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63</v>
      </c>
      <c r="D1" s="2" t="s">
        <v>26</v>
      </c>
      <c r="E1" s="2" t="s">
        <v>479</v>
      </c>
    </row>
    <row r="2" spans="1:5">
      <c r="A2" s="7" t="s">
        <v>480</v>
      </c>
    </row>
    <row r="3" spans="1:5">
      <c r="A3" s="3" t="s">
        <v>481</v>
      </c>
      <c r="B3" s="6" t="n">
        <v>4455</v>
      </c>
      <c r="C3" s="6" t="n">
        <v>4150</v>
      </c>
    </row>
    <row r="4" spans="1:5">
      <c r="A4" s="3" t="s">
        <v>482</v>
      </c>
      <c r="B4" s="4" t="n">
        <v>4</v>
      </c>
      <c r="C4" s="4" t="n">
        <v>1</v>
      </c>
    </row>
    <row r="5" spans="1:5">
      <c r="A5" s="3" t="s">
        <v>483</v>
      </c>
      <c r="B5" s="4" t="n">
        <v>4</v>
      </c>
      <c r="C5" s="4" t="n">
        <v>4</v>
      </c>
    </row>
    <row r="6" spans="1:5">
      <c r="A6" s="3" t="s">
        <v>484</v>
      </c>
      <c r="B6" s="6" t="n">
        <v>4463</v>
      </c>
      <c r="C6" s="6" t="n">
        <v>4155</v>
      </c>
      <c r="D6" s="6" t="n">
        <v>4695</v>
      </c>
      <c r="E6" s="6" t="n">
        <v>40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485</v>
      </c>
      <c r="B1" s="2" t="s">
        <v>1</v>
      </c>
    </row>
    <row r="2" spans="1:3">
      <c r="B2" s="2" t="s">
        <v>423</v>
      </c>
    </row>
    <row r="3" spans="1:3">
      <c r="A3" s="7" t="s">
        <v>486</v>
      </c>
    </row>
    <row r="4" spans="1:3">
      <c r="A4" s="3" t="s">
        <v>487</v>
      </c>
      <c r="B4" s="6" t="n">
        <v>20874</v>
      </c>
    </row>
    <row r="5" spans="1:3">
      <c r="A5" s="3" t="s">
        <v>88</v>
      </c>
      <c r="B5" s="4" t="n">
        <v>648</v>
      </c>
    </row>
    <row r="6" spans="1:3">
      <c r="A6" s="3" t="s">
        <v>488</v>
      </c>
      <c r="B6" s="4" t="n">
        <v>-950</v>
      </c>
    </row>
    <row r="7" spans="1:3">
      <c r="A7" s="3" t="s">
        <v>489</v>
      </c>
      <c r="B7" s="4" t="n">
        <v>93</v>
      </c>
    </row>
    <row r="8" spans="1:3">
      <c r="A8" s="3" t="s">
        <v>490</v>
      </c>
      <c r="B8" s="4" t="n">
        <v>20665</v>
      </c>
    </row>
    <row r="9" spans="1:3">
      <c r="A9" s="3" t="s">
        <v>491</v>
      </c>
    </row>
    <row r="10" spans="1:3">
      <c r="A10" s="7" t="s">
        <v>486</v>
      </c>
    </row>
    <row r="11" spans="1:3">
      <c r="A11" s="3" t="s">
        <v>487</v>
      </c>
      <c r="B11" s="4" t="n">
        <v>50</v>
      </c>
    </row>
    <row r="12" spans="1:3">
      <c r="A12" s="3" t="s">
        <v>88</v>
      </c>
      <c r="B12" s="4" t="n">
        <v>548</v>
      </c>
      <c r="C12" s="3" t="s">
        <v>140</v>
      </c>
    </row>
    <row r="13" spans="1:3">
      <c r="A13" s="3" t="s">
        <v>488</v>
      </c>
      <c r="B13" s="4" t="n">
        <v>0</v>
      </c>
      <c r="C13" s="3" t="s">
        <v>140</v>
      </c>
    </row>
    <row r="14" spans="1:3">
      <c r="A14" s="3" t="s">
        <v>489</v>
      </c>
      <c r="B14" s="4" t="n">
        <v>1</v>
      </c>
    </row>
    <row r="15" spans="1:3">
      <c r="A15" s="3" t="s">
        <v>490</v>
      </c>
      <c r="B15" s="4" t="n">
        <v>599</v>
      </c>
    </row>
    <row r="16" spans="1:3">
      <c r="A16" s="3" t="s">
        <v>492</v>
      </c>
    </row>
    <row r="17" spans="1:3">
      <c r="A17" s="7" t="s">
        <v>486</v>
      </c>
    </row>
    <row r="18" spans="1:3">
      <c r="A18" s="3" t="s">
        <v>487</v>
      </c>
      <c r="B18" s="4" t="n">
        <v>955</v>
      </c>
    </row>
    <row r="19" spans="1:3">
      <c r="A19" s="3" t="s">
        <v>88</v>
      </c>
      <c r="B19" s="4" t="n">
        <v>99</v>
      </c>
    </row>
    <row r="20" spans="1:3">
      <c r="A20" s="3" t="s">
        <v>488</v>
      </c>
      <c r="B20" s="4" t="n">
        <v>-950</v>
      </c>
    </row>
    <row r="21" spans="1:3">
      <c r="A21" s="3" t="s">
        <v>489</v>
      </c>
      <c r="B21" s="4" t="n">
        <v>-4</v>
      </c>
    </row>
    <row r="22" spans="1:3">
      <c r="A22" s="3" t="s">
        <v>490</v>
      </c>
      <c r="B22" s="4" t="n">
        <v>100</v>
      </c>
    </row>
    <row r="23" spans="1:3">
      <c r="A23" s="3" t="s">
        <v>493</v>
      </c>
    </row>
    <row r="24" spans="1:3">
      <c r="A24" s="7" t="s">
        <v>486</v>
      </c>
    </row>
    <row r="25" spans="1:3">
      <c r="A25" s="3" t="s">
        <v>487</v>
      </c>
      <c r="B25" s="4" t="n">
        <v>17942</v>
      </c>
    </row>
    <row r="26" spans="1:3">
      <c r="A26" s="3" t="s">
        <v>88</v>
      </c>
      <c r="B26" s="4" t="n">
        <v>0</v>
      </c>
    </row>
    <row r="27" spans="1:3">
      <c r="A27" s="3" t="s">
        <v>488</v>
      </c>
      <c r="B27" s="4" t="n">
        <v>0</v>
      </c>
    </row>
    <row r="28" spans="1:3">
      <c r="A28" s="3" t="s">
        <v>489</v>
      </c>
      <c r="B28" s="4" t="n">
        <v>5</v>
      </c>
    </row>
    <row r="29" spans="1:3">
      <c r="A29" s="3" t="s">
        <v>490</v>
      </c>
      <c r="B29" s="4" t="n">
        <v>17947</v>
      </c>
    </row>
    <row r="30" spans="1:3">
      <c r="A30" s="3" t="s">
        <v>494</v>
      </c>
    </row>
    <row r="31" spans="1:3">
      <c r="A31" s="7" t="s">
        <v>486</v>
      </c>
    </row>
    <row r="32" spans="1:3">
      <c r="A32" s="3" t="s">
        <v>487</v>
      </c>
      <c r="B32" s="4" t="n">
        <v>1145</v>
      </c>
    </row>
    <row r="33" spans="1:3">
      <c r="A33" s="3" t="s">
        <v>88</v>
      </c>
      <c r="B33" s="4" t="n">
        <v>0</v>
      </c>
    </row>
    <row r="34" spans="1:3">
      <c r="A34" s="3" t="s">
        <v>488</v>
      </c>
      <c r="B34" s="4" t="n">
        <v>0</v>
      </c>
    </row>
    <row r="35" spans="1:3">
      <c r="A35" s="3" t="s">
        <v>489</v>
      </c>
      <c r="B35" s="4" t="n">
        <v>15</v>
      </c>
    </row>
    <row r="36" spans="1:3">
      <c r="A36" s="3" t="s">
        <v>490</v>
      </c>
      <c r="B36" s="4" t="n">
        <v>1160</v>
      </c>
    </row>
    <row r="37" spans="1:3">
      <c r="A37" s="3" t="s">
        <v>495</v>
      </c>
    </row>
    <row r="38" spans="1:3">
      <c r="A38" s="7" t="s">
        <v>486</v>
      </c>
    </row>
    <row r="39" spans="1:3">
      <c r="A39" s="3" t="s">
        <v>487</v>
      </c>
      <c r="B39" s="4" t="n">
        <v>782</v>
      </c>
    </row>
    <row r="40" spans="1:3">
      <c r="A40" s="3" t="s">
        <v>88</v>
      </c>
      <c r="B40" s="4" t="n">
        <v>1</v>
      </c>
    </row>
    <row r="41" spans="1:3">
      <c r="A41" s="3" t="s">
        <v>488</v>
      </c>
      <c r="B41" s="4" t="n">
        <v>0</v>
      </c>
    </row>
    <row r="42" spans="1:3">
      <c r="A42" s="3" t="s">
        <v>489</v>
      </c>
      <c r="B42" s="4" t="n">
        <v>76</v>
      </c>
      <c r="C42" s="3" t="s">
        <v>288</v>
      </c>
    </row>
    <row r="43" spans="1:3">
      <c r="A43" s="3" t="s">
        <v>490</v>
      </c>
      <c r="B43" s="6" t="n">
        <v>859</v>
      </c>
    </row>
    <row r="44" spans="1:3"/>
    <row r="45" spans="1:3">
      <c r="A45" s="3" t="s">
        <v>140</v>
      </c>
      <c r="B45" s="3" t="s">
        <v>496</v>
      </c>
    </row>
    <row r="46" spans="1:3">
      <c r="A46" s="3" t="s">
        <v>288</v>
      </c>
      <c r="B46" s="3" t="s">
        <v>497</v>
      </c>
    </row>
  </sheetData>
  <mergeCells count="6">
    <mergeCell ref="A1:A2"/>
    <mergeCell ref="B1:C1"/>
    <mergeCell ref="B2:C2"/>
    <mergeCell ref="A44:C44"/>
    <mergeCell ref="B45:C45"/>
    <mergeCell ref="B46:C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23</v>
      </c>
    </row>
    <row r="3" spans="1:2">
      <c r="A3" s="7" t="s">
        <v>499</v>
      </c>
    </row>
    <row r="4" spans="1:2">
      <c r="A4" s="3" t="s">
        <v>500</v>
      </c>
      <c r="B4" s="6" t="n">
        <v>0</v>
      </c>
    </row>
    <row r="5" spans="1:2">
      <c r="A5" s="3" t="s">
        <v>501</v>
      </c>
      <c r="B5" s="4" t="n">
        <v>12250</v>
      </c>
    </row>
    <row r="6" spans="1:2">
      <c r="A6" s="3" t="s">
        <v>502</v>
      </c>
      <c r="B6" s="4" t="n">
        <v>12250</v>
      </c>
    </row>
    <row r="7" spans="1:2">
      <c r="A7" s="3" t="s">
        <v>503</v>
      </c>
    </row>
    <row r="8" spans="1:2">
      <c r="A8" s="7" t="s">
        <v>499</v>
      </c>
    </row>
    <row r="9" spans="1:2">
      <c r="A9" s="3" t="s">
        <v>500</v>
      </c>
      <c r="B9" s="4" t="n">
        <v>0</v>
      </c>
    </row>
    <row r="10" spans="1:2">
      <c r="A10" s="3" t="s">
        <v>501</v>
      </c>
      <c r="B10" s="6" t="n">
        <v>6000</v>
      </c>
    </row>
    <row r="11" spans="1:2">
      <c r="A11" s="3" t="s">
        <v>504</v>
      </c>
      <c r="B11" s="3" t="s">
        <v>505</v>
      </c>
    </row>
    <row r="12" spans="1:2">
      <c r="A12" s="3" t="s">
        <v>502</v>
      </c>
      <c r="B12" s="6" t="n">
        <v>6000</v>
      </c>
    </row>
    <row r="13" spans="1:2">
      <c r="A13" s="3" t="s">
        <v>506</v>
      </c>
    </row>
    <row r="14" spans="1:2">
      <c r="A14" s="7" t="s">
        <v>499</v>
      </c>
    </row>
    <row r="15" spans="1:2">
      <c r="A15" s="3" t="s">
        <v>500</v>
      </c>
      <c r="B15" s="4" t="n">
        <v>0</v>
      </c>
    </row>
    <row r="16" spans="1:2">
      <c r="A16" s="3" t="s">
        <v>501</v>
      </c>
      <c r="B16" s="6" t="n">
        <v>4000</v>
      </c>
    </row>
    <row r="17" spans="1:2">
      <c r="A17" s="3" t="s">
        <v>504</v>
      </c>
      <c r="B17" s="3" t="s">
        <v>507</v>
      </c>
    </row>
    <row r="18" spans="1:2">
      <c r="A18" s="3" t="s">
        <v>502</v>
      </c>
      <c r="B18" s="6" t="n">
        <v>4000</v>
      </c>
    </row>
    <row r="19" spans="1:2">
      <c r="A19" s="3" t="s">
        <v>508</v>
      </c>
    </row>
    <row r="20" spans="1:2">
      <c r="A20" s="7" t="s">
        <v>499</v>
      </c>
    </row>
    <row r="21" spans="1:2">
      <c r="A21" s="3" t="s">
        <v>500</v>
      </c>
      <c r="B21" s="4" t="n">
        <v>0</v>
      </c>
    </row>
    <row r="22" spans="1:2">
      <c r="A22" s="3" t="s">
        <v>501</v>
      </c>
      <c r="B22" s="6" t="n">
        <v>2250</v>
      </c>
    </row>
    <row r="23" spans="1:2">
      <c r="A23" s="3" t="s">
        <v>504</v>
      </c>
      <c r="B23" s="3" t="s">
        <v>509</v>
      </c>
    </row>
    <row r="24" spans="1:2">
      <c r="A24" s="3" t="s">
        <v>502</v>
      </c>
      <c r="B24" s="6" t="n">
        <v>2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6</v>
      </c>
    </row>
    <row r="3" spans="1:3">
      <c r="A3" s="3" t="s">
        <v>511</v>
      </c>
      <c r="B3" s="6" t="n">
        <v>-163</v>
      </c>
      <c r="C3" s="6" t="n">
        <v>-146</v>
      </c>
    </row>
    <row r="4" spans="1:3">
      <c r="A4" s="3" t="s">
        <v>512</v>
      </c>
      <c r="B4" s="4" t="n">
        <v>75</v>
      </c>
      <c r="C4" s="4" t="n">
        <v>17</v>
      </c>
    </row>
    <row r="5" spans="1:3">
      <c r="A5" s="3" t="s">
        <v>513</v>
      </c>
      <c r="B5" s="4" t="n">
        <v>25</v>
      </c>
      <c r="C5" s="4" t="n">
        <v>0</v>
      </c>
    </row>
    <row r="6" spans="1:3">
      <c r="A6" s="3" t="s">
        <v>35</v>
      </c>
      <c r="B6" s="6" t="n">
        <v>-63</v>
      </c>
      <c r="C6" s="6" t="n">
        <v>-1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423</v>
      </c>
    </row>
    <row r="3" spans="1:2">
      <c r="A3" s="7" t="s">
        <v>499</v>
      </c>
    </row>
    <row r="4" spans="1:2">
      <c r="A4" s="3" t="s">
        <v>515</v>
      </c>
      <c r="B4" s="3" t="s">
        <v>516</v>
      </c>
    </row>
    <row r="5" spans="1:2">
      <c r="A5" s="3" t="s">
        <v>502</v>
      </c>
      <c r="B5" s="6" t="n">
        <v>12250</v>
      </c>
    </row>
    <row r="6" spans="1:2">
      <c r="A6" s="3" t="s">
        <v>517</v>
      </c>
      <c r="B6" s="6" t="n">
        <v>221</v>
      </c>
    </row>
    <row r="7" spans="1:2">
      <c r="A7" s="3" t="s">
        <v>518</v>
      </c>
    </row>
    <row r="8" spans="1:2">
      <c r="A8" s="7" t="s">
        <v>499</v>
      </c>
    </row>
    <row r="9" spans="1:2">
      <c r="A9" s="3" t="s">
        <v>519</v>
      </c>
      <c r="B9" s="3" t="s">
        <v>520</v>
      </c>
    </row>
    <row r="10" spans="1:2">
      <c r="A10" s="3" t="s">
        <v>521</v>
      </c>
    </row>
    <row r="11" spans="1:2">
      <c r="A11" s="7" t="s">
        <v>499</v>
      </c>
    </row>
    <row r="12" spans="1:2">
      <c r="A12" s="3" t="s">
        <v>519</v>
      </c>
      <c r="B12" s="3" t="s">
        <v>522</v>
      </c>
    </row>
    <row r="13" spans="1:2">
      <c r="A13" s="3" t="s">
        <v>523</v>
      </c>
    </row>
    <row r="14" spans="1:2">
      <c r="A14" s="7" t="s">
        <v>499</v>
      </c>
    </row>
    <row r="15" spans="1:2">
      <c r="A15" s="3" t="s">
        <v>524</v>
      </c>
      <c r="B15" s="3" t="s">
        <v>525</v>
      </c>
    </row>
    <row r="16" spans="1:2">
      <c r="A16" s="3" t="s">
        <v>455</v>
      </c>
    </row>
    <row r="17" spans="1:2">
      <c r="A17" s="7" t="s">
        <v>499</v>
      </c>
    </row>
    <row r="18" spans="1:2">
      <c r="A18" s="3" t="s">
        <v>502</v>
      </c>
      <c r="B18" s="6" t="n">
        <v>35700</v>
      </c>
    </row>
    <row r="19" spans="1:2">
      <c r="A19" s="3" t="s">
        <v>519</v>
      </c>
      <c r="B19" s="3" t="s">
        <v>526</v>
      </c>
    </row>
    <row r="20" spans="1:2">
      <c r="A20" s="3" t="s">
        <v>527</v>
      </c>
    </row>
    <row r="21" spans="1:2">
      <c r="A21" s="7" t="s">
        <v>499</v>
      </c>
    </row>
    <row r="22" spans="1:2">
      <c r="A22" s="3" t="s">
        <v>502</v>
      </c>
      <c r="B22" s="6" t="n">
        <v>500</v>
      </c>
    </row>
    <row r="23" spans="1:2">
      <c r="A23" s="3" t="s">
        <v>503</v>
      </c>
    </row>
    <row r="24" spans="1:2">
      <c r="A24" s="7" t="s">
        <v>499</v>
      </c>
    </row>
    <row r="25" spans="1:2">
      <c r="A25" s="3" t="s">
        <v>528</v>
      </c>
      <c r="B25" s="4" t="n">
        <v>6000</v>
      </c>
    </row>
    <row r="26" spans="1:2">
      <c r="A26" s="3" t="s">
        <v>502</v>
      </c>
      <c r="B26" s="4" t="n">
        <v>6000</v>
      </c>
    </row>
    <row r="27" spans="1:2">
      <c r="A27" s="3" t="s">
        <v>529</v>
      </c>
    </row>
    <row r="28" spans="1:2">
      <c r="A28" s="7" t="s">
        <v>499</v>
      </c>
    </row>
    <row r="29" spans="1:2">
      <c r="A29" s="3" t="s">
        <v>502</v>
      </c>
      <c r="B29" s="6" t="n">
        <v>1000</v>
      </c>
    </row>
    <row r="30" spans="1:2">
      <c r="A30" s="3" t="s">
        <v>530</v>
      </c>
      <c r="B30" s="3" t="s">
        <v>531</v>
      </c>
    </row>
    <row r="31" spans="1:2">
      <c r="A31" s="3" t="s">
        <v>532</v>
      </c>
    </row>
    <row r="32" spans="1:2">
      <c r="A32" s="7" t="s">
        <v>499</v>
      </c>
    </row>
    <row r="33" spans="1:2">
      <c r="A33" s="3" t="s">
        <v>502</v>
      </c>
      <c r="B33" s="6" t="n">
        <v>1100</v>
      </c>
    </row>
    <row r="34" spans="1:2">
      <c r="A34" s="3" t="s">
        <v>530</v>
      </c>
      <c r="B34" s="3" t="s">
        <v>533</v>
      </c>
    </row>
    <row r="35" spans="1:2">
      <c r="A35" s="3" t="s">
        <v>534</v>
      </c>
    </row>
    <row r="36" spans="1:2">
      <c r="A36" s="7" t="s">
        <v>499</v>
      </c>
    </row>
    <row r="37" spans="1:2">
      <c r="A37" s="3" t="s">
        <v>502</v>
      </c>
      <c r="B37" s="6" t="n">
        <v>1100</v>
      </c>
    </row>
    <row r="38" spans="1:2">
      <c r="A38" s="3" t="s">
        <v>530</v>
      </c>
      <c r="B38" s="3"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63</v>
      </c>
    </row>
    <row r="2" spans="1:4">
      <c r="A2" s="7" t="s">
        <v>537</v>
      </c>
    </row>
    <row r="3" spans="1:4">
      <c r="A3" s="3" t="s">
        <v>65</v>
      </c>
      <c r="C3" s="6" t="n">
        <v>4455</v>
      </c>
      <c r="D3" s="6" t="n">
        <v>4150</v>
      </c>
    </row>
    <row r="4" spans="1:4">
      <c r="A4" s="3" t="s">
        <v>69</v>
      </c>
      <c r="C4" s="4" t="n">
        <v>778</v>
      </c>
      <c r="D4" s="4" t="n">
        <v>635</v>
      </c>
    </row>
    <row r="5" spans="1:4">
      <c r="A5" s="3" t="s">
        <v>70</v>
      </c>
      <c r="C5" s="4" t="n">
        <v>17537</v>
      </c>
      <c r="D5" s="4" t="n">
        <v>16825</v>
      </c>
    </row>
    <row r="6" spans="1:4">
      <c r="A6" s="3" t="s">
        <v>78</v>
      </c>
      <c r="C6" s="4" t="n">
        <v>29797</v>
      </c>
      <c r="D6" s="4" t="n">
        <v>29540</v>
      </c>
    </row>
    <row r="7" spans="1:4">
      <c r="A7" s="3" t="s">
        <v>81</v>
      </c>
      <c r="C7" s="4" t="n">
        <v>3424</v>
      </c>
      <c r="D7" s="4" t="n">
        <v>3365</v>
      </c>
    </row>
    <row r="8" spans="1:4">
      <c r="A8" s="3" t="s">
        <v>82</v>
      </c>
      <c r="C8" s="4" t="n">
        <v>99941</v>
      </c>
      <c r="D8" s="4" t="n">
        <v>98598</v>
      </c>
    </row>
    <row r="9" spans="1:4">
      <c r="A9" s="3" t="s">
        <v>83</v>
      </c>
      <c r="C9" s="4" t="n">
        <v>17619</v>
      </c>
      <c r="D9" s="4" t="n">
        <v>17860</v>
      </c>
    </row>
    <row r="10" spans="1:4">
      <c r="A10" s="3" t="s">
        <v>538</v>
      </c>
      <c r="C10" s="4" t="n">
        <v>17176</v>
      </c>
      <c r="D10" s="4" t="n">
        <v>17084</v>
      </c>
    </row>
    <row r="11" spans="1:4">
      <c r="A11" s="3" t="s">
        <v>176</v>
      </c>
    </row>
    <row r="12" spans="1:4">
      <c r="A12" s="7" t="s">
        <v>537</v>
      </c>
    </row>
    <row r="13" spans="1:4">
      <c r="A13" s="3" t="s">
        <v>65</v>
      </c>
      <c r="C13" s="4" t="n">
        <v>737</v>
      </c>
      <c r="D13" s="4" t="n">
        <v>834</v>
      </c>
    </row>
    <row r="14" spans="1:4">
      <c r="A14" s="3" t="s">
        <v>69</v>
      </c>
      <c r="C14" s="4" t="n">
        <v>364</v>
      </c>
      <c r="D14" s="4" t="n">
        <v>400</v>
      </c>
    </row>
    <row r="15" spans="1:4">
      <c r="A15" s="3" t="s">
        <v>70</v>
      </c>
      <c r="C15" s="4" t="n">
        <v>1101</v>
      </c>
      <c r="D15" s="4" t="n">
        <v>1234</v>
      </c>
    </row>
    <row r="16" spans="1:4">
      <c r="A16" s="3" t="s">
        <v>78</v>
      </c>
      <c r="C16" s="4" t="n">
        <v>8947</v>
      </c>
      <c r="D16" s="4" t="n">
        <v>8973</v>
      </c>
    </row>
    <row r="17" spans="1:4">
      <c r="A17" s="3" t="s">
        <v>81</v>
      </c>
      <c r="C17" s="4" t="n">
        <v>107</v>
      </c>
      <c r="D17" s="4" t="n">
        <v>103</v>
      </c>
    </row>
    <row r="18" spans="1:4">
      <c r="A18" s="3" t="s">
        <v>82</v>
      </c>
      <c r="B18" s="3" t="s">
        <v>140</v>
      </c>
      <c r="C18" s="4" t="n">
        <v>10155</v>
      </c>
      <c r="D18" s="4" t="n">
        <v>10310</v>
      </c>
    </row>
    <row r="19" spans="1:4">
      <c r="A19" s="3" t="s">
        <v>83</v>
      </c>
      <c r="C19" s="4" t="n">
        <v>769</v>
      </c>
      <c r="D19" s="4" t="n">
        <v>921</v>
      </c>
    </row>
    <row r="20" spans="1:4">
      <c r="A20" s="3" t="s">
        <v>538</v>
      </c>
      <c r="C20" s="4" t="n">
        <v>1121</v>
      </c>
      <c r="D20" s="4" t="n">
        <v>1106</v>
      </c>
    </row>
    <row r="21" spans="1:4">
      <c r="A21" s="3" t="s">
        <v>90</v>
      </c>
      <c r="C21" s="4" t="n">
        <v>348</v>
      </c>
      <c r="D21" s="4" t="n">
        <v>382</v>
      </c>
    </row>
    <row r="22" spans="1:4">
      <c r="A22" s="3" t="s">
        <v>539</v>
      </c>
      <c r="B22" s="3" t="s">
        <v>140</v>
      </c>
      <c r="C22" s="6" t="n">
        <v>2238</v>
      </c>
      <c r="D22" s="6" t="n">
        <v>2409</v>
      </c>
    </row>
    <row r="23" spans="1:4"/>
    <row r="24" spans="1:4">
      <c r="A24" s="3" t="s">
        <v>140</v>
      </c>
      <c r="B24" s="3" t="s">
        <v>540</v>
      </c>
    </row>
  </sheetData>
  <mergeCells count="3">
    <mergeCell ref="A1:B1"/>
    <mergeCell ref="A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1</v>
      </c>
      <c r="B1" s="2" t="s">
        <v>2</v>
      </c>
      <c r="D1" s="2" t="s">
        <v>63</v>
      </c>
    </row>
    <row r="2" spans="1:4">
      <c r="A2" s="7" t="s">
        <v>542</v>
      </c>
    </row>
    <row r="3" spans="1:4">
      <c r="A3" s="3" t="s">
        <v>82</v>
      </c>
      <c r="B3" s="6" t="n">
        <v>99941</v>
      </c>
      <c r="D3" s="6" t="n">
        <v>98598</v>
      </c>
    </row>
    <row r="4" spans="1:4">
      <c r="A4" s="3" t="s">
        <v>78</v>
      </c>
      <c r="B4" s="4" t="n">
        <v>29797</v>
      </c>
      <c r="D4" s="4" t="n">
        <v>29540</v>
      </c>
    </row>
    <row r="5" spans="1:4">
      <c r="A5" s="3" t="s">
        <v>543</v>
      </c>
    </row>
    <row r="6" spans="1:4">
      <c r="A6" s="7" t="s">
        <v>542</v>
      </c>
    </row>
    <row r="7" spans="1:4">
      <c r="A7" s="3" t="s">
        <v>82</v>
      </c>
      <c r="B7" s="4" t="n">
        <v>8000</v>
      </c>
      <c r="D7" s="4" t="n">
        <v>8000</v>
      </c>
    </row>
    <row r="8" spans="1:4">
      <c r="A8" s="3" t="s">
        <v>78</v>
      </c>
      <c r="B8" s="4" t="n">
        <v>7000</v>
      </c>
      <c r="D8" s="4" t="n">
        <v>7000</v>
      </c>
    </row>
    <row r="9" spans="1:4">
      <c r="A9" s="3" t="s">
        <v>539</v>
      </c>
      <c r="B9" s="6" t="n">
        <v>2000</v>
      </c>
      <c r="C9" s="3" t="s">
        <v>140</v>
      </c>
      <c r="D9" s="6" t="n">
        <v>2000</v>
      </c>
    </row>
    <row r="10" spans="1:4"/>
    <row r="11" spans="1:4">
      <c r="A11" s="3" t="s">
        <v>140</v>
      </c>
      <c r="B11" s="3" t="s">
        <v>540</v>
      </c>
    </row>
  </sheetData>
  <mergeCells count="3">
    <mergeCell ref="B1:C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6</v>
      </c>
    </row>
    <row r="3" spans="1:3">
      <c r="A3" s="7" t="s">
        <v>545</v>
      </c>
    </row>
    <row r="4" spans="1:3">
      <c r="A4" s="3" t="s">
        <v>27</v>
      </c>
      <c r="B4" s="6" t="n">
        <v>15303</v>
      </c>
      <c r="C4" s="6" t="n">
        <v>15351</v>
      </c>
    </row>
    <row r="5" spans="1:3">
      <c r="A5" s="3" t="s">
        <v>546</v>
      </c>
      <c r="B5" s="4" t="n">
        <v>-11885</v>
      </c>
      <c r="C5" s="4" t="n">
        <v>-11558</v>
      </c>
    </row>
    <row r="6" spans="1:3">
      <c r="A6" s="3" t="s">
        <v>547</v>
      </c>
      <c r="B6" s="4" t="n">
        <v>76</v>
      </c>
      <c r="C6" s="6" t="n">
        <v>43</v>
      </c>
    </row>
    <row r="7" spans="1:3">
      <c r="A7" s="3" t="s">
        <v>176</v>
      </c>
    </row>
    <row r="8" spans="1:3">
      <c r="A8" s="7" t="s">
        <v>545</v>
      </c>
    </row>
    <row r="9" spans="1:3">
      <c r="A9" s="3" t="s">
        <v>27</v>
      </c>
      <c r="B9" s="4" t="n">
        <v>910</v>
      </c>
    </row>
    <row r="10" spans="1:3">
      <c r="A10" s="3" t="s">
        <v>546</v>
      </c>
      <c r="B10" s="4" t="n">
        <v>-891</v>
      </c>
    </row>
    <row r="11" spans="1:3">
      <c r="A11" s="3" t="s">
        <v>547</v>
      </c>
      <c r="B11" s="6"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1</v>
      </c>
    </row>
    <row r="2" spans="1:5">
      <c r="B2" s="2" t="s">
        <v>549</v>
      </c>
      <c r="C2" s="2" t="s">
        <v>423</v>
      </c>
      <c r="D2" s="2" t="s">
        <v>550</v>
      </c>
      <c r="E2" s="2" t="s">
        <v>551</v>
      </c>
    </row>
    <row r="3" spans="1:5">
      <c r="A3" s="7" t="s">
        <v>552</v>
      </c>
    </row>
    <row r="4" spans="1:5">
      <c r="A4" s="3" t="s">
        <v>553</v>
      </c>
      <c r="C4" s="6" t="n">
        <v>2099</v>
      </c>
      <c r="E4" s="6" t="n">
        <v>2237</v>
      </c>
    </row>
    <row r="5" spans="1:5">
      <c r="A5" s="3" t="s">
        <v>554</v>
      </c>
      <c r="C5" s="4" t="n">
        <v>-1336</v>
      </c>
      <c r="E5" s="4" t="n">
        <v>-1043</v>
      </c>
    </row>
    <row r="6" spans="1:5">
      <c r="A6" s="3" t="s">
        <v>555</v>
      </c>
      <c r="C6" s="6" t="n">
        <v>-411</v>
      </c>
      <c r="E6" s="6" t="n">
        <v>-584</v>
      </c>
    </row>
    <row r="7" spans="1:5">
      <c r="A7" s="3" t="s">
        <v>521</v>
      </c>
    </row>
    <row r="8" spans="1:5">
      <c r="A8" s="7" t="s">
        <v>552</v>
      </c>
    </row>
    <row r="9" spans="1:5">
      <c r="A9" s="3" t="s">
        <v>556</v>
      </c>
      <c r="B9" s="3" t="s">
        <v>522</v>
      </c>
      <c r="C9" s="3" t="s">
        <v>522</v>
      </c>
      <c r="D9" s="3" t="s">
        <v>522</v>
      </c>
    </row>
    <row r="10" spans="1:5">
      <c r="A10" s="3" t="s">
        <v>543</v>
      </c>
    </row>
    <row r="11" spans="1:5">
      <c r="A11" s="7" t="s">
        <v>552</v>
      </c>
    </row>
    <row r="12" spans="1:5">
      <c r="A12" s="3" t="s">
        <v>557</v>
      </c>
      <c r="C12" s="6" t="n">
        <v>33</v>
      </c>
    </row>
    <row r="13" spans="1:5">
      <c r="A13" s="3" t="s">
        <v>176</v>
      </c>
    </row>
    <row r="14" spans="1:5">
      <c r="A14" s="7" t="s">
        <v>552</v>
      </c>
    </row>
    <row r="15" spans="1:5">
      <c r="A15" s="3" t="s">
        <v>553</v>
      </c>
      <c r="C15" s="4" t="n">
        <v>135</v>
      </c>
    </row>
    <row r="16" spans="1:5">
      <c r="A16" s="3" t="s">
        <v>554</v>
      </c>
      <c r="C16" s="4" t="n">
        <v>230</v>
      </c>
    </row>
    <row r="17" spans="1:5">
      <c r="A17" s="3" t="s">
        <v>555</v>
      </c>
      <c r="C17" s="6" t="n">
        <v>20</v>
      </c>
    </row>
    <row r="18" spans="1:5">
      <c r="A18" s="3" t="s">
        <v>317</v>
      </c>
    </row>
    <row r="19" spans="1:5">
      <c r="A19" s="7" t="s">
        <v>552</v>
      </c>
    </row>
    <row r="20" spans="1:5">
      <c r="A20" s="3" t="s">
        <v>318</v>
      </c>
      <c r="B20" s="3" t="s">
        <v>319</v>
      </c>
      <c r="C20" s="3" t="s">
        <v>319</v>
      </c>
      <c r="D20" s="3" t="s">
        <v>319</v>
      </c>
    </row>
    <row r="21" spans="1:5">
      <c r="A21" s="3" t="s">
        <v>558</v>
      </c>
      <c r="B21" s="3" t="s">
        <v>559</v>
      </c>
      <c r="C21" s="3" t="s">
        <v>559</v>
      </c>
      <c r="D21" s="3" t="s">
        <v>559</v>
      </c>
    </row>
    <row r="22" spans="1:5">
      <c r="A22" s="3" t="s">
        <v>560</v>
      </c>
    </row>
    <row r="23" spans="1:5">
      <c r="A23" s="7" t="s">
        <v>552</v>
      </c>
    </row>
    <row r="24" spans="1:5">
      <c r="A24" s="3" t="s">
        <v>561</v>
      </c>
      <c r="C24" s="6" t="n">
        <v>144</v>
      </c>
    </row>
    <row r="25" spans="1:5">
      <c r="A25" s="3" t="s">
        <v>562</v>
      </c>
      <c r="C25" s="6" t="n">
        <v>143</v>
      </c>
    </row>
    <row r="26" spans="1:5">
      <c r="A26" s="3" t="s">
        <v>563</v>
      </c>
    </row>
    <row r="27" spans="1:5">
      <c r="A27" s="7" t="s">
        <v>552</v>
      </c>
    </row>
    <row r="28" spans="1:5">
      <c r="A28" s="3" t="s">
        <v>556</v>
      </c>
      <c r="B28" s="3" t="s">
        <v>564</v>
      </c>
      <c r="C28" s="3" t="s">
        <v>564</v>
      </c>
      <c r="D28" s="3" t="s">
        <v>564</v>
      </c>
    </row>
    <row r="29" spans="1:5">
      <c r="A29" s="3" t="s">
        <v>565</v>
      </c>
    </row>
    <row r="30" spans="1:5">
      <c r="A30" s="7" t="s">
        <v>552</v>
      </c>
    </row>
    <row r="31" spans="1:5">
      <c r="A31" s="3" t="s">
        <v>562</v>
      </c>
      <c r="C31" s="6" t="n">
        <v>269</v>
      </c>
      <c r="D31" s="6" t="n">
        <v>2100</v>
      </c>
    </row>
    <row r="32" spans="1:5">
      <c r="A32" s="3" t="s">
        <v>566</v>
      </c>
    </row>
    <row r="33" spans="1:5">
      <c r="A33" s="7" t="s">
        <v>552</v>
      </c>
    </row>
    <row r="34" spans="1:5">
      <c r="A34" s="3" t="s">
        <v>556</v>
      </c>
      <c r="B34" s="3" t="s">
        <v>567</v>
      </c>
      <c r="C34" s="3" t="s">
        <v>567</v>
      </c>
      <c r="D34" s="3" t="s">
        <v>567</v>
      </c>
    </row>
    <row r="35" spans="1:5">
      <c r="A35" s="3" t="s">
        <v>568</v>
      </c>
    </row>
    <row r="36" spans="1:5">
      <c r="A36" s="7" t="s">
        <v>552</v>
      </c>
    </row>
    <row r="37" spans="1:5">
      <c r="A37" s="3" t="s">
        <v>569</v>
      </c>
      <c r="D37" s="6" t="n">
        <v>218</v>
      </c>
    </row>
    <row r="38" spans="1:5">
      <c r="A38" s="3" t="s">
        <v>562</v>
      </c>
      <c r="C38" s="6" t="n">
        <v>39</v>
      </c>
    </row>
    <row r="39" spans="1:5">
      <c r="A39" s="3" t="s">
        <v>320</v>
      </c>
    </row>
    <row r="40" spans="1:5">
      <c r="A40" s="7" t="s">
        <v>552</v>
      </c>
    </row>
    <row r="41" spans="1:5">
      <c r="A41" s="3" t="s">
        <v>318</v>
      </c>
      <c r="B41" s="3" t="s">
        <v>321</v>
      </c>
      <c r="C41" s="3" t="s">
        <v>321</v>
      </c>
      <c r="D41" s="3" t="s">
        <v>321</v>
      </c>
    </row>
    <row r="42" spans="1:5">
      <c r="A42" s="3" t="s">
        <v>558</v>
      </c>
      <c r="B42" s="3" t="s">
        <v>570</v>
      </c>
      <c r="C42" s="3" t="s">
        <v>570</v>
      </c>
      <c r="D42" s="3" t="s">
        <v>570</v>
      </c>
    </row>
    <row r="43" spans="1:5">
      <c r="A43" s="3" t="s">
        <v>571</v>
      </c>
    </row>
    <row r="44" spans="1:5">
      <c r="A44" s="7" t="s">
        <v>552</v>
      </c>
    </row>
    <row r="45" spans="1:5">
      <c r="A45" s="3" t="s">
        <v>561</v>
      </c>
      <c r="C45" s="6" t="n">
        <v>157</v>
      </c>
    </row>
    <row r="46" spans="1:5">
      <c r="A46" s="3" t="s">
        <v>530</v>
      </c>
      <c r="B46" s="3" t="s">
        <v>572</v>
      </c>
      <c r="C46" s="3" t="s">
        <v>572</v>
      </c>
      <c r="D46" s="3" t="s">
        <v>572</v>
      </c>
    </row>
    <row r="47" spans="1:5">
      <c r="A47" s="3" t="s">
        <v>573</v>
      </c>
    </row>
    <row r="48" spans="1:5">
      <c r="A48" s="7" t="s">
        <v>552</v>
      </c>
    </row>
    <row r="49" spans="1:5">
      <c r="A49" s="3" t="s">
        <v>561</v>
      </c>
      <c r="C49" s="6" t="n">
        <v>809</v>
      </c>
    </row>
    <row r="50" spans="1:5">
      <c r="A50" s="3" t="s">
        <v>562</v>
      </c>
      <c r="B50" s="16" t="n">
        <v>7000</v>
      </c>
      <c r="C50" s="6" t="n">
        <v>1000</v>
      </c>
    </row>
    <row r="51" spans="1:5">
      <c r="A51" s="3" t="s">
        <v>574</v>
      </c>
    </row>
    <row r="52" spans="1:5">
      <c r="A52" s="7" t="s">
        <v>552</v>
      </c>
    </row>
    <row r="53" spans="1:5">
      <c r="A53" s="3" t="s">
        <v>530</v>
      </c>
      <c r="B53" s="3" t="s">
        <v>572</v>
      </c>
      <c r="C53" s="3" t="s">
        <v>572</v>
      </c>
      <c r="D53" s="3" t="s">
        <v>572</v>
      </c>
    </row>
    <row r="54" spans="1:5">
      <c r="A54" s="3" t="s">
        <v>575</v>
      </c>
    </row>
    <row r="55" spans="1:5">
      <c r="A55" s="7" t="s">
        <v>552</v>
      </c>
    </row>
    <row r="56" spans="1:5">
      <c r="A56" s="3" t="s">
        <v>530</v>
      </c>
      <c r="B56" s="3" t="s">
        <v>572</v>
      </c>
      <c r="C56" s="3" t="s">
        <v>572</v>
      </c>
      <c r="D56" s="3" t="s">
        <v>572</v>
      </c>
    </row>
    <row r="57" spans="1:5">
      <c r="A57" s="3" t="s">
        <v>562</v>
      </c>
      <c r="B57" s="16" t="n">
        <v>1400</v>
      </c>
      <c r="C57" s="6" t="n">
        <v>199</v>
      </c>
    </row>
    <row r="58" spans="1:5">
      <c r="A58" s="3" t="s">
        <v>576</v>
      </c>
    </row>
    <row r="59" spans="1:5">
      <c r="A59" s="7" t="s">
        <v>552</v>
      </c>
    </row>
    <row r="60" spans="1:5">
      <c r="A60" s="3" t="s">
        <v>561</v>
      </c>
      <c r="C60" s="6" t="n">
        <v>160</v>
      </c>
    </row>
    <row r="61" spans="1:5">
      <c r="A61" s="3" t="s">
        <v>577</v>
      </c>
    </row>
    <row r="62" spans="1:5">
      <c r="A62" s="7" t="s">
        <v>552</v>
      </c>
    </row>
    <row r="63" spans="1:5">
      <c r="A63" s="3" t="s">
        <v>318</v>
      </c>
      <c r="B63" s="3" t="s">
        <v>578</v>
      </c>
      <c r="C63" s="3" t="s">
        <v>578</v>
      </c>
      <c r="D63" s="3" t="s">
        <v>578</v>
      </c>
    </row>
    <row r="64" spans="1:5">
      <c r="A64" s="3" t="s">
        <v>558</v>
      </c>
      <c r="B64" s="3" t="s">
        <v>310</v>
      </c>
      <c r="C64" s="3" t="s">
        <v>310</v>
      </c>
      <c r="D64" s="3" t="s">
        <v>31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80</v>
      </c>
      <c r="C1" s="2" t="s">
        <v>2</v>
      </c>
      <c r="D1" s="2" t="s">
        <v>26</v>
      </c>
      <c r="E1" s="2" t="s">
        <v>63</v>
      </c>
    </row>
    <row r="2" spans="1:5">
      <c r="A2" s="7" t="s">
        <v>581</v>
      </c>
    </row>
    <row r="3" spans="1:5">
      <c r="A3" s="3" t="s">
        <v>582</v>
      </c>
      <c r="B3" s="3" t="s">
        <v>583</v>
      </c>
      <c r="C3" s="3" t="s">
        <v>312</v>
      </c>
      <c r="E3" s="3" t="s">
        <v>584</v>
      </c>
    </row>
    <row r="4" spans="1:5">
      <c r="A4" s="3" t="s">
        <v>585</v>
      </c>
      <c r="D4" s="6" t="n">
        <v>400</v>
      </c>
    </row>
    <row r="5" spans="1:5">
      <c r="A5" s="3" t="s">
        <v>586</v>
      </c>
      <c r="D5" s="6" t="n">
        <v>2200</v>
      </c>
    </row>
    <row r="6" spans="1:5">
      <c r="A6" s="3" t="s">
        <v>587</v>
      </c>
      <c r="C6" s="6" t="n">
        <v>100</v>
      </c>
    </row>
    <row r="7" spans="1:5">
      <c r="A7" s="3" t="s">
        <v>588</v>
      </c>
      <c r="C7" s="6" t="n">
        <v>700</v>
      </c>
      <c r="E7" s="6" t="n">
        <v>600</v>
      </c>
    </row>
    <row r="8" spans="1:5">
      <c r="A8" s="3" t="s">
        <v>65</v>
      </c>
    </row>
    <row r="9" spans="1:5">
      <c r="A9" s="7" t="s">
        <v>581</v>
      </c>
    </row>
    <row r="10" spans="1:5">
      <c r="A10" s="3" t="s">
        <v>589</v>
      </c>
      <c r="C10" s="3" t="s">
        <v>590</v>
      </c>
    </row>
    <row r="11" spans="1:5">
      <c r="A11" s="3" t="s">
        <v>591</v>
      </c>
    </row>
    <row r="12" spans="1:5">
      <c r="A12" s="7" t="s">
        <v>581</v>
      </c>
    </row>
    <row r="13" spans="1:5">
      <c r="A13" s="3" t="s">
        <v>589</v>
      </c>
      <c r="C13" s="3" t="s">
        <v>572</v>
      </c>
    </row>
    <row r="14" spans="1:5">
      <c r="A14" s="3" t="s">
        <v>592</v>
      </c>
    </row>
    <row r="15" spans="1:5">
      <c r="A15" s="7" t="s">
        <v>581</v>
      </c>
    </row>
    <row r="16" spans="1:5">
      <c r="A16" s="3" t="s">
        <v>582</v>
      </c>
      <c r="C16" s="3" t="s">
        <v>584</v>
      </c>
    </row>
    <row r="17" spans="1:5">
      <c r="A17" s="3" t="s">
        <v>593</v>
      </c>
    </row>
    <row r="18" spans="1:5">
      <c r="A18" s="7" t="s">
        <v>581</v>
      </c>
    </row>
    <row r="19" spans="1:5">
      <c r="A19" s="3" t="s">
        <v>589</v>
      </c>
      <c r="C19" s="3" t="s">
        <v>594</v>
      </c>
    </row>
    <row r="20" spans="1:5">
      <c r="A20" s="3" t="s">
        <v>595</v>
      </c>
    </row>
    <row r="21" spans="1:5">
      <c r="A21" s="7" t="s">
        <v>581</v>
      </c>
    </row>
    <row r="22" spans="1:5">
      <c r="A22" s="3" t="s">
        <v>589</v>
      </c>
      <c r="C22" s="3" t="s">
        <v>596</v>
      </c>
    </row>
    <row r="23" spans="1:5">
      <c r="A23" s="3" t="s">
        <v>597</v>
      </c>
    </row>
    <row r="24" spans="1:5">
      <c r="A24" s="7" t="s">
        <v>581</v>
      </c>
    </row>
    <row r="25" spans="1:5">
      <c r="A25" s="3" t="s">
        <v>432</v>
      </c>
      <c r="C25"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0</v>
      </c>
      <c r="B1" s="2" t="s">
        <v>1</v>
      </c>
    </row>
    <row r="2" spans="1:3">
      <c r="B2" s="2" t="s">
        <v>2</v>
      </c>
      <c r="C2" s="2" t="s">
        <v>26</v>
      </c>
    </row>
    <row r="3" spans="1:3">
      <c r="A3" s="7" t="s">
        <v>111</v>
      </c>
    </row>
    <row r="4" spans="1:3">
      <c r="A4" s="3" t="s">
        <v>39</v>
      </c>
      <c r="B4" s="6" t="n">
        <v>2786</v>
      </c>
      <c r="C4" s="6" t="n">
        <v>4473</v>
      </c>
    </row>
    <row r="5" spans="1:3">
      <c r="A5" s="3" t="s">
        <v>31</v>
      </c>
      <c r="B5" s="4" t="n">
        <v>732</v>
      </c>
      <c r="C5" s="4" t="n">
        <v>742</v>
      </c>
    </row>
    <row r="6" spans="1:3">
      <c r="A6" s="3" t="s">
        <v>89</v>
      </c>
      <c r="B6" s="4" t="n">
        <v>46</v>
      </c>
      <c r="C6" s="4" t="n">
        <v>-1726</v>
      </c>
    </row>
    <row r="7" spans="1:3">
      <c r="A7" s="3" t="s">
        <v>36</v>
      </c>
      <c r="B7" s="4" t="n">
        <v>-76</v>
      </c>
      <c r="C7" s="4" t="n">
        <v>-43</v>
      </c>
    </row>
    <row r="8" spans="1:3">
      <c r="A8" s="3" t="s">
        <v>112</v>
      </c>
      <c r="B8" s="4" t="n">
        <v>170</v>
      </c>
      <c r="C8" s="4" t="n">
        <v>170</v>
      </c>
    </row>
    <row r="9" spans="1:3">
      <c r="A9" s="3" t="s">
        <v>113</v>
      </c>
      <c r="B9" s="4" t="n">
        <v>468</v>
      </c>
      <c r="C9" s="4" t="n">
        <v>34</v>
      </c>
    </row>
    <row r="10" spans="1:3">
      <c r="A10" s="3" t="s">
        <v>114</v>
      </c>
      <c r="B10" s="4" t="n">
        <v>92</v>
      </c>
      <c r="C10" s="4" t="n">
        <v>94</v>
      </c>
    </row>
    <row r="11" spans="1:3">
      <c r="A11" s="3" t="s">
        <v>115</v>
      </c>
      <c r="B11" s="4" t="n">
        <v>61</v>
      </c>
      <c r="C11" s="4" t="n">
        <v>139</v>
      </c>
    </row>
    <row r="12" spans="1:3">
      <c r="A12" s="7" t="s">
        <v>116</v>
      </c>
    </row>
    <row r="13" spans="1:3">
      <c r="A13" s="3" t="s">
        <v>66</v>
      </c>
      <c r="B13" s="4" t="n">
        <v>-1078</v>
      </c>
      <c r="C13" s="4" t="n">
        <v>-1378</v>
      </c>
    </row>
    <row r="14" spans="1:3">
      <c r="A14" s="3" t="s">
        <v>67</v>
      </c>
      <c r="B14" s="4" t="n">
        <v>32</v>
      </c>
      <c r="C14" s="4" t="n">
        <v>65</v>
      </c>
    </row>
    <row r="15" spans="1:3">
      <c r="A15" s="3" t="s">
        <v>81</v>
      </c>
      <c r="B15" s="4" t="n">
        <v>25</v>
      </c>
      <c r="C15" s="4" t="n">
        <v>-29</v>
      </c>
    </row>
    <row r="16" spans="1:3">
      <c r="A16" s="3" t="s">
        <v>117</v>
      </c>
      <c r="B16" s="4" t="n">
        <v>-1289</v>
      </c>
      <c r="C16" s="4" t="n">
        <v>-1160</v>
      </c>
    </row>
    <row r="17" spans="1:3">
      <c r="A17" s="3" t="s">
        <v>38</v>
      </c>
      <c r="B17" s="4" t="n">
        <v>130</v>
      </c>
      <c r="C17" s="4" t="n">
        <v>856</v>
      </c>
    </row>
    <row r="18" spans="1:3">
      <c r="A18" s="3" t="s">
        <v>118</v>
      </c>
      <c r="B18" s="4" t="n">
        <v>2099</v>
      </c>
      <c r="C18" s="4" t="n">
        <v>2237</v>
      </c>
    </row>
    <row r="19" spans="1:3">
      <c r="A19" s="7" t="s">
        <v>119</v>
      </c>
    </row>
    <row r="20" spans="1:3">
      <c r="A20" s="3" t="s">
        <v>120</v>
      </c>
      <c r="B20" s="4" t="n">
        <v>-1195</v>
      </c>
      <c r="C20" s="4" t="n">
        <v>-981</v>
      </c>
    </row>
    <row r="21" spans="1:3">
      <c r="A21" s="3" t="s">
        <v>115</v>
      </c>
      <c r="B21" s="4" t="n">
        <v>-141</v>
      </c>
      <c r="C21" s="4" t="n">
        <v>-62</v>
      </c>
    </row>
    <row r="22" spans="1:3">
      <c r="A22" s="3" t="s">
        <v>121</v>
      </c>
      <c r="B22" s="4" t="n">
        <v>-1336</v>
      </c>
      <c r="C22" s="4" t="n">
        <v>-1043</v>
      </c>
    </row>
    <row r="23" spans="1:3">
      <c r="A23" s="7" t="s">
        <v>122</v>
      </c>
    </row>
    <row r="24" spans="1:3">
      <c r="A24" s="3" t="s">
        <v>123</v>
      </c>
      <c r="B24" s="4" t="n">
        <v>-302</v>
      </c>
      <c r="C24" s="4" t="n">
        <v>1140</v>
      </c>
    </row>
    <row r="25" spans="1:3">
      <c r="A25" s="3" t="s">
        <v>88</v>
      </c>
      <c r="B25" s="4" t="n">
        <v>0</v>
      </c>
      <c r="C25" s="4" t="n">
        <v>1025</v>
      </c>
    </row>
    <row r="26" spans="1:3">
      <c r="A26" s="3" t="s">
        <v>124</v>
      </c>
      <c r="B26" s="4" t="n">
        <v>0</v>
      </c>
      <c r="C26" s="4" t="n">
        <v>-1330</v>
      </c>
    </row>
    <row r="27" spans="1:3">
      <c r="A27" s="3" t="s">
        <v>125</v>
      </c>
      <c r="B27" s="4" t="n">
        <v>0</v>
      </c>
      <c r="C27" s="4" t="n">
        <v>-1313</v>
      </c>
    </row>
    <row r="28" spans="1:3">
      <c r="A28" s="3" t="s">
        <v>126</v>
      </c>
      <c r="B28" s="4" t="n">
        <v>37</v>
      </c>
      <c r="C28" s="4" t="n">
        <v>50</v>
      </c>
    </row>
    <row r="29" spans="1:3">
      <c r="A29" s="3" t="s">
        <v>115</v>
      </c>
      <c r="B29" s="4" t="n">
        <v>-146</v>
      </c>
      <c r="C29" s="4" t="n">
        <v>-156</v>
      </c>
    </row>
    <row r="30" spans="1:3">
      <c r="A30" s="3" t="s">
        <v>127</v>
      </c>
      <c r="B30" s="4" t="n">
        <v>-411</v>
      </c>
      <c r="C30" s="4" t="n">
        <v>-584</v>
      </c>
    </row>
    <row r="31" spans="1:3">
      <c r="A31" s="3" t="s">
        <v>128</v>
      </c>
      <c r="B31" s="4" t="n">
        <v>-44</v>
      </c>
      <c r="C31" s="4" t="n">
        <v>21</v>
      </c>
    </row>
    <row r="32" spans="1:3">
      <c r="A32" s="3" t="s">
        <v>129</v>
      </c>
      <c r="B32" s="4" t="n">
        <v>308</v>
      </c>
      <c r="C32" s="4" t="n">
        <v>631</v>
      </c>
    </row>
    <row r="33" spans="1:3">
      <c r="A33" s="3" t="s">
        <v>130</v>
      </c>
      <c r="B33" s="4" t="n">
        <v>4155</v>
      </c>
      <c r="C33" s="4" t="n">
        <v>4064</v>
      </c>
    </row>
    <row r="34" spans="1:3">
      <c r="A34" s="3" t="s">
        <v>131</v>
      </c>
      <c r="B34" s="6" t="n">
        <v>4463</v>
      </c>
      <c r="C34" s="6" t="n">
        <v>46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6</v>
      </c>
    </row>
    <row r="3" spans="1:3">
      <c r="A3" s="7" t="s">
        <v>599</v>
      </c>
    </row>
    <row r="4" spans="1:3">
      <c r="A4" s="3" t="s">
        <v>600</v>
      </c>
      <c r="B4" s="6" t="n">
        <v>-25</v>
      </c>
      <c r="C4" s="6" t="n">
        <v>0</v>
      </c>
    </row>
    <row r="5" spans="1:3">
      <c r="A5" s="3" t="s">
        <v>601</v>
      </c>
    </row>
    <row r="6" spans="1:3">
      <c r="A6" s="7" t="s">
        <v>599</v>
      </c>
    </row>
    <row r="7" spans="1:3">
      <c r="A7" s="3" t="s">
        <v>602</v>
      </c>
      <c r="B7" s="4" t="n">
        <v>83</v>
      </c>
      <c r="C7" s="4" t="n">
        <v>88</v>
      </c>
    </row>
    <row r="8" spans="1:3">
      <c r="A8" s="3" t="s">
        <v>603</v>
      </c>
      <c r="B8" s="4" t="n">
        <v>145</v>
      </c>
      <c r="C8" s="4" t="n">
        <v>123</v>
      </c>
    </row>
    <row r="9" spans="1:3">
      <c r="A9" s="3" t="s">
        <v>604</v>
      </c>
      <c r="B9" s="4" t="n">
        <v>-239</v>
      </c>
      <c r="C9" s="4" t="n">
        <v>-225</v>
      </c>
    </row>
    <row r="10" spans="1:3">
      <c r="A10" s="3" t="s">
        <v>605</v>
      </c>
      <c r="B10" s="4" t="n">
        <v>3</v>
      </c>
      <c r="C10" s="4" t="n">
        <v>3</v>
      </c>
    </row>
    <row r="11" spans="1:3">
      <c r="A11" s="3" t="s">
        <v>606</v>
      </c>
      <c r="B11" s="4" t="n">
        <v>64</v>
      </c>
      <c r="C11" s="4" t="n">
        <v>87</v>
      </c>
    </row>
    <row r="12" spans="1:3">
      <c r="A12" s="3" t="s">
        <v>600</v>
      </c>
      <c r="B12" s="4" t="n">
        <v>-27</v>
      </c>
      <c r="C12" s="4" t="n">
        <v>-12</v>
      </c>
    </row>
    <row r="13" spans="1:3">
      <c r="A13" s="3" t="s">
        <v>607</v>
      </c>
      <c r="B13" s="4" t="n">
        <v>56</v>
      </c>
      <c r="C13" s="4" t="n">
        <v>76</v>
      </c>
    </row>
    <row r="14" spans="1:3">
      <c r="A14" s="3" t="s">
        <v>608</v>
      </c>
    </row>
    <row r="15" spans="1:3">
      <c r="A15" s="7" t="s">
        <v>599</v>
      </c>
    </row>
    <row r="16" spans="1:3">
      <c r="A16" s="3" t="s">
        <v>602</v>
      </c>
      <c r="B16" s="4" t="n">
        <v>2</v>
      </c>
      <c r="C16" s="4" t="n">
        <v>3</v>
      </c>
    </row>
    <row r="17" spans="1:3">
      <c r="A17" s="3" t="s">
        <v>603</v>
      </c>
      <c r="B17" s="4" t="n">
        <v>16</v>
      </c>
      <c r="C17" s="4" t="n">
        <v>15</v>
      </c>
    </row>
    <row r="18" spans="1:3">
      <c r="A18" s="3" t="s">
        <v>604</v>
      </c>
      <c r="B18" s="4" t="n">
        <v>-14</v>
      </c>
      <c r="C18" s="4" t="n">
        <v>-13</v>
      </c>
    </row>
    <row r="19" spans="1:3">
      <c r="A19" s="3" t="s">
        <v>605</v>
      </c>
      <c r="B19" s="4" t="n">
        <v>0</v>
      </c>
      <c r="C19" s="4" t="n">
        <v>0</v>
      </c>
    </row>
    <row r="20" spans="1:3">
      <c r="A20" s="3" t="s">
        <v>606</v>
      </c>
      <c r="B20" s="4" t="n">
        <v>0</v>
      </c>
      <c r="C20" s="4" t="n">
        <v>3</v>
      </c>
    </row>
    <row r="21" spans="1:3">
      <c r="A21" s="3" t="s">
        <v>600</v>
      </c>
      <c r="B21" s="4" t="n">
        <v>2</v>
      </c>
      <c r="C21" s="4" t="n">
        <v>5</v>
      </c>
    </row>
    <row r="22" spans="1:3">
      <c r="A22" s="3" t="s">
        <v>607</v>
      </c>
      <c r="B22" s="6" t="n">
        <v>4</v>
      </c>
      <c r="C22" s="6"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23</v>
      </c>
    </row>
    <row r="2" spans="1:2">
      <c r="A2" s="3" t="s">
        <v>518</v>
      </c>
    </row>
    <row r="3" spans="1:2">
      <c r="A3" s="7" t="s">
        <v>599</v>
      </c>
    </row>
    <row r="4" spans="1:2">
      <c r="A4" s="3" t="s">
        <v>610</v>
      </c>
      <c r="B4" s="6" t="n">
        <v>600</v>
      </c>
    </row>
    <row r="5" spans="1:2">
      <c r="A5" s="3" t="s">
        <v>521</v>
      </c>
    </row>
    <row r="6" spans="1:2">
      <c r="A6" s="7" t="s">
        <v>599</v>
      </c>
    </row>
    <row r="7" spans="1:2">
      <c r="A7" s="3" t="s">
        <v>610</v>
      </c>
      <c r="B7" s="6" t="n">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6</v>
      </c>
    </row>
    <row r="3" spans="1:3">
      <c r="A3" s="7" t="s">
        <v>612</v>
      </c>
    </row>
    <row r="4" spans="1:3">
      <c r="A4" s="3" t="s">
        <v>613</v>
      </c>
      <c r="B4" s="4" t="n">
        <v>1490</v>
      </c>
      <c r="C4" s="4" t="n">
        <v>1512</v>
      </c>
    </row>
    <row r="5" spans="1:3">
      <c r="A5" s="3" t="s">
        <v>614</v>
      </c>
      <c r="B5" s="4" t="n">
        <v>8</v>
      </c>
      <c r="C5" s="4" t="n">
        <v>9</v>
      </c>
    </row>
    <row r="6" spans="1:3">
      <c r="A6" s="3" t="s">
        <v>615</v>
      </c>
      <c r="B6" s="4" t="n">
        <v>1498</v>
      </c>
      <c r="C6" s="4" t="n">
        <v>1521</v>
      </c>
    </row>
    <row r="7" spans="1:3">
      <c r="A7" s="3" t="s">
        <v>616</v>
      </c>
      <c r="B7" s="4" t="n">
        <v>11</v>
      </c>
      <c r="C7" s="4" t="n">
        <v>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617</v>
      </c>
      <c r="B1" s="2" t="s">
        <v>1</v>
      </c>
    </row>
    <row r="2" spans="1:5">
      <c r="B2" s="2" t="s">
        <v>2</v>
      </c>
      <c r="C2" s="2" t="s">
        <v>63</v>
      </c>
      <c r="D2" s="2" t="s">
        <v>618</v>
      </c>
      <c r="E2" s="2" t="s">
        <v>479</v>
      </c>
    </row>
    <row r="3" spans="1:5">
      <c r="A3" s="7" t="s">
        <v>619</v>
      </c>
    </row>
    <row r="4" spans="1:5">
      <c r="A4" s="3" t="s">
        <v>620</v>
      </c>
      <c r="B4" s="8" t="n">
        <v>0.88</v>
      </c>
      <c r="C4" s="8" t="n">
        <v>0.84</v>
      </c>
      <c r="D4" s="8" t="n">
        <v>0.84</v>
      </c>
      <c r="E4" s="8" t="n">
        <v>0.78</v>
      </c>
    </row>
    <row r="5" spans="1:5">
      <c r="A5" s="3" t="s">
        <v>621</v>
      </c>
      <c r="B5" s="10" t="n">
        <v>1.3</v>
      </c>
      <c r="C5" s="10" t="n">
        <v>1.2</v>
      </c>
      <c r="D5" s="10" t="n">
        <v>1.3</v>
      </c>
      <c r="E5" s="10" t="n">
        <v>1.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6</v>
      </c>
    </row>
    <row r="3" spans="1:3">
      <c r="A3" s="7" t="s">
        <v>623</v>
      </c>
    </row>
    <row r="4" spans="1:3">
      <c r="A4" s="3" t="s">
        <v>624</v>
      </c>
      <c r="B4" s="6" t="n">
        <v>-4849</v>
      </c>
      <c r="C4" s="6" t="n">
        <v>-5522</v>
      </c>
    </row>
    <row r="5" spans="1:3">
      <c r="A5" s="3" t="s">
        <v>625</v>
      </c>
      <c r="B5" s="4" t="n">
        <v>11</v>
      </c>
      <c r="C5" s="4" t="n">
        <v>80</v>
      </c>
    </row>
    <row r="6" spans="1:3">
      <c r="A6" s="3" t="s">
        <v>626</v>
      </c>
      <c r="B6" s="4" t="n">
        <v>30</v>
      </c>
      <c r="C6" s="4" t="n">
        <v>116</v>
      </c>
    </row>
    <row r="7" spans="1:3">
      <c r="A7" s="3" t="s">
        <v>627</v>
      </c>
      <c r="B7" s="4" t="n">
        <v>-23</v>
      </c>
    </row>
    <row r="8" spans="1:3">
      <c r="A8" s="3" t="s">
        <v>628</v>
      </c>
      <c r="B8" s="4" t="n">
        <v>-4831</v>
      </c>
      <c r="C8" s="4" t="n">
        <v>-5326</v>
      </c>
    </row>
    <row r="9" spans="1:3">
      <c r="A9" s="3" t="s">
        <v>72</v>
      </c>
    </row>
    <row r="10" spans="1:3">
      <c r="A10" s="7" t="s">
        <v>623</v>
      </c>
    </row>
    <row r="11" spans="1:3">
      <c r="A11" s="3" t="s">
        <v>624</v>
      </c>
      <c r="B11" s="4" t="n">
        <v>24</v>
      </c>
      <c r="C11" s="4" t="n">
        <v>15</v>
      </c>
    </row>
    <row r="12" spans="1:3">
      <c r="A12" s="3" t="s">
        <v>625</v>
      </c>
      <c r="B12" s="4" t="n">
        <v>0</v>
      </c>
      <c r="C12" s="4" t="n">
        <v>-1</v>
      </c>
    </row>
    <row r="13" spans="1:3">
      <c r="A13" s="3" t="s">
        <v>626</v>
      </c>
      <c r="B13" s="4" t="n">
        <v>0</v>
      </c>
      <c r="C13" s="4" t="n">
        <v>0</v>
      </c>
    </row>
    <row r="14" spans="1:3">
      <c r="A14" s="3" t="s">
        <v>627</v>
      </c>
      <c r="B14" s="4" t="n">
        <v>-24</v>
      </c>
    </row>
    <row r="15" spans="1:3">
      <c r="A15" s="3" t="s">
        <v>628</v>
      </c>
      <c r="B15" s="4" t="n">
        <v>0</v>
      </c>
      <c r="C15" s="4" t="n">
        <v>14</v>
      </c>
    </row>
    <row r="16" spans="1:3">
      <c r="A16" s="3" t="s">
        <v>629</v>
      </c>
    </row>
    <row r="17" spans="1:3">
      <c r="A17" s="7" t="s">
        <v>623</v>
      </c>
    </row>
    <row r="18" spans="1:3">
      <c r="A18" s="3" t="s">
        <v>624</v>
      </c>
      <c r="B18" s="4" t="n">
        <v>177</v>
      </c>
      <c r="C18" s="4" t="n">
        <v>-108</v>
      </c>
    </row>
    <row r="19" spans="1:3">
      <c r="A19" s="3" t="s">
        <v>625</v>
      </c>
      <c r="B19" s="4" t="n">
        <v>27</v>
      </c>
      <c r="C19" s="4" t="n">
        <v>19</v>
      </c>
    </row>
    <row r="20" spans="1:3">
      <c r="A20" s="3" t="s">
        <v>626</v>
      </c>
      <c r="B20" s="4" t="n">
        <v>-39</v>
      </c>
      <c r="C20" s="4" t="n">
        <v>20</v>
      </c>
    </row>
    <row r="21" spans="1:3">
      <c r="A21" s="3" t="s">
        <v>627</v>
      </c>
      <c r="B21" s="4" t="n">
        <v>1</v>
      </c>
    </row>
    <row r="22" spans="1:3">
      <c r="A22" s="3" t="s">
        <v>628</v>
      </c>
      <c r="B22" s="4" t="n">
        <v>166</v>
      </c>
      <c r="C22" s="4" t="n">
        <v>-69</v>
      </c>
    </row>
    <row r="23" spans="1:3">
      <c r="A23" s="3" t="s">
        <v>630</v>
      </c>
    </row>
    <row r="24" spans="1:3">
      <c r="A24" s="7" t="s">
        <v>623</v>
      </c>
    </row>
    <row r="25" spans="1:3">
      <c r="A25" s="3" t="s">
        <v>624</v>
      </c>
      <c r="B25" s="4" t="n">
        <v>-4323</v>
      </c>
      <c r="C25" s="4" t="n">
        <v>-4906</v>
      </c>
    </row>
    <row r="26" spans="1:3">
      <c r="A26" s="3" t="s">
        <v>625</v>
      </c>
      <c r="B26" s="4" t="n">
        <v>0</v>
      </c>
      <c r="C26" s="4" t="n">
        <v>0</v>
      </c>
    </row>
    <row r="27" spans="1:3">
      <c r="A27" s="3" t="s">
        <v>626</v>
      </c>
      <c r="B27" s="4" t="n">
        <v>69</v>
      </c>
      <c r="C27" s="4" t="n">
        <v>96</v>
      </c>
    </row>
    <row r="28" spans="1:3">
      <c r="A28" s="3" t="s">
        <v>627</v>
      </c>
      <c r="B28" s="4" t="n">
        <v>0</v>
      </c>
    </row>
    <row r="29" spans="1:3">
      <c r="A29" s="3" t="s">
        <v>628</v>
      </c>
      <c r="B29" s="4" t="n">
        <v>-4254</v>
      </c>
      <c r="C29" s="4" t="n">
        <v>-4810</v>
      </c>
    </row>
    <row r="30" spans="1:3">
      <c r="A30" s="3" t="s">
        <v>631</v>
      </c>
    </row>
    <row r="31" spans="1:3">
      <c r="A31" s="7" t="s">
        <v>623</v>
      </c>
    </row>
    <row r="32" spans="1:3">
      <c r="A32" s="3" t="s">
        <v>624</v>
      </c>
      <c r="B32" s="4" t="n">
        <v>-727</v>
      </c>
      <c r="C32" s="4" t="n">
        <v>-523</v>
      </c>
    </row>
    <row r="33" spans="1:3">
      <c r="A33" s="3" t="s">
        <v>625</v>
      </c>
      <c r="B33" s="4" t="n">
        <v>-16</v>
      </c>
      <c r="C33" s="4" t="n">
        <v>62</v>
      </c>
    </row>
    <row r="34" spans="1:3">
      <c r="A34" s="3" t="s">
        <v>626</v>
      </c>
      <c r="B34" s="4" t="n">
        <v>0</v>
      </c>
      <c r="C34" s="4" t="n">
        <v>0</v>
      </c>
    </row>
    <row r="35" spans="1:3">
      <c r="A35" s="3" t="s">
        <v>627</v>
      </c>
      <c r="B35" s="4" t="n">
        <v>0</v>
      </c>
    </row>
    <row r="36" spans="1:3">
      <c r="A36" s="3" t="s">
        <v>628</v>
      </c>
      <c r="B36" s="6" t="n">
        <v>-743</v>
      </c>
      <c r="C36" s="6" t="n">
        <v>-4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26</v>
      </c>
    </row>
    <row r="3" spans="1:3">
      <c r="A3" s="7" t="s">
        <v>623</v>
      </c>
    </row>
    <row r="4" spans="1:3">
      <c r="A4" s="3" t="s">
        <v>633</v>
      </c>
      <c r="B4" s="6" t="n">
        <v>1752</v>
      </c>
      <c r="C4" s="6" t="n">
        <v>1994</v>
      </c>
    </row>
    <row r="5" spans="1:3">
      <c r="A5" s="3" t="s">
        <v>634</v>
      </c>
      <c r="B5" s="4" t="n">
        <v>-13</v>
      </c>
      <c r="C5" s="4" t="n">
        <v>-29</v>
      </c>
    </row>
    <row r="6" spans="1:3">
      <c r="A6" s="3" t="s">
        <v>635</v>
      </c>
      <c r="B6" s="4" t="n">
        <v>-7</v>
      </c>
      <c r="C6" s="4" t="n">
        <v>-43</v>
      </c>
    </row>
    <row r="7" spans="1:3">
      <c r="A7" s="3" t="s">
        <v>636</v>
      </c>
      <c r="B7" s="4" t="n">
        <v>-683</v>
      </c>
    </row>
    <row r="8" spans="1:3">
      <c r="A8" s="3" t="s">
        <v>637</v>
      </c>
      <c r="B8" s="4" t="n">
        <v>1049</v>
      </c>
      <c r="C8" s="4" t="n">
        <v>1922</v>
      </c>
    </row>
    <row r="9" spans="1:3">
      <c r="A9" s="3" t="s">
        <v>72</v>
      </c>
    </row>
    <row r="10" spans="1:3">
      <c r="A10" s="7" t="s">
        <v>623</v>
      </c>
    </row>
    <row r="11" spans="1:3">
      <c r="A11" s="3" t="s">
        <v>633</v>
      </c>
      <c r="B11" s="4" t="n">
        <v>-9</v>
      </c>
      <c r="C11" s="4" t="n">
        <v>-7</v>
      </c>
    </row>
    <row r="12" spans="1:3">
      <c r="A12" s="3" t="s">
        <v>634</v>
      </c>
      <c r="B12" s="4" t="n">
        <v>0</v>
      </c>
      <c r="C12" s="4" t="n">
        <v>0</v>
      </c>
    </row>
    <row r="13" spans="1:3">
      <c r="A13" s="3" t="s">
        <v>635</v>
      </c>
      <c r="B13" s="4" t="n">
        <v>0</v>
      </c>
      <c r="C13" s="4" t="n">
        <v>0</v>
      </c>
    </row>
    <row r="14" spans="1:3">
      <c r="A14" s="3" t="s">
        <v>636</v>
      </c>
      <c r="B14" s="4" t="n">
        <v>9</v>
      </c>
    </row>
    <row r="15" spans="1:3">
      <c r="A15" s="3" t="s">
        <v>637</v>
      </c>
      <c r="B15" s="4" t="n">
        <v>0</v>
      </c>
      <c r="C15" s="4" t="n">
        <v>-7</v>
      </c>
    </row>
    <row r="16" spans="1:3">
      <c r="A16" s="3" t="s">
        <v>629</v>
      </c>
    </row>
    <row r="17" spans="1:3">
      <c r="A17" s="7" t="s">
        <v>623</v>
      </c>
    </row>
    <row r="18" spans="1:3">
      <c r="A18" s="3" t="s">
        <v>633</v>
      </c>
      <c r="B18" s="4" t="n">
        <v>-32</v>
      </c>
      <c r="C18" s="4" t="n">
        <v>46</v>
      </c>
    </row>
    <row r="19" spans="1:3">
      <c r="A19" s="3" t="s">
        <v>634</v>
      </c>
      <c r="B19" s="4" t="n">
        <v>-6</v>
      </c>
      <c r="C19" s="4" t="n">
        <v>-13</v>
      </c>
    </row>
    <row r="20" spans="1:3">
      <c r="A20" s="3" t="s">
        <v>635</v>
      </c>
      <c r="B20" s="4" t="n">
        <v>9</v>
      </c>
      <c r="C20" s="4" t="n">
        <v>-8</v>
      </c>
    </row>
    <row r="21" spans="1:3">
      <c r="A21" s="3" t="s">
        <v>636</v>
      </c>
      <c r="B21" s="4" t="n">
        <v>-9</v>
      </c>
    </row>
    <row r="22" spans="1:3">
      <c r="A22" s="3" t="s">
        <v>637</v>
      </c>
      <c r="B22" s="4" t="n">
        <v>-38</v>
      </c>
      <c r="C22" s="4" t="n">
        <v>25</v>
      </c>
    </row>
    <row r="23" spans="1:3">
      <c r="A23" s="3" t="s">
        <v>630</v>
      </c>
    </row>
    <row r="24" spans="1:3">
      <c r="A24" s="7" t="s">
        <v>623</v>
      </c>
    </row>
    <row r="25" spans="1:3">
      <c r="A25" s="3" t="s">
        <v>633</v>
      </c>
      <c r="B25" s="4" t="n">
        <v>1690</v>
      </c>
      <c r="C25" s="4" t="n">
        <v>1839</v>
      </c>
    </row>
    <row r="26" spans="1:3">
      <c r="A26" s="3" t="s">
        <v>634</v>
      </c>
      <c r="B26" s="4" t="n">
        <v>0</v>
      </c>
      <c r="C26" s="4" t="n">
        <v>0</v>
      </c>
    </row>
    <row r="27" spans="1:3">
      <c r="A27" s="3" t="s">
        <v>635</v>
      </c>
      <c r="B27" s="4" t="n">
        <v>-16</v>
      </c>
      <c r="C27" s="4" t="n">
        <v>-35</v>
      </c>
    </row>
    <row r="28" spans="1:3">
      <c r="A28" s="3" t="s">
        <v>636</v>
      </c>
      <c r="B28" s="4" t="n">
        <v>-667</v>
      </c>
    </row>
    <row r="29" spans="1:3">
      <c r="A29" s="3" t="s">
        <v>637</v>
      </c>
      <c r="B29" s="4" t="n">
        <v>1007</v>
      </c>
      <c r="C29" s="4" t="n">
        <v>1804</v>
      </c>
    </row>
    <row r="30" spans="1:3">
      <c r="A30" s="3" t="s">
        <v>631</v>
      </c>
    </row>
    <row r="31" spans="1:3">
      <c r="A31" s="7" t="s">
        <v>623</v>
      </c>
    </row>
    <row r="32" spans="1:3">
      <c r="A32" s="3" t="s">
        <v>633</v>
      </c>
      <c r="B32" s="4" t="n">
        <v>103</v>
      </c>
      <c r="C32" s="4" t="n">
        <v>116</v>
      </c>
    </row>
    <row r="33" spans="1:3">
      <c r="A33" s="3" t="s">
        <v>634</v>
      </c>
      <c r="B33" s="4" t="n">
        <v>-7</v>
      </c>
      <c r="C33" s="4" t="n">
        <v>-16</v>
      </c>
    </row>
    <row r="34" spans="1:3">
      <c r="A34" s="3" t="s">
        <v>635</v>
      </c>
      <c r="B34" s="4" t="n">
        <v>0</v>
      </c>
      <c r="C34" s="4" t="n">
        <v>0</v>
      </c>
    </row>
    <row r="35" spans="1:3">
      <c r="A35" s="3" t="s">
        <v>636</v>
      </c>
      <c r="B35" s="4" t="n">
        <v>-16</v>
      </c>
    </row>
    <row r="36" spans="1:3">
      <c r="A36" s="3" t="s">
        <v>637</v>
      </c>
      <c r="B36" s="6" t="n">
        <v>80</v>
      </c>
      <c r="C36" s="6" t="n">
        <v>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8</v>
      </c>
      <c r="C1" s="2" t="s">
        <v>1</v>
      </c>
    </row>
    <row r="2" spans="1:4">
      <c r="C2" s="2" t="s">
        <v>2</v>
      </c>
      <c r="D2" s="2" t="s">
        <v>26</v>
      </c>
    </row>
    <row r="3" spans="1:4">
      <c r="A3" s="7" t="s">
        <v>623</v>
      </c>
    </row>
    <row r="4" spans="1:4">
      <c r="A4" s="3" t="s">
        <v>639</v>
      </c>
      <c r="C4" s="6" t="n">
        <v>-3097</v>
      </c>
      <c r="D4" s="6" t="n">
        <v>-3528</v>
      </c>
    </row>
    <row r="5" spans="1:4">
      <c r="A5" s="3" t="s">
        <v>640</v>
      </c>
      <c r="C5" s="4" t="n">
        <v>-2</v>
      </c>
      <c r="D5" s="4" t="n">
        <v>51</v>
      </c>
    </row>
    <row r="6" spans="1:4">
      <c r="A6" s="3" t="s">
        <v>641</v>
      </c>
      <c r="C6" s="4" t="n">
        <v>23</v>
      </c>
      <c r="D6" s="4" t="n">
        <v>73</v>
      </c>
    </row>
    <row r="7" spans="1:4">
      <c r="A7" s="3" t="s">
        <v>642</v>
      </c>
      <c r="B7" s="3" t="s">
        <v>140</v>
      </c>
      <c r="C7" s="4" t="n">
        <v>-706</v>
      </c>
    </row>
    <row r="8" spans="1:4">
      <c r="A8" s="3" t="s">
        <v>643</v>
      </c>
      <c r="C8" s="4" t="n">
        <v>-3782</v>
      </c>
      <c r="D8" s="4" t="n">
        <v>-3404</v>
      </c>
    </row>
    <row r="9" spans="1:4">
      <c r="A9" s="3" t="s">
        <v>72</v>
      </c>
    </row>
    <row r="10" spans="1:4">
      <c r="A10" s="7" t="s">
        <v>623</v>
      </c>
    </row>
    <row r="11" spans="1:4">
      <c r="A11" s="3" t="s">
        <v>639</v>
      </c>
      <c r="C11" s="4" t="n">
        <v>15</v>
      </c>
      <c r="D11" s="4" t="n">
        <v>8</v>
      </c>
    </row>
    <row r="12" spans="1:4">
      <c r="A12" s="3" t="s">
        <v>640</v>
      </c>
      <c r="C12" s="4" t="n">
        <v>0</v>
      </c>
      <c r="D12" s="4" t="n">
        <v>-1</v>
      </c>
    </row>
    <row r="13" spans="1:4">
      <c r="A13" s="3" t="s">
        <v>641</v>
      </c>
      <c r="C13" s="4" t="n">
        <v>0</v>
      </c>
      <c r="D13" s="4" t="n">
        <v>0</v>
      </c>
    </row>
    <row r="14" spans="1:4">
      <c r="A14" s="3" t="s">
        <v>642</v>
      </c>
      <c r="B14" s="3" t="s">
        <v>140</v>
      </c>
      <c r="C14" s="4" t="n">
        <v>-15</v>
      </c>
    </row>
    <row r="15" spans="1:4">
      <c r="A15" s="3" t="s">
        <v>643</v>
      </c>
      <c r="C15" s="4" t="n">
        <v>0</v>
      </c>
      <c r="D15" s="4" t="n">
        <v>7</v>
      </c>
    </row>
    <row r="16" spans="1:4">
      <c r="A16" s="3" t="s">
        <v>629</v>
      </c>
    </row>
    <row r="17" spans="1:4">
      <c r="A17" s="7" t="s">
        <v>623</v>
      </c>
    </row>
    <row r="18" spans="1:4">
      <c r="A18" s="3" t="s">
        <v>639</v>
      </c>
      <c r="C18" s="4" t="n">
        <v>145</v>
      </c>
      <c r="D18" s="4" t="n">
        <v>-62</v>
      </c>
    </row>
    <row r="19" spans="1:4">
      <c r="A19" s="3" t="s">
        <v>640</v>
      </c>
      <c r="C19" s="4" t="n">
        <v>21</v>
      </c>
      <c r="D19" s="4" t="n">
        <v>6</v>
      </c>
    </row>
    <row r="20" spans="1:4">
      <c r="A20" s="3" t="s">
        <v>641</v>
      </c>
      <c r="C20" s="4" t="n">
        <v>-30</v>
      </c>
      <c r="D20" s="4" t="n">
        <v>12</v>
      </c>
    </row>
    <row r="21" spans="1:4">
      <c r="A21" s="3" t="s">
        <v>642</v>
      </c>
      <c r="B21" s="3" t="s">
        <v>140</v>
      </c>
      <c r="C21" s="4" t="n">
        <v>-8</v>
      </c>
    </row>
    <row r="22" spans="1:4">
      <c r="A22" s="3" t="s">
        <v>643</v>
      </c>
      <c r="C22" s="4" t="n">
        <v>128</v>
      </c>
      <c r="D22" s="4" t="n">
        <v>-44</v>
      </c>
    </row>
    <row r="23" spans="1:4">
      <c r="A23" s="3" t="s">
        <v>630</v>
      </c>
    </row>
    <row r="24" spans="1:4">
      <c r="A24" s="7" t="s">
        <v>623</v>
      </c>
    </row>
    <row r="25" spans="1:4">
      <c r="A25" s="3" t="s">
        <v>639</v>
      </c>
      <c r="C25" s="4" t="n">
        <v>-2633</v>
      </c>
      <c r="D25" s="4" t="n">
        <v>-3067</v>
      </c>
    </row>
    <row r="26" spans="1:4">
      <c r="A26" s="3" t="s">
        <v>640</v>
      </c>
      <c r="C26" s="4" t="n">
        <v>0</v>
      </c>
      <c r="D26" s="4" t="n">
        <v>0</v>
      </c>
    </row>
    <row r="27" spans="1:4">
      <c r="A27" s="3" t="s">
        <v>641</v>
      </c>
      <c r="C27" s="4" t="n">
        <v>53</v>
      </c>
      <c r="D27" s="4" t="n">
        <v>61</v>
      </c>
    </row>
    <row r="28" spans="1:4">
      <c r="A28" s="3" t="s">
        <v>642</v>
      </c>
      <c r="B28" s="3" t="s">
        <v>140</v>
      </c>
      <c r="C28" s="4" t="n">
        <v>-667</v>
      </c>
    </row>
    <row r="29" spans="1:4">
      <c r="A29" s="3" t="s">
        <v>643</v>
      </c>
      <c r="C29" s="4" t="n">
        <v>-3247</v>
      </c>
      <c r="D29" s="4" t="n">
        <v>-3006</v>
      </c>
    </row>
    <row r="30" spans="1:4">
      <c r="A30" s="3" t="s">
        <v>631</v>
      </c>
    </row>
    <row r="31" spans="1:4">
      <c r="A31" s="7" t="s">
        <v>623</v>
      </c>
    </row>
    <row r="32" spans="1:4">
      <c r="A32" s="3" t="s">
        <v>639</v>
      </c>
      <c r="C32" s="4" t="n">
        <v>-624</v>
      </c>
      <c r="D32" s="4" t="n">
        <v>-407</v>
      </c>
    </row>
    <row r="33" spans="1:4">
      <c r="A33" s="3" t="s">
        <v>640</v>
      </c>
      <c r="C33" s="4" t="n">
        <v>-23</v>
      </c>
      <c r="D33" s="4" t="n">
        <v>46</v>
      </c>
    </row>
    <row r="34" spans="1:4">
      <c r="A34" s="3" t="s">
        <v>641</v>
      </c>
      <c r="C34" s="4" t="n">
        <v>0</v>
      </c>
      <c r="D34" s="4" t="n">
        <v>0</v>
      </c>
    </row>
    <row r="35" spans="1:4">
      <c r="A35" s="3" t="s">
        <v>642</v>
      </c>
      <c r="B35" s="3" t="s">
        <v>140</v>
      </c>
      <c r="C35" s="4" t="n">
        <v>-16</v>
      </c>
    </row>
    <row r="36" spans="1:4">
      <c r="A36" s="3" t="s">
        <v>643</v>
      </c>
      <c r="C36" s="6" t="n">
        <v>-663</v>
      </c>
      <c r="D36" s="6" t="n">
        <v>-361</v>
      </c>
    </row>
    <row r="37" spans="1:4"/>
    <row r="38" spans="1:4">
      <c r="A38" s="3" t="s">
        <v>140</v>
      </c>
      <c r="B38" s="3" t="s">
        <v>644</v>
      </c>
    </row>
  </sheetData>
  <mergeCells count="4">
    <mergeCell ref="A1:B2"/>
    <mergeCell ref="C1:D1"/>
    <mergeCell ref="A37:C37"/>
    <mergeCell ref="B38:C3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6</v>
      </c>
    </row>
    <row r="3" spans="1:3">
      <c r="A3" s="7" t="s">
        <v>261</v>
      </c>
    </row>
    <row r="4" spans="1:3">
      <c r="A4" s="3" t="s">
        <v>27</v>
      </c>
      <c r="B4" s="6" t="n">
        <v>15303</v>
      </c>
      <c r="C4" s="6" t="n">
        <v>15351</v>
      </c>
    </row>
    <row r="5" spans="1:3">
      <c r="A5" s="3" t="s">
        <v>35</v>
      </c>
      <c r="B5" s="4" t="n">
        <v>63</v>
      </c>
      <c r="C5" s="4" t="n">
        <v>129</v>
      </c>
    </row>
    <row r="6" spans="1:3">
      <c r="A6" s="3" t="s">
        <v>38</v>
      </c>
      <c r="B6" s="4" t="n">
        <v>-645</v>
      </c>
      <c r="C6" s="4" t="n">
        <v>728</v>
      </c>
    </row>
    <row r="7" spans="1:3">
      <c r="A7" s="3" t="s">
        <v>41</v>
      </c>
      <c r="B7" s="4" t="n">
        <v>2788</v>
      </c>
      <c r="C7" s="4" t="n">
        <v>4423</v>
      </c>
    </row>
    <row r="8" spans="1:3">
      <c r="A8" s="3" t="s">
        <v>646</v>
      </c>
    </row>
    <row r="9" spans="1:3">
      <c r="A9" s="7" t="s">
        <v>261</v>
      </c>
    </row>
    <row r="10" spans="1:3">
      <c r="A10" s="3" t="s">
        <v>41</v>
      </c>
      <c r="B10" s="4" t="n">
        <v>-23</v>
      </c>
      <c r="C10" s="4" t="n">
        <v>-73</v>
      </c>
    </row>
    <row r="11" spans="1:3">
      <c r="A11" s="3" t="s">
        <v>647</v>
      </c>
    </row>
    <row r="12" spans="1:3">
      <c r="A12" s="7" t="s">
        <v>261</v>
      </c>
    </row>
    <row r="13" spans="1:3">
      <c r="A13" s="3" t="s">
        <v>27</v>
      </c>
      <c r="B13" s="4" t="n">
        <v>39</v>
      </c>
      <c r="C13" s="4" t="n">
        <v>-20</v>
      </c>
    </row>
    <row r="14" spans="1:3">
      <c r="A14" s="3" t="s">
        <v>38</v>
      </c>
      <c r="B14" s="4" t="n">
        <v>-9</v>
      </c>
      <c r="C14" s="4" t="n">
        <v>8</v>
      </c>
    </row>
    <row r="15" spans="1:3">
      <c r="A15" s="3" t="s">
        <v>41</v>
      </c>
      <c r="B15" s="4" t="n">
        <v>30</v>
      </c>
      <c r="C15" s="4" t="n">
        <v>-12</v>
      </c>
    </row>
    <row r="16" spans="1:3">
      <c r="A16" s="3" t="s">
        <v>648</v>
      </c>
    </row>
    <row r="17" spans="1:3">
      <c r="A17" s="7" t="s">
        <v>261</v>
      </c>
    </row>
    <row r="18" spans="1:3">
      <c r="A18" s="3" t="s">
        <v>649</v>
      </c>
      <c r="B18" s="4" t="n">
        <v>0</v>
      </c>
      <c r="C18" s="4" t="n">
        <v>-96</v>
      </c>
    </row>
    <row r="19" spans="1:3">
      <c r="A19" s="3" t="s">
        <v>35</v>
      </c>
      <c r="B19" s="4" t="n">
        <v>-69</v>
      </c>
      <c r="C19" s="4" t="n">
        <v>0</v>
      </c>
    </row>
    <row r="20" spans="1:3">
      <c r="A20" s="3" t="s">
        <v>38</v>
      </c>
      <c r="B20" s="4" t="n">
        <v>16</v>
      </c>
      <c r="C20" s="4" t="n">
        <v>35</v>
      </c>
    </row>
    <row r="21" spans="1:3">
      <c r="A21" s="3" t="s">
        <v>41</v>
      </c>
      <c r="B21" s="6" t="n">
        <v>-53</v>
      </c>
      <c r="C21" s="6" t="n">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0</v>
      </c>
      <c r="C1" s="2" t="s">
        <v>323</v>
      </c>
      <c r="D1" s="2" t="s">
        <v>2</v>
      </c>
      <c r="E1" s="2" t="s">
        <v>63</v>
      </c>
    </row>
    <row r="2" spans="1:5">
      <c r="A2" s="7" t="s">
        <v>651</v>
      </c>
    </row>
    <row r="3" spans="1:5">
      <c r="A3" s="3" t="s">
        <v>636</v>
      </c>
      <c r="D3" s="6" t="n">
        <v>-683</v>
      </c>
    </row>
    <row r="4" spans="1:5">
      <c r="A4" s="3" t="s">
        <v>627</v>
      </c>
      <c r="D4" s="4" t="n">
        <v>-23</v>
      </c>
    </row>
    <row r="5" spans="1:5">
      <c r="A5" s="3" t="s">
        <v>642</v>
      </c>
      <c r="B5" s="3" t="s">
        <v>140</v>
      </c>
      <c r="D5" s="6" t="n">
        <v>-706</v>
      </c>
    </row>
    <row r="6" spans="1:5">
      <c r="A6" s="3" t="s">
        <v>652</v>
      </c>
      <c r="D6" s="4" t="n">
        <v>158000</v>
      </c>
    </row>
    <row r="7" spans="1:5">
      <c r="A7" s="3" t="s">
        <v>653</v>
      </c>
    </row>
    <row r="8" spans="1:5">
      <c r="A8" s="7" t="s">
        <v>651</v>
      </c>
    </row>
    <row r="9" spans="1:5">
      <c r="A9" s="3" t="s">
        <v>654</v>
      </c>
      <c r="D9" s="4" t="n">
        <v>100000</v>
      </c>
      <c r="E9" s="4" t="n">
        <v>100000</v>
      </c>
    </row>
    <row r="10" spans="1:5">
      <c r="A10" s="3" t="s">
        <v>655</v>
      </c>
      <c r="D10" s="8" t="n">
        <v>0.01</v>
      </c>
      <c r="E10" s="8" t="n">
        <v>0.01</v>
      </c>
    </row>
    <row r="11" spans="1:5">
      <c r="A11" s="3" t="s">
        <v>656</v>
      </c>
      <c r="D11" s="4" t="n">
        <v>0</v>
      </c>
      <c r="E11" s="4" t="n">
        <v>0</v>
      </c>
    </row>
    <row r="12" spans="1:5">
      <c r="A12" s="3" t="s">
        <v>657</v>
      </c>
    </row>
    <row r="13" spans="1:5">
      <c r="A13" s="7" t="s">
        <v>651</v>
      </c>
    </row>
    <row r="14" spans="1:5">
      <c r="A14" s="3" t="s">
        <v>654</v>
      </c>
      <c r="E14" s="4" t="n">
        <v>40</v>
      </c>
    </row>
    <row r="15" spans="1:5">
      <c r="A15" s="3" t="s">
        <v>655</v>
      </c>
      <c r="E15" s="8" t="n">
        <v>0.01</v>
      </c>
    </row>
    <row r="16" spans="1:5">
      <c r="A16" s="3" t="s">
        <v>72</v>
      </c>
    </row>
    <row r="17" spans="1:5">
      <c r="A17" s="7" t="s">
        <v>651</v>
      </c>
    </row>
    <row r="18" spans="1:5">
      <c r="A18" s="3" t="s">
        <v>636</v>
      </c>
      <c r="D18" s="6" t="n">
        <v>9</v>
      </c>
    </row>
    <row r="19" spans="1:5">
      <c r="A19" s="3" t="s">
        <v>627</v>
      </c>
      <c r="D19" s="4" t="n">
        <v>-24</v>
      </c>
    </row>
    <row r="20" spans="1:5">
      <c r="A20" s="3" t="s">
        <v>642</v>
      </c>
      <c r="B20" s="3" t="s">
        <v>140</v>
      </c>
      <c r="D20" s="4" t="n">
        <v>-15</v>
      </c>
    </row>
    <row r="21" spans="1:5">
      <c r="A21" s="3" t="s">
        <v>629</v>
      </c>
    </row>
    <row r="22" spans="1:5">
      <c r="A22" s="7" t="s">
        <v>651</v>
      </c>
    </row>
    <row r="23" spans="1:5">
      <c r="A23" s="3" t="s">
        <v>636</v>
      </c>
      <c r="D23" s="4" t="n">
        <v>-9</v>
      </c>
    </row>
    <row r="24" spans="1:5">
      <c r="A24" s="3" t="s">
        <v>627</v>
      </c>
      <c r="D24" s="4" t="n">
        <v>1</v>
      </c>
    </row>
    <row r="25" spans="1:5">
      <c r="A25" s="3" t="s">
        <v>642</v>
      </c>
      <c r="B25" s="3" t="s">
        <v>140</v>
      </c>
      <c r="D25" s="4" t="n">
        <v>-8</v>
      </c>
    </row>
    <row r="26" spans="1:5">
      <c r="A26" s="3" t="s">
        <v>630</v>
      </c>
    </row>
    <row r="27" spans="1:5">
      <c r="A27" s="7" t="s">
        <v>651</v>
      </c>
    </row>
    <row r="28" spans="1:5">
      <c r="A28" s="3" t="s">
        <v>636</v>
      </c>
      <c r="D28" s="4" t="n">
        <v>-667</v>
      </c>
    </row>
    <row r="29" spans="1:5">
      <c r="A29" s="3" t="s">
        <v>627</v>
      </c>
      <c r="D29" s="4" t="n">
        <v>0</v>
      </c>
    </row>
    <row r="30" spans="1:5">
      <c r="A30" s="3" t="s">
        <v>642</v>
      </c>
      <c r="B30" s="3" t="s">
        <v>140</v>
      </c>
      <c r="D30" s="4" t="n">
        <v>-667</v>
      </c>
    </row>
    <row r="31" spans="1:5">
      <c r="A31" s="3" t="s">
        <v>658</v>
      </c>
    </row>
    <row r="32" spans="1:5">
      <c r="A32" s="7" t="s">
        <v>651</v>
      </c>
    </row>
    <row r="33" spans="1:5">
      <c r="A33" s="3" t="s">
        <v>636</v>
      </c>
      <c r="D33" s="4" t="n">
        <v>-16</v>
      </c>
    </row>
    <row r="34" spans="1:5">
      <c r="A34" s="3" t="s">
        <v>627</v>
      </c>
      <c r="D34" s="4" t="n">
        <v>0</v>
      </c>
    </row>
    <row r="35" spans="1:5">
      <c r="A35" s="3" t="s">
        <v>642</v>
      </c>
      <c r="B35" s="3" t="s">
        <v>140</v>
      </c>
      <c r="D35" s="6" t="n">
        <v>-16</v>
      </c>
    </row>
    <row r="36" spans="1:5">
      <c r="A36" s="3" t="s">
        <v>659</v>
      </c>
    </row>
    <row r="37" spans="1:5">
      <c r="A37" s="7" t="s">
        <v>651</v>
      </c>
    </row>
    <row r="38" spans="1:5">
      <c r="A38" s="3" t="s">
        <v>636</v>
      </c>
      <c r="C38" s="6" t="n">
        <v>691</v>
      </c>
    </row>
    <row r="39" spans="1:5">
      <c r="A39" s="3" t="s">
        <v>660</v>
      </c>
    </row>
    <row r="40" spans="1:5">
      <c r="A40" s="7" t="s">
        <v>651</v>
      </c>
    </row>
    <row r="41" spans="1:5">
      <c r="A41" s="3" t="s">
        <v>627</v>
      </c>
      <c r="C41" s="4" t="n">
        <v>24</v>
      </c>
    </row>
    <row r="42" spans="1:5">
      <c r="A42" s="3" t="s">
        <v>642</v>
      </c>
      <c r="C42" s="6" t="n">
        <v>15</v>
      </c>
    </row>
    <row r="43" spans="1:5"/>
    <row r="44" spans="1:5">
      <c r="A44" s="3" t="s">
        <v>140</v>
      </c>
      <c r="B44" s="3" t="s">
        <v>644</v>
      </c>
    </row>
  </sheetData>
  <mergeCells count="3">
    <mergeCell ref="A1:B1"/>
    <mergeCell ref="A43:D43"/>
    <mergeCell ref="B44:D4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1</v>
      </c>
      <c r="C1" s="2" t="s">
        <v>1</v>
      </c>
    </row>
    <row r="2" spans="1:4">
      <c r="C2" s="2" t="s">
        <v>2</v>
      </c>
      <c r="D2" s="2" t="s">
        <v>26</v>
      </c>
    </row>
    <row r="3" spans="1:4">
      <c r="A3" s="7" t="s">
        <v>662</v>
      </c>
    </row>
    <row r="4" spans="1:4">
      <c r="A4" s="3" t="s">
        <v>663</v>
      </c>
      <c r="C4" s="6" t="n">
        <v>19</v>
      </c>
      <c r="D4" s="6" t="n">
        <v>23</v>
      </c>
    </row>
    <row r="5" spans="1:4">
      <c r="A5" s="3" t="s">
        <v>664</v>
      </c>
      <c r="C5" s="4" t="n">
        <v>73</v>
      </c>
      <c r="D5" s="4" t="n">
        <v>71</v>
      </c>
    </row>
    <row r="6" spans="1:4">
      <c r="A6" s="3" t="s">
        <v>665</v>
      </c>
      <c r="B6" s="3" t="s">
        <v>140</v>
      </c>
      <c r="C6" s="4" t="n">
        <v>92</v>
      </c>
      <c r="D6" s="4" t="n">
        <v>94</v>
      </c>
    </row>
    <row r="7" spans="1:4">
      <c r="A7" s="3" t="s">
        <v>666</v>
      </c>
      <c r="C7" s="6" t="n">
        <v>16</v>
      </c>
      <c r="D7" s="6" t="n">
        <v>19</v>
      </c>
    </row>
    <row r="8" spans="1:4"/>
    <row r="9" spans="1:4">
      <c r="A9" s="3" t="s">
        <v>140</v>
      </c>
      <c r="B9" s="3" t="s">
        <v>667</v>
      </c>
    </row>
  </sheetData>
  <mergeCells count="4">
    <mergeCell ref="A1:B2"/>
    <mergeCell ref="C1:D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44"/>
    <col customWidth="1" max="3" min="3" width="13"/>
    <col customWidth="1" max="4" min="4" width="18"/>
    <col customWidth="1" max="5" min="5" width="28"/>
    <col customWidth="1" max="6" min="6" width="15"/>
    <col customWidth="1" max="7" min="7" width="20"/>
    <col customWidth="1" max="8" min="8" width="26"/>
    <col customWidth="1" max="9" min="9" width="4"/>
    <col customWidth="1" max="10" min="10" width="51"/>
  </cols>
  <sheetData>
    <row r="1" spans="1:10">
      <c r="A1" s="1" t="s">
        <v>132</v>
      </c>
      <c r="B1" s="2" t="s">
        <v>133</v>
      </c>
      <c r="C1" s="2" t="s">
        <v>134</v>
      </c>
      <c r="D1" s="2" t="s">
        <v>135</v>
      </c>
      <c r="E1" s="2" t="s">
        <v>136</v>
      </c>
      <c r="F1" s="2" t="s">
        <v>137</v>
      </c>
      <c r="G1" s="2" t="s">
        <v>138</v>
      </c>
      <c r="H1" s="2" t="s">
        <v>139</v>
      </c>
      <c r="I1" s="2" t="s">
        <v>140</v>
      </c>
      <c r="J1" s="2" t="s">
        <v>141</v>
      </c>
    </row>
    <row r="2" spans="1:10">
      <c r="A2" s="3" t="s">
        <v>142</v>
      </c>
      <c r="C2" s="4" t="n">
        <v>1517</v>
      </c>
    </row>
    <row r="3" spans="1:10">
      <c r="A3" s="3" t="s">
        <v>143</v>
      </c>
      <c r="C3" s="6" t="n">
        <v>36248</v>
      </c>
      <c r="D3" s="6" t="n">
        <v>72606</v>
      </c>
      <c r="E3" s="6" t="n">
        <v>-3528</v>
      </c>
      <c r="F3" s="6" t="n">
        <v>-64011</v>
      </c>
      <c r="G3" s="6" t="n">
        <v>41315</v>
      </c>
      <c r="H3" s="6" t="n">
        <v>3689</v>
      </c>
      <c r="J3" s="6" t="n">
        <v>45004</v>
      </c>
    </row>
    <row r="4" spans="1:10">
      <c r="A4" s="7" t="s">
        <v>144</v>
      </c>
    </row>
    <row r="5" spans="1:10">
      <c r="A5" s="3" t="s">
        <v>58</v>
      </c>
      <c r="B5" s="6" t="n">
        <v>4638</v>
      </c>
      <c r="D5" s="4" t="n">
        <v>4423</v>
      </c>
      <c r="E5" s="4" t="n">
        <v>124</v>
      </c>
      <c r="G5" s="4" t="n">
        <v>4547</v>
      </c>
      <c r="H5" s="4" t="n">
        <v>97</v>
      </c>
      <c r="J5" s="4" t="n">
        <v>4644</v>
      </c>
    </row>
    <row r="6" spans="1:10">
      <c r="A6" s="3" t="s">
        <v>145</v>
      </c>
      <c r="C6" s="4" t="n">
        <v>3</v>
      </c>
    </row>
    <row r="7" spans="1:10">
      <c r="A7" s="3" t="s">
        <v>146</v>
      </c>
      <c r="C7" s="6" t="n">
        <v>6</v>
      </c>
      <c r="G7" s="4" t="n">
        <v>6</v>
      </c>
      <c r="J7" s="4" t="n">
        <v>6</v>
      </c>
    </row>
    <row r="8" spans="1:10">
      <c r="A8" s="3" t="s">
        <v>147</v>
      </c>
      <c r="C8" s="4" t="n">
        <v>-13</v>
      </c>
    </row>
    <row r="9" spans="1:10">
      <c r="A9" s="3" t="s">
        <v>148</v>
      </c>
      <c r="F9" s="4" t="n">
        <v>-1313</v>
      </c>
      <c r="G9" s="4" t="n">
        <v>-1313</v>
      </c>
      <c r="J9" s="4" t="n">
        <v>-1313</v>
      </c>
    </row>
    <row r="10" spans="1:10">
      <c r="A10" s="3" t="s">
        <v>149</v>
      </c>
      <c r="D10" s="4" t="n">
        <v>-1266</v>
      </c>
      <c r="G10" s="4" t="n">
        <v>-1266</v>
      </c>
      <c r="J10" s="4" t="n">
        <v>-1266</v>
      </c>
    </row>
    <row r="11" spans="1:10">
      <c r="A11" s="3" t="s">
        <v>150</v>
      </c>
      <c r="H11" s="4" t="n">
        <v>-8</v>
      </c>
      <c r="J11" s="4" t="n">
        <v>-8</v>
      </c>
    </row>
    <row r="12" spans="1:10">
      <c r="A12" s="3" t="s">
        <v>151</v>
      </c>
      <c r="C12" s="4" t="n">
        <v>1507</v>
      </c>
    </row>
    <row r="13" spans="1:10">
      <c r="A13" s="3" t="s">
        <v>152</v>
      </c>
      <c r="C13" s="6" t="n">
        <v>36254</v>
      </c>
      <c r="D13" s="4" t="n">
        <v>75763</v>
      </c>
      <c r="E13" s="4" t="n">
        <v>-3404</v>
      </c>
      <c r="F13" s="4" t="n">
        <v>-65324</v>
      </c>
      <c r="G13" s="4" t="n">
        <v>43289</v>
      </c>
      <c r="H13" s="4" t="n">
        <v>3794</v>
      </c>
      <c r="J13" s="4" t="n">
        <v>47083</v>
      </c>
    </row>
    <row r="14" spans="1:10">
      <c r="A14" s="3" t="s">
        <v>153</v>
      </c>
      <c r="C14" s="4" t="n">
        <v>1488</v>
      </c>
    </row>
    <row r="15" spans="1:10">
      <c r="A15" s="3" t="s">
        <v>154</v>
      </c>
      <c r="B15" s="4" t="n">
        <v>52832</v>
      </c>
      <c r="C15" s="6" t="n">
        <v>36779</v>
      </c>
      <c r="D15" s="4" t="n">
        <v>82679</v>
      </c>
      <c r="E15" s="4" t="n">
        <v>-3097</v>
      </c>
      <c r="F15" s="4" t="n">
        <v>-67588</v>
      </c>
      <c r="G15" s="4" t="n">
        <v>48773</v>
      </c>
      <c r="H15" s="4" t="n">
        <v>4059</v>
      </c>
      <c r="J15" s="4" t="n">
        <v>52832</v>
      </c>
    </row>
    <row r="16" spans="1:10">
      <c r="A16" s="7" t="s">
        <v>144</v>
      </c>
    </row>
    <row r="17" spans="1:10">
      <c r="A17" s="3" t="s">
        <v>58</v>
      </c>
      <c r="B17" s="4" t="n">
        <v>2809</v>
      </c>
      <c r="D17" s="4" t="n">
        <v>2788</v>
      </c>
      <c r="E17" s="4" t="n">
        <v>21</v>
      </c>
      <c r="G17" s="4" t="n">
        <v>2809</v>
      </c>
      <c r="H17" s="4" t="n">
        <v>-1</v>
      </c>
      <c r="J17" s="4" t="n">
        <v>2808</v>
      </c>
    </row>
    <row r="18" spans="1:10">
      <c r="A18" s="3" t="s">
        <v>145</v>
      </c>
      <c r="C18" s="4" t="n">
        <v>2</v>
      </c>
    </row>
    <row r="19" spans="1:10">
      <c r="A19" s="3" t="s">
        <v>146</v>
      </c>
      <c r="C19" s="6" t="n">
        <v>20</v>
      </c>
      <c r="G19" s="4" t="n">
        <v>20</v>
      </c>
      <c r="J19" s="4" t="n">
        <v>20</v>
      </c>
    </row>
    <row r="20" spans="1:10">
      <c r="A20" s="3" t="s">
        <v>149</v>
      </c>
      <c r="D20" s="4" t="n">
        <v>-1310</v>
      </c>
      <c r="G20" s="4" t="n">
        <v>-1310</v>
      </c>
      <c r="J20" s="4" t="n">
        <v>-1310</v>
      </c>
    </row>
    <row r="21" spans="1:10">
      <c r="A21" s="3" t="s">
        <v>155</v>
      </c>
      <c r="H21" s="4" t="n">
        <v>20</v>
      </c>
      <c r="J21" s="4" t="n">
        <v>20</v>
      </c>
    </row>
    <row r="22" spans="1:10">
      <c r="A22" s="3" t="s">
        <v>156</v>
      </c>
      <c r="D22" s="4" t="n">
        <v>691</v>
      </c>
      <c r="E22" s="4" t="n">
        <v>-691</v>
      </c>
    </row>
    <row r="23" spans="1:10">
      <c r="A23" s="3" t="s">
        <v>157</v>
      </c>
      <c r="B23" s="4" t="n">
        <v>100</v>
      </c>
      <c r="D23" s="4" t="n">
        <v>129</v>
      </c>
      <c r="G23" s="4" t="n">
        <v>129</v>
      </c>
      <c r="J23" s="4" t="n">
        <v>129</v>
      </c>
    </row>
    <row r="24" spans="1:10">
      <c r="A24" s="3" t="s">
        <v>158</v>
      </c>
      <c r="B24" s="4" t="n">
        <v>116</v>
      </c>
      <c r="D24" s="4" t="n">
        <v>-116</v>
      </c>
      <c r="G24" s="4" t="n">
        <v>-116</v>
      </c>
      <c r="J24" s="4" t="n">
        <v>-116</v>
      </c>
    </row>
    <row r="25" spans="1:10">
      <c r="A25" s="3" t="s">
        <v>159</v>
      </c>
      <c r="D25" s="4" t="n">
        <v>22</v>
      </c>
      <c r="E25" s="4" t="n">
        <v>-15</v>
      </c>
      <c r="G25" s="4" t="n">
        <v>7</v>
      </c>
      <c r="J25" s="4" t="n">
        <v>7</v>
      </c>
    </row>
    <row r="26" spans="1:10">
      <c r="A26" s="3" t="s">
        <v>150</v>
      </c>
      <c r="D26" s="4" t="n">
        <v>-4</v>
      </c>
      <c r="G26" s="4" t="n">
        <v>-4</v>
      </c>
      <c r="H26" s="4" t="n">
        <v>1</v>
      </c>
      <c r="J26" s="4" t="n">
        <v>-3</v>
      </c>
    </row>
    <row r="27" spans="1:10">
      <c r="A27" s="3" t="s">
        <v>160</v>
      </c>
      <c r="C27" s="4" t="n">
        <v>1490</v>
      </c>
    </row>
    <row r="28" spans="1:10">
      <c r="A28" s="3" t="s">
        <v>161</v>
      </c>
      <c r="B28" s="6" t="n">
        <v>54393</v>
      </c>
      <c r="C28" s="6" t="n">
        <v>36799</v>
      </c>
      <c r="D28" s="6" t="n">
        <v>84887</v>
      </c>
      <c r="E28" s="6" t="n">
        <v>-3782</v>
      </c>
      <c r="F28" s="6" t="n">
        <v>-67588</v>
      </c>
      <c r="G28" s="6" t="n">
        <v>50316</v>
      </c>
      <c r="H28" s="6" t="n">
        <v>4077</v>
      </c>
      <c r="J28" s="6" t="n">
        <v>54393</v>
      </c>
    </row>
    <row r="29" spans="1:10"/>
    <row r="30" spans="1:10">
      <c r="A30" s="3" t="s">
        <v>140</v>
      </c>
      <c r="B30" s="3" t="s">
        <v>162</v>
      </c>
    </row>
  </sheetData>
  <mergeCells count="2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J29"/>
    <mergeCell ref="B30:J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6</v>
      </c>
    </row>
    <row r="3" spans="1:3">
      <c r="A3" s="7" t="s">
        <v>662</v>
      </c>
    </row>
    <row r="4" spans="1:3">
      <c r="A4" s="3" t="s">
        <v>669</v>
      </c>
      <c r="B4" s="8" t="n">
        <v>28.72</v>
      </c>
      <c r="C4" s="8" t="n">
        <v>28.01</v>
      </c>
    </row>
    <row r="5" spans="1:3">
      <c r="A5" s="3" t="s">
        <v>670</v>
      </c>
    </row>
    <row r="6" spans="1:3">
      <c r="A6" s="7" t="s">
        <v>662</v>
      </c>
    </row>
    <row r="7" spans="1:3">
      <c r="A7" s="3" t="s">
        <v>671</v>
      </c>
      <c r="B7" s="6" t="n">
        <v>209</v>
      </c>
    </row>
    <row r="8" spans="1:3">
      <c r="A8" s="3" t="s">
        <v>672</v>
      </c>
      <c r="B8" s="9" t="n">
        <v>3.8</v>
      </c>
    </row>
    <row r="9" spans="1:3">
      <c r="A9" s="3" t="s">
        <v>673</v>
      </c>
    </row>
    <row r="10" spans="1:3">
      <c r="A10" s="7" t="s">
        <v>662</v>
      </c>
    </row>
    <row r="11" spans="1:3">
      <c r="A11" s="3" t="s">
        <v>671</v>
      </c>
      <c r="B11" s="6" t="n">
        <v>735</v>
      </c>
    </row>
    <row r="12" spans="1:3">
      <c r="A12" s="3" t="s">
        <v>672</v>
      </c>
      <c r="B12" s="9" t="n">
        <v>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674</v>
      </c>
      <c r="B1" s="2" t="s">
        <v>423</v>
      </c>
    </row>
    <row r="2" spans="1:2">
      <c r="A2" s="3" t="s">
        <v>675</v>
      </c>
    </row>
    <row r="3" spans="1:2">
      <c r="A3" s="7" t="s">
        <v>676</v>
      </c>
    </row>
    <row r="4" spans="1:2">
      <c r="A4" s="3" t="s">
        <v>677</v>
      </c>
      <c r="B4" s="6" t="n">
        <v>900</v>
      </c>
    </row>
    <row r="5" spans="1:2">
      <c r="A5" s="3" t="s">
        <v>678</v>
      </c>
    </row>
    <row r="6" spans="1:2">
      <c r="A6" s="7" t="s">
        <v>676</v>
      </c>
    </row>
    <row r="7" spans="1:2">
      <c r="A7" s="3" t="s">
        <v>677</v>
      </c>
      <c r="B7" s="6" t="n">
        <v>700</v>
      </c>
    </row>
    <row r="8" spans="1:2">
      <c r="A8" s="3" t="s">
        <v>679</v>
      </c>
      <c r="B8" s="3" t="s">
        <v>680</v>
      </c>
    </row>
    <row r="9" spans="1:2">
      <c r="A9" s="3" t="s">
        <v>309</v>
      </c>
    </row>
    <row r="10" spans="1:2">
      <c r="A10" s="7" t="s">
        <v>676</v>
      </c>
    </row>
    <row r="11" spans="1:2">
      <c r="A11" s="3" t="s">
        <v>681</v>
      </c>
      <c r="B11" s="6" t="n">
        <v>645</v>
      </c>
    </row>
    <row r="12" spans="1:2">
      <c r="A12" s="3" t="s">
        <v>682</v>
      </c>
    </row>
    <row r="13" spans="1:2">
      <c r="A13" s="7" t="s">
        <v>676</v>
      </c>
    </row>
    <row r="14" spans="1:2">
      <c r="A14" s="3" t="s">
        <v>683</v>
      </c>
      <c r="B14" s="6" t="n">
        <v>2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3</v>
      </c>
    </row>
    <row r="2" spans="1:3">
      <c r="A2" s="7" t="s">
        <v>685</v>
      </c>
    </row>
    <row r="3" spans="1:3">
      <c r="A3" s="3" t="s">
        <v>72</v>
      </c>
      <c r="B3" s="6" t="n">
        <v>28</v>
      </c>
      <c r="C3" s="6" t="n">
        <v>38</v>
      </c>
    </row>
    <row r="4" spans="1:3">
      <c r="A4" s="3" t="s">
        <v>133</v>
      </c>
      <c r="B4" s="4" t="n">
        <v>-99</v>
      </c>
      <c r="C4" s="4" t="n">
        <v>-162</v>
      </c>
    </row>
    <row r="5" spans="1:3">
      <c r="A5" s="3" t="s">
        <v>686</v>
      </c>
      <c r="B5" s="4" t="n">
        <v>20731</v>
      </c>
      <c r="C5" s="4" t="n">
        <v>20997</v>
      </c>
    </row>
    <row r="6" spans="1:3">
      <c r="A6" s="3" t="s">
        <v>687</v>
      </c>
    </row>
    <row r="7" spans="1:3">
      <c r="A7" s="7" t="s">
        <v>685</v>
      </c>
    </row>
    <row r="8" spans="1:3">
      <c r="A8" s="3" t="s">
        <v>688</v>
      </c>
      <c r="C8" s="4" t="n">
        <v>0</v>
      </c>
    </row>
    <row r="9" spans="1:3">
      <c r="A9" s="3" t="s">
        <v>689</v>
      </c>
      <c r="B9" s="4" t="n">
        <v>-284</v>
      </c>
      <c r="C9" s="4" t="n">
        <v>-410</v>
      </c>
    </row>
    <row r="10" spans="1:3">
      <c r="A10" s="3" t="s">
        <v>690</v>
      </c>
    </row>
    <row r="11" spans="1:3">
      <c r="A11" s="7" t="s">
        <v>685</v>
      </c>
    </row>
    <row r="12" spans="1:3">
      <c r="A12" s="3" t="s">
        <v>688</v>
      </c>
      <c r="B12" s="4" t="n">
        <v>508</v>
      </c>
      <c r="C12" s="4" t="n">
        <v>469</v>
      </c>
    </row>
    <row r="13" spans="1:3">
      <c r="A13" s="3" t="s">
        <v>689</v>
      </c>
      <c r="B13" s="4" t="n">
        <v>-342</v>
      </c>
      <c r="C13" s="4" t="n">
        <v>-274</v>
      </c>
    </row>
    <row r="14" spans="1:3">
      <c r="A14" s="3" t="s">
        <v>691</v>
      </c>
    </row>
    <row r="15" spans="1:3">
      <c r="A15" s="7" t="s">
        <v>685</v>
      </c>
    </row>
    <row r="16" spans="1:3">
      <c r="A16" s="3" t="s">
        <v>688</v>
      </c>
      <c r="B16" s="4" t="n">
        <v>2</v>
      </c>
      <c r="C16" s="4" t="n">
        <v>15</v>
      </c>
    </row>
    <row r="17" spans="1:3">
      <c r="A17" s="3" t="s">
        <v>689</v>
      </c>
      <c r="B17" s="4" t="n">
        <v>-11</v>
      </c>
    </row>
    <row r="18" spans="1:3">
      <c r="A18" s="17" t="n">
        <v>1</v>
      </c>
    </row>
    <row r="19" spans="1:3">
      <c r="A19" s="7" t="s">
        <v>685</v>
      </c>
    </row>
    <row r="20" spans="1:3">
      <c r="A20" s="3" t="s">
        <v>72</v>
      </c>
      <c r="B20" s="4" t="n">
        <v>28</v>
      </c>
      <c r="C20" s="4" t="n">
        <v>38</v>
      </c>
    </row>
    <row r="21" spans="1:3">
      <c r="A21" s="3" t="s">
        <v>133</v>
      </c>
      <c r="B21" s="4" t="n">
        <v>28</v>
      </c>
      <c r="C21" s="4" t="n">
        <v>38</v>
      </c>
    </row>
    <row r="22" spans="1:3">
      <c r="A22" s="3" t="s">
        <v>686</v>
      </c>
      <c r="B22" s="4" t="n">
        <v>0</v>
      </c>
      <c r="C22" s="4" t="n">
        <v>0</v>
      </c>
    </row>
    <row r="23" spans="1:3">
      <c r="A23" s="3" t="s">
        <v>692</v>
      </c>
    </row>
    <row r="24" spans="1:3">
      <c r="A24" s="7" t="s">
        <v>685</v>
      </c>
    </row>
    <row r="25" spans="1:3">
      <c r="A25" s="3" t="s">
        <v>688</v>
      </c>
      <c r="C25" s="4" t="n">
        <v>0</v>
      </c>
    </row>
    <row r="26" spans="1:3">
      <c r="A26" s="3" t="s">
        <v>689</v>
      </c>
      <c r="B26" s="4" t="n">
        <v>0</v>
      </c>
      <c r="C26" s="4" t="n">
        <v>0</v>
      </c>
    </row>
    <row r="27" spans="1:3">
      <c r="A27" s="3" t="s">
        <v>693</v>
      </c>
    </row>
    <row r="28" spans="1:3">
      <c r="A28" s="7" t="s">
        <v>685</v>
      </c>
    </row>
    <row r="29" spans="1:3">
      <c r="A29" s="3" t="s">
        <v>688</v>
      </c>
      <c r="B29" s="4" t="n">
        <v>0</v>
      </c>
      <c r="C29" s="4" t="n">
        <v>0</v>
      </c>
    </row>
    <row r="30" spans="1:3">
      <c r="A30" s="3" t="s">
        <v>689</v>
      </c>
      <c r="B30" s="4" t="n">
        <v>0</v>
      </c>
      <c r="C30" s="4" t="n">
        <v>0</v>
      </c>
    </row>
    <row r="31" spans="1:3">
      <c r="A31" s="3" t="s">
        <v>694</v>
      </c>
    </row>
    <row r="32" spans="1:3">
      <c r="A32" s="7" t="s">
        <v>685</v>
      </c>
    </row>
    <row r="33" spans="1:3">
      <c r="A33" s="3" t="s">
        <v>688</v>
      </c>
      <c r="B33" s="4" t="n">
        <v>0</v>
      </c>
      <c r="C33" s="4" t="n">
        <v>0</v>
      </c>
    </row>
    <row r="34" spans="1:3">
      <c r="A34" s="3" t="s">
        <v>689</v>
      </c>
      <c r="B34" s="4" t="n">
        <v>0</v>
      </c>
    </row>
    <row r="35" spans="1:3">
      <c r="A35" s="17" t="n">
        <v>2</v>
      </c>
    </row>
    <row r="36" spans="1:3">
      <c r="A36" s="7" t="s">
        <v>685</v>
      </c>
    </row>
    <row r="37" spans="1:3">
      <c r="A37" s="3" t="s">
        <v>72</v>
      </c>
      <c r="B37" s="4" t="n">
        <v>0</v>
      </c>
      <c r="C37" s="4" t="n">
        <v>0</v>
      </c>
    </row>
    <row r="38" spans="1:3">
      <c r="A38" s="3" t="s">
        <v>133</v>
      </c>
      <c r="B38" s="4" t="n">
        <v>-127</v>
      </c>
      <c r="C38" s="4" t="n">
        <v>-200</v>
      </c>
    </row>
    <row r="39" spans="1:3">
      <c r="A39" s="3" t="s">
        <v>686</v>
      </c>
      <c r="B39" s="4" t="n">
        <v>19544</v>
      </c>
      <c r="C39" s="4" t="n">
        <v>19826</v>
      </c>
    </row>
    <row r="40" spans="1:3">
      <c r="A40" s="3" t="s">
        <v>695</v>
      </c>
    </row>
    <row r="41" spans="1:3">
      <c r="A41" s="7" t="s">
        <v>685</v>
      </c>
    </row>
    <row r="42" spans="1:3">
      <c r="A42" s="3" t="s">
        <v>688</v>
      </c>
      <c r="C42" s="4" t="n">
        <v>0</v>
      </c>
    </row>
    <row r="43" spans="1:3">
      <c r="A43" s="3" t="s">
        <v>689</v>
      </c>
      <c r="B43" s="4" t="n">
        <v>-284</v>
      </c>
      <c r="C43" s="4" t="n">
        <v>-410</v>
      </c>
    </row>
    <row r="44" spans="1:3">
      <c r="A44" s="3" t="s">
        <v>696</v>
      </c>
    </row>
    <row r="45" spans="1:3">
      <c r="A45" s="7" t="s">
        <v>685</v>
      </c>
    </row>
    <row r="46" spans="1:3">
      <c r="A46" s="3" t="s">
        <v>688</v>
      </c>
      <c r="B46" s="4" t="n">
        <v>508</v>
      </c>
      <c r="C46" s="4" t="n">
        <v>469</v>
      </c>
    </row>
    <row r="47" spans="1:3">
      <c r="A47" s="3" t="s">
        <v>689</v>
      </c>
      <c r="B47" s="4" t="n">
        <v>-342</v>
      </c>
      <c r="C47" s="4" t="n">
        <v>-274</v>
      </c>
    </row>
    <row r="48" spans="1:3">
      <c r="A48" s="3" t="s">
        <v>697</v>
      </c>
    </row>
    <row r="49" spans="1:3">
      <c r="A49" s="7" t="s">
        <v>685</v>
      </c>
    </row>
    <row r="50" spans="1:3">
      <c r="A50" s="3" t="s">
        <v>688</v>
      </c>
      <c r="B50" s="4" t="n">
        <v>2</v>
      </c>
      <c r="C50" s="4" t="n">
        <v>15</v>
      </c>
    </row>
    <row r="51" spans="1:3">
      <c r="A51" s="3" t="s">
        <v>689</v>
      </c>
      <c r="B51" s="4" t="n">
        <v>-11</v>
      </c>
    </row>
    <row r="52" spans="1:3">
      <c r="A52" s="17" t="n">
        <v>3</v>
      </c>
    </row>
    <row r="53" spans="1:3">
      <c r="A53" s="7" t="s">
        <v>685</v>
      </c>
    </row>
    <row r="54" spans="1:3">
      <c r="A54" s="3" t="s">
        <v>72</v>
      </c>
      <c r="B54" s="4" t="n">
        <v>0</v>
      </c>
      <c r="C54" s="4" t="n">
        <v>0</v>
      </c>
    </row>
    <row r="55" spans="1:3">
      <c r="A55" s="3" t="s">
        <v>133</v>
      </c>
      <c r="B55" s="4" t="n">
        <v>0</v>
      </c>
      <c r="C55" s="4" t="n">
        <v>0</v>
      </c>
    </row>
    <row r="56" spans="1:3">
      <c r="A56" s="3" t="s">
        <v>686</v>
      </c>
      <c r="B56" s="4" t="n">
        <v>1187</v>
      </c>
      <c r="C56" s="4" t="n">
        <v>1171</v>
      </c>
    </row>
    <row r="57" spans="1:3">
      <c r="A57" s="3" t="s">
        <v>698</v>
      </c>
    </row>
    <row r="58" spans="1:3">
      <c r="A58" s="7" t="s">
        <v>685</v>
      </c>
    </row>
    <row r="59" spans="1:3">
      <c r="A59" s="3" t="s">
        <v>688</v>
      </c>
      <c r="C59" s="4" t="n">
        <v>0</v>
      </c>
    </row>
    <row r="60" spans="1:3">
      <c r="A60" s="3" t="s">
        <v>689</v>
      </c>
      <c r="B60" s="4" t="n">
        <v>0</v>
      </c>
      <c r="C60" s="4" t="n">
        <v>0</v>
      </c>
    </row>
    <row r="61" spans="1:3">
      <c r="A61" s="3" t="s">
        <v>699</v>
      </c>
    </row>
    <row r="62" spans="1:3">
      <c r="A62" s="7" t="s">
        <v>685</v>
      </c>
    </row>
    <row r="63" spans="1:3">
      <c r="A63" s="3" t="s">
        <v>688</v>
      </c>
      <c r="B63" s="4" t="n">
        <v>0</v>
      </c>
      <c r="C63" s="4" t="n">
        <v>0</v>
      </c>
    </row>
    <row r="64" spans="1:3">
      <c r="A64" s="3" t="s">
        <v>689</v>
      </c>
      <c r="B64" s="4" t="n">
        <v>0</v>
      </c>
      <c r="C64" s="4" t="n">
        <v>0</v>
      </c>
    </row>
    <row r="65" spans="1:3">
      <c r="A65" s="3" t="s">
        <v>700</v>
      </c>
    </row>
    <row r="66" spans="1:3">
      <c r="A66" s="7" t="s">
        <v>685</v>
      </c>
    </row>
    <row r="67" spans="1:3">
      <c r="A67" s="3" t="s">
        <v>688</v>
      </c>
      <c r="B67" s="4" t="n">
        <v>0</v>
      </c>
      <c r="C67" s="6" t="n">
        <v>0</v>
      </c>
    </row>
    <row r="68" spans="1:3">
      <c r="A68" s="3" t="s">
        <v>689</v>
      </c>
      <c r="B6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3</v>
      </c>
    </row>
    <row r="2" spans="1:3">
      <c r="A2" s="3" t="s">
        <v>702</v>
      </c>
    </row>
    <row r="3" spans="1:3">
      <c r="A3" s="7" t="s">
        <v>703</v>
      </c>
    </row>
    <row r="4" spans="1:3">
      <c r="A4" s="3" t="s">
        <v>704</v>
      </c>
      <c r="B4" s="6" t="n">
        <v>240</v>
      </c>
      <c r="C4" s="6" t="n">
        <v>217</v>
      </c>
    </row>
    <row r="5" spans="1:3">
      <c r="A5" s="3" t="s">
        <v>705</v>
      </c>
      <c r="B5" s="4" t="n">
        <v>-145</v>
      </c>
      <c r="C5" s="4" t="n">
        <v>-158</v>
      </c>
    </row>
    <row r="6" spans="1:3">
      <c r="A6" s="3" t="s">
        <v>706</v>
      </c>
      <c r="B6" s="4" t="n">
        <v>-3</v>
      </c>
      <c r="C6" s="4" t="n">
        <v>0</v>
      </c>
    </row>
    <row r="7" spans="1:3">
      <c r="A7" s="3" t="s">
        <v>707</v>
      </c>
      <c r="B7" s="4" t="n">
        <v>92</v>
      </c>
      <c r="C7" s="4" t="n">
        <v>59</v>
      </c>
    </row>
    <row r="8" spans="1:3">
      <c r="A8" s="3" t="s">
        <v>708</v>
      </c>
    </row>
    <row r="9" spans="1:3">
      <c r="A9" s="7" t="s">
        <v>703</v>
      </c>
    </row>
    <row r="10" spans="1:3">
      <c r="A10" s="3" t="s">
        <v>704</v>
      </c>
      <c r="B10" s="4" t="n">
        <v>211</v>
      </c>
      <c r="C10" s="4" t="n">
        <v>166</v>
      </c>
    </row>
    <row r="11" spans="1:3">
      <c r="A11" s="3" t="s">
        <v>709</v>
      </c>
    </row>
    <row r="12" spans="1:3">
      <c r="A12" s="7" t="s">
        <v>703</v>
      </c>
    </row>
    <row r="13" spans="1:3">
      <c r="A13" s="3" t="s">
        <v>704</v>
      </c>
      <c r="B13" s="4" t="n">
        <v>0</v>
      </c>
      <c r="C13" s="4" t="n">
        <v>0</v>
      </c>
    </row>
    <row r="14" spans="1:3">
      <c r="A14" s="3" t="s">
        <v>710</v>
      </c>
    </row>
    <row r="15" spans="1:3">
      <c r="A15" s="7" t="s">
        <v>703</v>
      </c>
    </row>
    <row r="16" spans="1:3">
      <c r="A16" s="3" t="s">
        <v>704</v>
      </c>
      <c r="B16" s="4" t="n">
        <v>2</v>
      </c>
      <c r="C16" s="4" t="n">
        <v>13</v>
      </c>
    </row>
    <row r="17" spans="1:3">
      <c r="A17" s="3" t="s">
        <v>711</v>
      </c>
    </row>
    <row r="18" spans="1:3">
      <c r="A18" s="7" t="s">
        <v>703</v>
      </c>
    </row>
    <row r="19" spans="1:3">
      <c r="A19" s="3" t="s">
        <v>704</v>
      </c>
      <c r="B19" s="4" t="n">
        <v>27</v>
      </c>
      <c r="C19" s="4" t="n">
        <v>38</v>
      </c>
    </row>
    <row r="20" spans="1:3">
      <c r="A20" s="3" t="s">
        <v>712</v>
      </c>
    </row>
    <row r="21" spans="1:3">
      <c r="A21" s="7" t="s">
        <v>703</v>
      </c>
    </row>
    <row r="22" spans="1:3">
      <c r="A22" s="3" t="s">
        <v>704</v>
      </c>
      <c r="B22" s="4" t="n">
        <v>0</v>
      </c>
      <c r="C22" s="4" t="n">
        <v>0</v>
      </c>
    </row>
    <row r="23" spans="1:3">
      <c r="A23" s="3" t="s">
        <v>713</v>
      </c>
    </row>
    <row r="24" spans="1:3">
      <c r="A24" s="7" t="s">
        <v>703</v>
      </c>
    </row>
    <row r="25" spans="1:3">
      <c r="A25" s="3" t="s">
        <v>704</v>
      </c>
      <c r="B25" s="4" t="n">
        <v>270</v>
      </c>
      <c r="C25" s="4" t="n">
        <v>267</v>
      </c>
    </row>
    <row r="26" spans="1:3">
      <c r="A26" s="3" t="s">
        <v>705</v>
      </c>
      <c r="B26" s="4" t="n">
        <v>-225</v>
      </c>
      <c r="C26" s="4" t="n">
        <v>-227</v>
      </c>
    </row>
    <row r="27" spans="1:3">
      <c r="A27" s="3" t="s">
        <v>706</v>
      </c>
      <c r="B27" s="4" t="n">
        <v>0</v>
      </c>
      <c r="C27" s="4" t="n">
        <v>0</v>
      </c>
    </row>
    <row r="28" spans="1:3">
      <c r="A28" s="3" t="s">
        <v>707</v>
      </c>
      <c r="B28" s="4" t="n">
        <v>45</v>
      </c>
      <c r="C28" s="4" t="n">
        <v>40</v>
      </c>
    </row>
    <row r="29" spans="1:3">
      <c r="A29" s="3" t="s">
        <v>714</v>
      </c>
    </row>
    <row r="30" spans="1:3">
      <c r="A30" s="7" t="s">
        <v>703</v>
      </c>
    </row>
    <row r="31" spans="1:3">
      <c r="A31" s="3" t="s">
        <v>704</v>
      </c>
      <c r="B31" s="4" t="n">
        <v>181</v>
      </c>
      <c r="C31" s="4" t="n">
        <v>169</v>
      </c>
    </row>
    <row r="32" spans="1:3">
      <c r="A32" s="3" t="s">
        <v>715</v>
      </c>
    </row>
    <row r="33" spans="1:3">
      <c r="A33" s="7" t="s">
        <v>703</v>
      </c>
    </row>
    <row r="34" spans="1:3">
      <c r="A34" s="3" t="s">
        <v>704</v>
      </c>
      <c r="B34" s="4" t="n">
        <v>0</v>
      </c>
      <c r="C34" s="4" t="n">
        <v>0</v>
      </c>
    </row>
    <row r="35" spans="1:3">
      <c r="A35" s="3" t="s">
        <v>716</v>
      </c>
    </row>
    <row r="36" spans="1:3">
      <c r="A36" s="7" t="s">
        <v>703</v>
      </c>
    </row>
    <row r="37" spans="1:3">
      <c r="A37" s="3" t="s">
        <v>704</v>
      </c>
      <c r="B37" s="4" t="n">
        <v>0</v>
      </c>
      <c r="C37" s="4" t="n">
        <v>2</v>
      </c>
    </row>
    <row r="38" spans="1:3">
      <c r="A38" s="3" t="s">
        <v>717</v>
      </c>
    </row>
    <row r="39" spans="1:3">
      <c r="A39" s="7" t="s">
        <v>703</v>
      </c>
    </row>
    <row r="40" spans="1:3">
      <c r="A40" s="3" t="s">
        <v>704</v>
      </c>
      <c r="B40" s="4" t="n">
        <v>89</v>
      </c>
      <c r="C40" s="4" t="n">
        <v>96</v>
      </c>
    </row>
    <row r="41" spans="1:3">
      <c r="A41" s="3" t="s">
        <v>718</v>
      </c>
    </row>
    <row r="42" spans="1:3">
      <c r="A42" s="7" t="s">
        <v>703</v>
      </c>
    </row>
    <row r="43" spans="1:3">
      <c r="A43" s="3" t="s">
        <v>704</v>
      </c>
      <c r="B43" s="4" t="n">
        <v>0</v>
      </c>
      <c r="C43" s="4" t="n">
        <v>0</v>
      </c>
    </row>
    <row r="44" spans="1:3">
      <c r="A44" s="3" t="s">
        <v>719</v>
      </c>
    </row>
    <row r="45" spans="1:3">
      <c r="A45" s="7" t="s">
        <v>703</v>
      </c>
    </row>
    <row r="46" spans="1:3">
      <c r="A46" s="3" t="s">
        <v>720</v>
      </c>
      <c r="B46" s="4" t="n">
        <v>-440</v>
      </c>
      <c r="C46" s="4" t="n">
        <v>-504</v>
      </c>
    </row>
    <row r="47" spans="1:3">
      <c r="A47" s="3" t="s">
        <v>721</v>
      </c>
      <c r="B47" s="4" t="n">
        <v>228</v>
      </c>
      <c r="C47" s="4" t="n">
        <v>254</v>
      </c>
    </row>
    <row r="48" spans="1:3">
      <c r="A48" s="3" t="s">
        <v>722</v>
      </c>
      <c r="B48" s="4" t="n">
        <v>104</v>
      </c>
      <c r="C48" s="4" t="n">
        <v>135</v>
      </c>
    </row>
    <row r="49" spans="1:3">
      <c r="A49" s="3" t="s">
        <v>707</v>
      </c>
      <c r="B49" s="4" t="n">
        <v>-108</v>
      </c>
      <c r="C49" s="4" t="n">
        <v>-115</v>
      </c>
    </row>
    <row r="50" spans="1:3">
      <c r="A50" s="3" t="s">
        <v>723</v>
      </c>
    </row>
    <row r="51" spans="1:3">
      <c r="A51" s="7" t="s">
        <v>703</v>
      </c>
    </row>
    <row r="52" spans="1:3">
      <c r="A52" s="3" t="s">
        <v>720</v>
      </c>
      <c r="B52" s="4" t="n">
        <v>-72</v>
      </c>
      <c r="C52" s="4" t="n">
        <v>-80</v>
      </c>
    </row>
    <row r="53" spans="1:3">
      <c r="A53" s="3" t="s">
        <v>724</v>
      </c>
    </row>
    <row r="54" spans="1:3">
      <c r="A54" s="7" t="s">
        <v>703</v>
      </c>
    </row>
    <row r="55" spans="1:3">
      <c r="A55" s="3" t="s">
        <v>720</v>
      </c>
      <c r="B55" s="4" t="n">
        <v>-221</v>
      </c>
      <c r="C55" s="4" t="n">
        <v>-329</v>
      </c>
    </row>
    <row r="56" spans="1:3">
      <c r="A56" s="3" t="s">
        <v>725</v>
      </c>
    </row>
    <row r="57" spans="1:3">
      <c r="A57" s="7" t="s">
        <v>703</v>
      </c>
    </row>
    <row r="58" spans="1:3">
      <c r="A58" s="3" t="s">
        <v>720</v>
      </c>
      <c r="B58" s="4" t="n">
        <v>-7</v>
      </c>
      <c r="C58" s="4" t="n">
        <v>0</v>
      </c>
    </row>
    <row r="59" spans="1:3">
      <c r="A59" s="3" t="s">
        <v>726</v>
      </c>
    </row>
    <row r="60" spans="1:3">
      <c r="A60" s="7" t="s">
        <v>703</v>
      </c>
    </row>
    <row r="61" spans="1:3">
      <c r="A61" s="3" t="s">
        <v>720</v>
      </c>
      <c r="B61" s="4" t="n">
        <v>-140</v>
      </c>
      <c r="C61" s="4" t="n">
        <v>-95</v>
      </c>
    </row>
    <row r="62" spans="1:3">
      <c r="A62" s="3" t="s">
        <v>727</v>
      </c>
    </row>
    <row r="63" spans="1:3">
      <c r="A63" s="7" t="s">
        <v>703</v>
      </c>
    </row>
    <row r="64" spans="1:3">
      <c r="A64" s="3" t="s">
        <v>720</v>
      </c>
      <c r="B64" s="4" t="n">
        <v>0</v>
      </c>
      <c r="C64" s="4" t="n">
        <v>0</v>
      </c>
    </row>
    <row r="65" spans="1:3">
      <c r="A65" s="3" t="s">
        <v>728</v>
      </c>
    </row>
    <row r="66" spans="1:3">
      <c r="A66" s="7" t="s">
        <v>703</v>
      </c>
    </row>
    <row r="67" spans="1:3">
      <c r="A67" s="3" t="s">
        <v>720</v>
      </c>
      <c r="B67" s="4" t="n">
        <v>-197</v>
      </c>
      <c r="C67" s="4" t="n">
        <v>-180</v>
      </c>
    </row>
    <row r="68" spans="1:3">
      <c r="A68" s="3" t="s">
        <v>721</v>
      </c>
      <c r="B68" s="4" t="n">
        <v>142</v>
      </c>
      <c r="C68" s="4" t="n">
        <v>131</v>
      </c>
    </row>
    <row r="69" spans="1:3">
      <c r="A69" s="3" t="s">
        <v>722</v>
      </c>
      <c r="B69" s="4" t="n">
        <v>15</v>
      </c>
      <c r="C69" s="4" t="n">
        <v>5</v>
      </c>
    </row>
    <row r="70" spans="1:3">
      <c r="A70" s="3" t="s">
        <v>707</v>
      </c>
      <c r="B70" s="4" t="n">
        <v>-40</v>
      </c>
      <c r="C70" s="4" t="n">
        <v>-44</v>
      </c>
    </row>
    <row r="71" spans="1:3">
      <c r="A71" s="3" t="s">
        <v>729</v>
      </c>
    </row>
    <row r="72" spans="1:3">
      <c r="A72" s="7" t="s">
        <v>703</v>
      </c>
    </row>
    <row r="73" spans="1:3">
      <c r="A73" s="3" t="s">
        <v>720</v>
      </c>
      <c r="B73" s="4" t="n">
        <v>-77</v>
      </c>
      <c r="C73" s="4" t="n">
        <v>-39</v>
      </c>
    </row>
    <row r="74" spans="1:3">
      <c r="A74" s="3" t="s">
        <v>730</v>
      </c>
    </row>
    <row r="75" spans="1:3">
      <c r="A75" s="7" t="s">
        <v>703</v>
      </c>
    </row>
    <row r="76" spans="1:3">
      <c r="A76" s="3" t="s">
        <v>720</v>
      </c>
      <c r="B76" s="4" t="n">
        <v>0</v>
      </c>
      <c r="C76" s="4" t="n">
        <v>0</v>
      </c>
    </row>
    <row r="77" spans="1:3">
      <c r="A77" s="3" t="s">
        <v>731</v>
      </c>
    </row>
    <row r="78" spans="1:3">
      <c r="A78" s="7" t="s">
        <v>703</v>
      </c>
    </row>
    <row r="79" spans="1:3">
      <c r="A79" s="3" t="s">
        <v>720</v>
      </c>
      <c r="B79" s="4" t="n">
        <v>-4</v>
      </c>
      <c r="C79" s="4" t="n">
        <v>0</v>
      </c>
    </row>
    <row r="80" spans="1:3">
      <c r="A80" s="3" t="s">
        <v>732</v>
      </c>
    </row>
    <row r="81" spans="1:3">
      <c r="A81" s="7" t="s">
        <v>703</v>
      </c>
    </row>
    <row r="82" spans="1:3">
      <c r="A82" s="3" t="s">
        <v>720</v>
      </c>
      <c r="B82" s="4" t="n">
        <v>-53</v>
      </c>
      <c r="C82" s="4" t="n">
        <v>-60</v>
      </c>
    </row>
    <row r="83" spans="1:3">
      <c r="A83" s="3" t="s">
        <v>733</v>
      </c>
    </row>
    <row r="84" spans="1:3">
      <c r="A84" s="7" t="s">
        <v>703</v>
      </c>
    </row>
    <row r="85" spans="1:3">
      <c r="A85" s="3" t="s">
        <v>720</v>
      </c>
      <c r="B85" s="6" t="n">
        <v>-63</v>
      </c>
      <c r="C85" s="6" t="n">
        <v>-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4</v>
      </c>
      <c r="C1" s="2" t="s">
        <v>2</v>
      </c>
      <c r="D1" s="2" t="s">
        <v>63</v>
      </c>
    </row>
    <row r="2" spans="1:4">
      <c r="A2" s="7" t="s">
        <v>735</v>
      </c>
    </row>
    <row r="3" spans="1:4">
      <c r="A3" s="3" t="s">
        <v>736</v>
      </c>
      <c r="C3" s="6" t="n">
        <v>8089</v>
      </c>
      <c r="D3" s="6" t="n">
        <v>8010</v>
      </c>
    </row>
    <row r="4" spans="1:4">
      <c r="A4" s="3" t="s">
        <v>737</v>
      </c>
      <c r="B4" s="3" t="s">
        <v>140</v>
      </c>
      <c r="C4" s="4" t="n">
        <v>-186</v>
      </c>
      <c r="D4" s="4" t="n">
        <v>-304</v>
      </c>
    </row>
    <row r="5" spans="1:4">
      <c r="A5" s="3" t="s">
        <v>738</v>
      </c>
    </row>
    <row r="6" spans="1:4">
      <c r="A6" s="7" t="s">
        <v>735</v>
      </c>
    </row>
    <row r="7" spans="1:4">
      <c r="A7" s="3" t="s">
        <v>736</v>
      </c>
      <c r="C7" s="4" t="n">
        <v>1590</v>
      </c>
      <c r="D7" s="4" t="n">
        <v>1585</v>
      </c>
    </row>
    <row r="8" spans="1:4">
      <c r="A8" s="3" t="s">
        <v>737</v>
      </c>
      <c r="C8" s="4" t="n">
        <v>-9</v>
      </c>
      <c r="D8" s="4" t="n">
        <v>-14</v>
      </c>
    </row>
    <row r="9" spans="1:4">
      <c r="A9" s="3" t="s">
        <v>88</v>
      </c>
    </row>
    <row r="10" spans="1:4">
      <c r="A10" s="7" t="s">
        <v>735</v>
      </c>
    </row>
    <row r="11" spans="1:4">
      <c r="A11" s="3" t="s">
        <v>736</v>
      </c>
      <c r="C11" s="4" t="n">
        <v>6499</v>
      </c>
      <c r="D11" s="4" t="n">
        <v>6425</v>
      </c>
    </row>
    <row r="12" spans="1:4">
      <c r="A12" s="3" t="s">
        <v>737</v>
      </c>
      <c r="C12" s="6" t="n">
        <v>-177</v>
      </c>
      <c r="D12" s="6" t="n">
        <v>-290</v>
      </c>
    </row>
    <row r="13" spans="1:4"/>
    <row r="14" spans="1:4">
      <c r="A14" s="3" t="s">
        <v>140</v>
      </c>
      <c r="B14" s="3" t="s">
        <v>739</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3</v>
      </c>
    </row>
    <row r="2" spans="1:3">
      <c r="A2" s="3" t="s">
        <v>741</v>
      </c>
    </row>
    <row r="3" spans="1:3">
      <c r="A3" s="7" t="s">
        <v>742</v>
      </c>
    </row>
    <row r="4" spans="1:3">
      <c r="A4" s="3" t="s">
        <v>743</v>
      </c>
      <c r="B4" s="6" t="n">
        <v>40</v>
      </c>
      <c r="C4" s="6" t="n">
        <v>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6</v>
      </c>
    </row>
    <row r="3" spans="1:3">
      <c r="A3" s="7" t="s">
        <v>742</v>
      </c>
    </row>
    <row r="4" spans="1:3">
      <c r="A4" s="3" t="s">
        <v>745</v>
      </c>
      <c r="B4" s="6" t="n">
        <v>117</v>
      </c>
      <c r="C4" s="6" t="n">
        <v>-64</v>
      </c>
    </row>
    <row r="5" spans="1:3">
      <c r="A5" s="3" t="s">
        <v>746</v>
      </c>
      <c r="B5" s="4" t="n">
        <v>-117</v>
      </c>
      <c r="C5" s="4" t="n">
        <v>64</v>
      </c>
    </row>
    <row r="6" spans="1:3">
      <c r="A6" s="3" t="s">
        <v>747</v>
      </c>
      <c r="B6" s="6" t="n">
        <v>-14</v>
      </c>
      <c r="C6" s="6" t="n">
        <v>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748</v>
      </c>
      <c r="B1" s="2" t="s">
        <v>1</v>
      </c>
    </row>
    <row r="2" spans="1:3">
      <c r="B2" s="2" t="s">
        <v>423</v>
      </c>
    </row>
    <row r="3" spans="1:3">
      <c r="A3" s="7" t="s">
        <v>749</v>
      </c>
    </row>
    <row r="4" spans="1:3">
      <c r="A4" s="3" t="s">
        <v>750</v>
      </c>
      <c r="B4" s="6" t="n">
        <v>50</v>
      </c>
    </row>
    <row r="5" spans="1:3">
      <c r="A5" s="3" t="s">
        <v>751</v>
      </c>
      <c r="B5" s="6" t="n">
        <v>37</v>
      </c>
      <c r="C5" s="3" t="s">
        <v>140</v>
      </c>
    </row>
    <row r="6" spans="1:3"/>
    <row r="7" spans="1:3">
      <c r="A7" s="3" t="s">
        <v>140</v>
      </c>
      <c r="B7" s="3" t="s">
        <v>752</v>
      </c>
    </row>
  </sheetData>
  <mergeCells count="5">
    <mergeCell ref="A1:A2"/>
    <mergeCell ref="B1:C1"/>
    <mergeCell ref="B2:C2"/>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6</v>
      </c>
    </row>
    <row r="3" spans="1:3">
      <c r="A3" s="3" t="s">
        <v>331</v>
      </c>
    </row>
    <row r="4" spans="1:3">
      <c r="A4" s="7" t="s">
        <v>742</v>
      </c>
    </row>
    <row r="5" spans="1:3">
      <c r="A5" s="3" t="s">
        <v>754</v>
      </c>
      <c r="B5" s="6" t="n">
        <v>-27</v>
      </c>
      <c r="C5" s="6" t="n">
        <v>17</v>
      </c>
    </row>
    <row r="6" spans="1:3">
      <c r="A6" s="3" t="s">
        <v>755</v>
      </c>
      <c r="B6" s="4" t="n">
        <v>24</v>
      </c>
      <c r="C6" s="4" t="n">
        <v>-14</v>
      </c>
    </row>
    <row r="7" spans="1:3">
      <c r="A7" s="3" t="s">
        <v>756</v>
      </c>
      <c r="B7" s="4" t="n">
        <v>-3</v>
      </c>
      <c r="C7" s="4" t="n">
        <v>3</v>
      </c>
    </row>
    <row r="8" spans="1:3">
      <c r="A8" s="3" t="s">
        <v>757</v>
      </c>
    </row>
    <row r="9" spans="1:3">
      <c r="A9" s="7" t="s">
        <v>742</v>
      </c>
    </row>
    <row r="10" spans="1:3">
      <c r="A10" s="3" t="s">
        <v>754</v>
      </c>
      <c r="B10" s="4" t="n">
        <v>40</v>
      </c>
      <c r="C10" s="4" t="n">
        <v>3</v>
      </c>
    </row>
    <row r="11" spans="1:3">
      <c r="A11" s="3" t="s">
        <v>755</v>
      </c>
      <c r="B11" s="4" t="n">
        <v>-39</v>
      </c>
      <c r="C11" s="4" t="n">
        <v>-1</v>
      </c>
    </row>
    <row r="12" spans="1:3">
      <c r="A12" s="3" t="s">
        <v>756</v>
      </c>
      <c r="B12" s="4" t="n">
        <v>1</v>
      </c>
      <c r="C12" s="4" t="n">
        <v>2</v>
      </c>
    </row>
    <row r="13" spans="1:3">
      <c r="A13" s="3" t="s">
        <v>332</v>
      </c>
    </row>
    <row r="14" spans="1:3">
      <c r="A14" s="7" t="s">
        <v>742</v>
      </c>
    </row>
    <row r="15" spans="1:3">
      <c r="A15" s="3" t="s">
        <v>754</v>
      </c>
      <c r="B15" s="4" t="n">
        <v>15</v>
      </c>
      <c r="C15" s="4" t="n">
        <v>3</v>
      </c>
    </row>
    <row r="16" spans="1:3">
      <c r="A16" s="3" t="s">
        <v>755</v>
      </c>
      <c r="B16" s="4" t="n">
        <v>-18</v>
      </c>
      <c r="C16" s="4" t="n">
        <v>-1</v>
      </c>
    </row>
    <row r="17" spans="1:3">
      <c r="A17" s="3" t="s">
        <v>756</v>
      </c>
      <c r="B17" s="6" t="n">
        <v>-3</v>
      </c>
      <c r="C17" s="6"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63</v>
      </c>
    </row>
    <row r="3" spans="1:3">
      <c r="A3" s="7" t="s">
        <v>759</v>
      </c>
    </row>
    <row r="4" spans="1:3">
      <c r="A4" s="3" t="s">
        <v>760</v>
      </c>
      <c r="B4" s="3" t="s">
        <v>761</v>
      </c>
    </row>
    <row r="5" spans="1:3">
      <c r="A5" s="3" t="s">
        <v>762</v>
      </c>
      <c r="B5" s="6" t="n">
        <v>147</v>
      </c>
    </row>
    <row r="6" spans="1:3">
      <c r="A6" s="3" t="s">
        <v>763</v>
      </c>
      <c r="B6" s="4" t="n">
        <v>267</v>
      </c>
      <c r="C6" s="6" t="n">
        <v>299</v>
      </c>
    </row>
    <row r="7" spans="1:3">
      <c r="A7" s="3" t="s">
        <v>764</v>
      </c>
    </row>
    <row r="8" spans="1:3">
      <c r="A8" s="7" t="s">
        <v>759</v>
      </c>
    </row>
    <row r="9" spans="1:3">
      <c r="A9" s="3" t="s">
        <v>765</v>
      </c>
      <c r="B9" s="4" t="n">
        <v>7500</v>
      </c>
      <c r="C9" s="4" t="n">
        <v>7600</v>
      </c>
    </row>
    <row r="10" spans="1:3">
      <c r="A10" s="3" t="s">
        <v>766</v>
      </c>
    </row>
    <row r="11" spans="1:3">
      <c r="A11" s="7" t="s">
        <v>759</v>
      </c>
    </row>
    <row r="12" spans="1:3">
      <c r="A12" s="3" t="s">
        <v>765</v>
      </c>
      <c r="B12" s="4" t="n">
        <v>6100</v>
      </c>
      <c r="C12" s="4" t="n">
        <v>6200</v>
      </c>
    </row>
    <row r="13" spans="1:3">
      <c r="A13" s="3" t="s">
        <v>767</v>
      </c>
    </row>
    <row r="14" spans="1:3">
      <c r="A14" s="7" t="s">
        <v>759</v>
      </c>
    </row>
    <row r="15" spans="1:3">
      <c r="A15" s="3" t="s">
        <v>765</v>
      </c>
      <c r="B15" s="4" t="n">
        <v>2000</v>
      </c>
    </row>
    <row r="16" spans="1:3">
      <c r="A16" s="3" t="s">
        <v>768</v>
      </c>
    </row>
    <row r="17" spans="1:3">
      <c r="A17" s="7" t="s">
        <v>759</v>
      </c>
    </row>
    <row r="18" spans="1:3">
      <c r="A18" s="3" t="s">
        <v>765</v>
      </c>
      <c r="B18" s="6" t="n">
        <v>2400</v>
      </c>
      <c r="C18" s="6" t="n">
        <v>3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26</v>
      </c>
    </row>
    <row r="3" spans="1:3">
      <c r="A3" s="7" t="s">
        <v>204</v>
      </c>
    </row>
    <row r="4" spans="1:3">
      <c r="A4" s="3" t="s">
        <v>33</v>
      </c>
      <c r="B4" s="6" t="n">
        <v>0</v>
      </c>
      <c r="C4" s="6" t="n">
        <v>15</v>
      </c>
    </row>
    <row r="5" spans="1:3">
      <c r="A5" s="3" t="s">
        <v>34</v>
      </c>
      <c r="B5" s="6" t="n">
        <v>0</v>
      </c>
      <c r="C5" s="6" t="n">
        <v>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3</v>
      </c>
    </row>
    <row r="2" spans="1:3">
      <c r="A2" s="7" t="s">
        <v>330</v>
      </c>
    </row>
    <row r="3" spans="1:3">
      <c r="A3" s="3" t="s">
        <v>771</v>
      </c>
      <c r="B3" s="6" t="n">
        <v>350</v>
      </c>
    </row>
    <row r="4" spans="1:3">
      <c r="A4" s="3" t="s">
        <v>772</v>
      </c>
      <c r="C4" s="6" t="n">
        <v>3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c r="B3" s="3"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7:03:03Z</dcterms:created>
  <dcterms:modified xmlns:dcterms="http://purl.org/dc/terms/" xmlns:xsi="http://www.w3.org/2001/XMLSchema-instance" xsi:type="dcterms:W3CDTF">2019-02-05T17:03:03Z</dcterms:modified>
</cp:coreProperties>
</file>